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Description of Business" sheetId="7" r:id="rId7"/>
    <s:sheet name="Basis of Presentation" sheetId="8" r:id="rId8"/>
    <s:sheet name="Acquisitions" sheetId="9" r:id="rId9"/>
    <s:sheet name="Inventories" sheetId="10" r:id="rId10"/>
    <s:sheet name="Goodwill and Other Intangible A" sheetId="11" r:id="rId11"/>
    <s:sheet name="Warranties" sheetId="12" r:id="rId12"/>
    <s:sheet name="Borrowings and Credit Facilitie" sheetId="13" r:id="rId13"/>
    <s:sheet name="Accumulated Other Comprehensive" sheetId="14" r:id="rId14"/>
    <s:sheet name="Shareholders' Equity" sheetId="15" r:id="rId15"/>
    <s:sheet name="Share-Based Compensation" sheetId="16" r:id="rId16"/>
    <s:sheet name="Restructuring Charges" sheetId="17" r:id="rId17"/>
    <s:sheet name="Retiree Benefits" sheetId="18" r:id="rId18"/>
    <s:sheet name="Derivatives" sheetId="19" r:id="rId19"/>
    <s:sheet name="Earnings Per Share" sheetId="20" r:id="rId20"/>
    <s:sheet name="Fair Value Measurements" sheetId="21" r:id="rId21"/>
    <s:sheet name="Contingent Liabilities" sheetId="22" r:id="rId22"/>
    <s:sheet name="Segment Information" sheetId="23" r:id="rId23"/>
    <s:sheet name="Recent Accounting Pronouncement" sheetId="24" r:id="rId24"/>
    <s:sheet name="Subsidiary Guarantors" sheetId="25" r:id="rId25"/>
    <s:sheet name="Supplemental Subsidiary Guarant" sheetId="26" r:id="rId26"/>
    <s:sheet name="Subsequent Events" sheetId="27" r:id="rId27"/>
    <s:sheet name="Goodwill and Other Intangible28" sheetId="28" r:id="rId28"/>
    <s:sheet name="Recent Accounting Pronounceme29" sheetId="29" r:id="rId29"/>
    <s:sheet name="Inventories (Tables)" sheetId="30" r:id="rId30"/>
    <s:sheet name="Warranties (Tables)" sheetId="31" r:id="rId31"/>
    <s:sheet name="Borrowings and Credit Facilit32" sheetId="32" r:id="rId32"/>
    <s:sheet name="Accumulated Other Comprehensi33" sheetId="33" r:id="rId33"/>
    <s:sheet name="Restructuring Charges (Tables)" sheetId="34" r:id="rId34"/>
    <s:sheet name="Retiree Benefits (Tables)" sheetId="35" r:id="rId35"/>
    <s:sheet name="Derivatives (Tables)" sheetId="36" r:id="rId36"/>
    <s:sheet name="Earnings Per Share (Tables)" sheetId="37" r:id="rId37"/>
    <s:sheet name="Fair Value Measurements (Tables" sheetId="38" r:id="rId38"/>
    <s:sheet name="Segment Information (Tables)" sheetId="39" r:id="rId39"/>
    <s:sheet name="Subsidiary Guarantors (Tables)" sheetId="40" r:id="rId40"/>
    <s:sheet name="Supplemental Subsidiary Guara41" sheetId="41" r:id="rId41"/>
    <s:sheet name="Description of Business (Detail" sheetId="42" r:id="rId42"/>
    <s:sheet name="Acquisitions (Details)" sheetId="43" r:id="rId43"/>
    <s:sheet name="Inventories (Details)" sheetId="44" r:id="rId44"/>
    <s:sheet name="Warranties (Details)" sheetId="45" r:id="rId45"/>
    <s:sheet name="Borrowings and Credit Facilit46" sheetId="46" r:id="rId46"/>
    <s:sheet name="Borrowings and Credit Facilit47" sheetId="47" r:id="rId47"/>
    <s:sheet name="Accumulated Other Comprehensi48" sheetId="48" r:id="rId48"/>
    <s:sheet name="Shareholders' Equity (Details)" sheetId="49" r:id="rId49"/>
    <s:sheet name="Share-Based Compensation (Detai" sheetId="50" r:id="rId50"/>
    <s:sheet name="Restructuring Charges - Restruc" sheetId="51" r:id="rId51"/>
    <s:sheet name="Retiree Benefits (Details)" sheetId="52" r:id="rId52"/>
    <s:sheet name="Retiree Benefits (Details Textu" sheetId="53" r:id="rId53"/>
    <s:sheet name="Derivatives (Details Textual)" sheetId="54" r:id="rId54"/>
    <s:sheet name="Derivatives (Details)" sheetId="55" r:id="rId55"/>
    <s:sheet name="Earnings Per Share (Details)" sheetId="56" r:id="rId56"/>
    <s:sheet name="Earnings Per Share (Details Tex" sheetId="57" r:id="rId57"/>
    <s:sheet name="Fair Value Measurements (Detail" sheetId="58" r:id="rId58"/>
    <s:sheet name="Contingent Liabilities (Details" sheetId="59" r:id="rId59"/>
    <s:sheet name="Segment Information (Details Te" sheetId="60" r:id="rId60"/>
    <s:sheet name="Segment Information (Details)" sheetId="61" r:id="rId61"/>
    <s:sheet name="Subsidiary Guarantors (Details)" sheetId="62" r:id="rId62"/>
    <s:sheet name="Supplemental Subsidiary Guara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Jul. 31, 2015</t>
  </si>
  <si>
    <t>Aug. 28, 2015</t>
  </si>
  <si>
    <t>Document and Entity Information [Abstract]</t>
  </si>
  <si>
    <t>Entity Registrant Name</t>
  </si>
  <si>
    <t>JOY GLOBAL INC</t>
  </si>
  <si>
    <t>Entity Central Index Key</t>
  </si>
  <si>
    <t>Document Type</t>
  </si>
  <si>
    <t>10-Q</t>
  </si>
  <si>
    <t>Document Period End Date</t>
  </si>
  <si>
    <t>Jul. 31,
		2015</t>
  </si>
  <si>
    <t>Amendment Flag</t>
  </si>
  <si>
    <t>false</t>
  </si>
  <si>
    <t>Document Fiscal Year Focus</t>
  </si>
  <si>
    <t>Document Fiscal Period Focus</t>
  </si>
  <si>
    <t>Q3</t>
  </si>
  <si>
    <t>Current Fiscal Year End Date</t>
  </si>
  <si>
    <t>--10-30</t>
  </si>
  <si>
    <t>Entity Filer Category</t>
  </si>
  <si>
    <t>Large Accelerated Filer</t>
  </si>
  <si>
    <t>Entity Common Stock, Shares Outstanding</t>
  </si>
  <si>
    <t>Condensed Consolidated Statements of Income (Unaudited) - USD ($) shares in Thousands, $ in Thousands</t>
  </si>
  <si>
    <t>3 Months Ended</t>
  </si>
  <si>
    <t>Aug. 01, 2014</t>
  </si>
  <si>
    <t>Income Statement [Abstract]</t>
  </si>
  <si>
    <t>Net sales</t>
  </si>
  <si>
    <t>Cost of sales</t>
  </si>
  <si>
    <t>Product development, selling and administrative expenses</t>
  </si>
  <si>
    <t>Other income</t>
  </si>
  <si>
    <t>Operating income</t>
  </si>
  <si>
    <t>Interest income</t>
  </si>
  <si>
    <t>Interest expense</t>
  </si>
  <si>
    <t>Income before income taxes</t>
  </si>
  <si>
    <t>Provision for income taxes</t>
  </si>
  <si>
    <t>Net income</t>
  </si>
  <si>
    <t>Basic earnings per share (in dollars per share)</t>
  </si>
  <si>
    <t>Diluted earnings per share (in dollars per share)</t>
  </si>
  <si>
    <t>Dividends per share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t>
  </si>
  <si>
    <t>Change in unrecognized pension and other postretirement obligations, net of taxes (benefits)</t>
  </si>
  <si>
    <t>Derivative instrument fair market value adjustment, net of taxes (benefits)</t>
  </si>
  <si>
    <t>Foreign currency translation adjustment on long-term intercompany foreign loans</t>
  </si>
  <si>
    <t>Other foreign currency translation adjustment</t>
  </si>
  <si>
    <t>Total other comprehensive (loss) income, net of taxes</t>
  </si>
  <si>
    <t>Comprehensive income</t>
  </si>
  <si>
    <t>Condensed Consolidated Statements of Comprehensive Income (Unaudited) (Parenthetical) - USD ($) $ in Thousands</t>
  </si>
  <si>
    <t>Change in unrecognized pension and other postretirement obligations, (taxes) benefits</t>
  </si>
  <si>
    <t>Derivative instrument fair market value adjustment, (taxes) benefits</t>
  </si>
  <si>
    <t>Condensed Consolidated Balance Sheets (Unaudited) - USD ($) $ in Thousands</t>
  </si>
  <si>
    <t>Jan. 30, 2015</t>
  </si>
  <si>
    <t>Oct. 31, 2014</t>
  </si>
  <si>
    <t>Jan. 31, 2014</t>
  </si>
  <si>
    <t>Oct. 25, 2013</t>
  </si>
  <si>
    <t>Current assets:</t>
  </si>
  <si>
    <t>Cash and cash equivalents</t>
  </si>
  <si>
    <t>Accounts receivable, net</t>
  </si>
  <si>
    <t>Inventories</t>
  </si>
  <si>
    <t>Other current assets</t>
  </si>
  <si>
    <t>Total current assets</t>
  </si>
  <si>
    <t>Property, plant and equipment, ne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Shareholders’ equity</t>
  </si>
  <si>
    <t>Total liabilities and shareholders’ equity</t>
  </si>
  <si>
    <t>Condensed Consolidated Statements of Cash Flows (Unaudited) - USD ($) $ in Thousands</t>
  </si>
  <si>
    <t>Operating Activities:</t>
  </si>
  <si>
    <t>Adjustments to continuing operations:</t>
  </si>
  <si>
    <t>Depreciation and amortization</t>
  </si>
  <si>
    <t>Changes in deferred income taxes</t>
  </si>
  <si>
    <t>Contributions to defined benefit employee pension plans</t>
  </si>
  <si>
    <t>Defined benefit employee pension plan expense</t>
  </si>
  <si>
    <t>Share-based compensation expense</t>
  </si>
  <si>
    <t>Changes in long-term receivables</t>
  </si>
  <si>
    <t>Other adjustments to continuing operations, net</t>
  </si>
  <si>
    <t>Changes in working capital items attributed to continuing operations:</t>
  </si>
  <si>
    <t>Net cash provided by operating activities of continuing operations</t>
  </si>
  <si>
    <t>Net cash used by operating activities of discontinued operations</t>
  </si>
  <si>
    <t>Net cash provided by operating activities</t>
  </si>
  <si>
    <t>Investing Activities:</t>
  </si>
  <si>
    <t>Acquisition of businesses, net of cash acquired</t>
  </si>
  <si>
    <t>Property, plant and equipment acquired</t>
  </si>
  <si>
    <t>Proceeds from sale of property, plant and equipment</t>
  </si>
  <si>
    <t>Other investing activities, net</t>
  </si>
  <si>
    <t>Net cash used by investing activities</t>
  </si>
  <si>
    <t>Financing Activities:</t>
  </si>
  <si>
    <t>Common stock issued</t>
  </si>
  <si>
    <t>Dividends paid</t>
  </si>
  <si>
    <t>Repayments of term loan</t>
  </si>
  <si>
    <t>Repayments of short term debt</t>
  </si>
  <si>
    <t>Treasury stock purchased</t>
  </si>
  <si>
    <t>Other financing activities, net</t>
  </si>
  <si>
    <t>Net cash used by financing activities</t>
  </si>
  <si>
    <t>Effect of Exchange Rate Changes on Cash and Cash Equivalents</t>
  </si>
  <si>
    <t>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Joy Global Inc. (the "Company," "we" and "us") is a leading manufacturer and servicer of high productivity mining equipment for the extraction of metals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We operate in two business segments: Underground Mining Machinery ("Underground") and Surface Mining Equipment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Pennsylvania, Texas and Wisconsin, and internationally, including facilities in Australia, Canada, China, South Africa, the United Kingdom and France.</t>
  </si>
  <si>
    <t>Basis of Presentation</t>
  </si>
  <si>
    <t>Basis of Presentation [Abstract]</t>
  </si>
  <si>
    <t>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31, 2014 . The results of operations for any interim period are not necessarily indicative of the results to be expected for the full year.</t>
  </si>
  <si>
    <t>Acquisitions</t>
  </si>
  <si>
    <t>Acquisitions [Abstract]</t>
  </si>
  <si>
    <t>Acquisitions Acquisition of Mining Technologies International Inc. On May 30, 2014 , we closed on the purchase of certain assets of Mining Technologies International Inc. ("MTI") for $ 44.4 million dollars. MTI is a Canadian manufacturer of underground hard rock mining equipment serving the North American markets and a world leading supplier of raise bore drilling consumables. We acquired substantially all of the assets associated with MTI’s hard rock drilling, loaders, dump trucks, shaft sinking and raise bore product lines. MTI's results of operations have been included in the accompanying financial statements as part of the Underground segment from the acquisition date forward. In connection with the acquisition, we recorded goodwill of approximately $0.3 million and intangible assets of approximately $9.9 million . The intangible assets are primarily comprised of customer relationships and designs and drawings, which are being amortized over their respective estimated useful lives. Acquisition of Montabert S.A.S. On June 1, 2015 , we completed the acquisition of 100% of the equity of Montabert S.A.S. ("Montabert") for approximately $ 121.5 million dollars, gross of cash acquired of $ 7.1 million dollars and subject to a working capital adjustment. Montabert specializes in the design, production and distribution of high quality hydraulic rock breakers, pneumatic equipment, drilling attachments, drifters and related parts and tools. This acquisition expands the Company's product and service capabilities for hard rock mining, tunneling and rock excavation, further diversifying our commodity and end market exposures. Montabert's results of operations will be included as part of the Underground segment from the date of the acquisition forward. In connection with the acquisition, we preliminarily recorded goodwill of approximately $ 55.7 million and intangible assets of approximately $ 35.1 million . The intangible assets are primarily comprised of customer relationships, trade names and patents, which are being amortized over their respective estimated useful lives. Other assets acquired consist of working capital related items and property, plant, and equipment, with values that are not individually significant. The accounting for the purchase price is preliminary and subject to change, as we are in the process of obtaining third party valuations of assets acquired.</t>
  </si>
  <si>
    <t>Inventory Disclosure [Abstract]</t>
  </si>
  <si>
    <t>Inventories Consolidated inventories consist of the following: In thousands July 31, October 31, Finished goods 886,939 $ 835,227 Work in process 225,537 203,805 Raw materials 71,866 69,276 Total inventories $ 1,184,342 $ 1,108,308 Finished goods include finished components and parts in addition to any finished equipment.</t>
  </si>
  <si>
    <t>Goodwill and Other Intangible Assets (Notes)</t>
  </si>
  <si>
    <t>Goodwill and Intangible Assets Disclosure [Abstract]</t>
  </si>
  <si>
    <t>Goodwill and Intangible Assets Disclosure [Text Block]</t>
  </si>
  <si>
    <t>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July 31, 2015.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Due to the prolonged suppressed global commodity markets, its related effect on the global mining investment environment and the resulting impact on our stock price, our total shareholders’ equity exceeded our market capitalization during the latter part of the quarter ended July 31, 2015, indicating the possibility of an impairment to goodwill. Based on this indicator of impairment, we performed an interim test for impairment of goodwill as of the last day of our fiscal third quarter. We have concluded our step one evaluation on our reporting units. After completing this analysis, we determined that the estimated fair value of our Underground reporting unit was lower than the carrying value of the reporting unit. Given the timing of the decline in our market capitalization, we have not completed step two of the goodwill impairment test for this reporting unit, which will determine the amount of impairment loss, if any, for our Underground reporting unit. Step two of the impairment test requires we perform a theoretical purchase price allocation for the Underground reporting unit to determine the implied fair value of goodwill to the recorded amount of goodwill. We have engaged a third party valuation firm to assist in this process. We are unable to provide a reasonable estimate or a range of estimates for the potential non-cash impairment charge at this time. We will complete the analysis during the fourth quarter.</t>
  </si>
  <si>
    <t>Warranties</t>
  </si>
  <si>
    <t>Product Warranties Disclosures [Abstract]</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he following table reconciles the changes in the product warranty reserve: Quarter Ended Nine Months Ended In thousands July 31, August 1, July 31, August 1, Balance, beginning of period $ 58,194 $ 73,602 $ 67,272 $ 85,732 Accrual for warranty expensed during the period 7,701 7,138 26,554 23,801 Settlements made during the period (9,933 ) (17,357 ) (36,320 ) (46,533 ) Effect of foreign currency translation (359 ) 56 (1,903 ) 439 Acquired warranty accrual $ 1,199 $ 246 1,199 $ 246 Balance, end of period $ 56,802 $ 63,685 $ 56,802 $ 63,685</t>
  </si>
  <si>
    <t>Borrowings and Credit Facilities</t>
  </si>
  <si>
    <t>Debt Disclosure [Abstract]</t>
  </si>
  <si>
    <t>Borrowings and Credit Facilities On July 29, 2014, we entered into a $1.0 billion unsecured revolving credit facility that matures on July 29, 2019 (as amended, the "Credit Agreement"). Under the Credit Agreement, we also may request an increase of up to $250.0 million of additional aggregate revolving commitments, subject to the terms and conditions contained in the Credit Agreement. The Credit Agreement simultaneously replaced the $1.0 billion revolving credit agreement dated as of October 12, 2012 (the "Prior Credit Agreement"), that was scheduled to expire on November 12, 2017.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if we are not in compliance with the financial covenants in the agreement. As of July 31, 2015 , we were in compliance with all financial covenants of the Credit Agreement and had no restrictions on the payment of dividends or other returns of capital to shareholders. As of July 31, 2015 , there were no direct borrowings under the Credit Agreement. Total interest expense recognized for direct borrowings under the Credit Agreement for the quarters July 31, 2015 and August 1, 2014 is $0.4 million and $0.1 million , respectively. For the nine months ended July 31, 2015 and August 1, 2014 , total interest expense recognized for direct borrowings under the Credit Agreement was $ 0.9 million and $ 0.1 million , respectively. Outstanding standby letters of credit issued under the Credit Agreement, which count toward the $1.0 billion credit limit, totaled $143.2 million . As of July 31, 2015 , there was $856.8 million available for borrowings under the Credit Agreement. On July 29, 2014, we also entered into a term loan agreement which matures July 29, 2019 and provides for a commitment of up to $375.0 million (as amended, the "Term Loan"). The Term Loan replaced our prior term loan, dated as of June 16, 2011 (the "Prior Term Loan"). The Prior Term Loan had been scheduled to mature on July 16, 2016 and provided an initial commitment of $500.0 million , which had been drawn in full in conjunction with our fiscal 2011 acquisition of LeTourneau Technologies, Inc. and had been amortized to $375.0 million at the date that we entered into the Term Loan. We utilized the $375.0 million commitment under the Term Loan to repay the balance outstanding under the Prior Term Loan. The Term Loan requires quarterly principal payments beginning in fiscal 2016 and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July 31, 2015 , we were in compliance with all financial covenants of the Term Loan. On October 12, 2011, we issued $500.0 million aggregate principal amount of 5.125% Senior Notes due in 2021 (the "2021 Notes") at a discount of $4.2 million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250.0 million aggregate principal amount of 6.0% Senior Notes due 2016 and $150.0 million aggregate principal amount of 6.625% Senior Notes due 2036 (the "2016 Notes" and "2036 Notes," respectively). Interest on the 2016 Notes and 2036 Notes is paid semi-annually in arrears on May 15 and November 15 of each year, and the 2016 Notes and 2036 Notes are guaranteed by each of our current and future material domestic subsidiaries. The 2016 Notes and 2036 Notes were issued in a private placement under an exemption from registration provided by the Securities Act. In the second quarter of fiscal 2007, the 2016 Notes and 2036 Notes were exchanged for substantially identical notes in an exchange that was registered under the Securities Act. At our option, we may redeem some or all of the 2016 Notes and 2036 Notes at a redemption price of the greater of 100% of the principal amount of the 2016 Notes and 2036 Notes to be redeemed or the sum of the present values of the principal amounts and the remaining scheduled interest payments using a discount rate equal to the sum of a treasury rate of a comparable treasury issue plus 0.3% for the 2016 Notes and 0.375% for the 2036 Notes. Direct borrowings and capital lease obligations consist of the following: In thousands July 31, October 31, Domestic: Term Loan due 2019 375,000 375,000 6.0% Senior Notes due 2016 249,446 249,131 5.125% Senior Notes due 2021 497,097 496,806 6.625% Senior Notes due 2036 148,545 148,522 Other borrowings — 11,634 Foreign: Capital leases 115 187 Total obligations 1,270,203 1,281,280 Less: Amounts due within one year (14,171 ) (11,739 ) Long-term obligations $ 1,256,032 $ 1,269,541</t>
  </si>
  <si>
    <t>Accumulated Other Comprehensive Income (Loss)</t>
  </si>
  <si>
    <t>Accumulated Other Comprehensive Income (Loss), Net of Tax [Abstract]</t>
  </si>
  <si>
    <t>Accumulated Other Comprehensive (Loss) Income</t>
  </si>
  <si>
    <t>Accumulated Other Comprehensive Income (Loss) Comprehensive income (loss) and its components are presented in the Condensed Consolidated Statements of Comprehensive Income (Loss). Changes in accumulated other comprehensive income (loss), net of taxes, consist of the following: Quarter ended July 31, 2015 Quarter ended August 1, 2014 Change in Unrecognized Pension and Other Postretirement Obligations Derivative Instrument Fair Market Value Adjustment Foreign Currency Translation Adjustment Total Change in Unrecognized Pension and Other Postretirement Obligations Derivative Instrument Fair Market Value Adjustment Foreign Currency Translation Adjustment Total Beginning balance $ (517,623 ) $ 8,335 $ (112,731 ) $ (622,019 ) $ (532,587 ) $ 4,742 $ 2,988 $ (524,857 ) Other comprehensive (loss) income before reclassifications, net of taxes (25 ) 1,979 (40,166 ) (38,212 ) (15,202 ) 262 20,145 5,205 Amounts reclassified from accumulated other comprehensive income, net of taxes 6,032 1,158 — 7,190 5,026 163 — 5,189 Total other comprehensive income (loss), net of taxes 6,007 3,137 (40,166 ) (31,022 ) (10,176 ) 425 20,145 10,394 Ending balance $ (511,616 ) $ 11,472 $ (152,897 ) $ (653,041 ) $ (542,763 ) $ 5,167 $ 23,133 $ (514,463 ) Nine months ended July 31, 2015 Nine months ended August 1, 2014 Change in Unrecognized Pension and Other Postretirement Obligations Derivative Instrument Fair Market Value Adjustment Foreign Currency Translation Adjustment Total Change in Unrecognized Pension and Other Postretirement Obligations Derivative Instrument Fair Market Value Adjustment Foreign Currency Translation Adjustment Total Beginning balance $ (529,316 ) $ 4,736 $ (10,702 ) $ (535,282 ) $ (540,122 ) $ 5,028 $ 27,460 $ (507,634 ) Other comprehensive (loss) income before reclassifications, net of taxes (7,152 ) 4,192 (142,195 ) (145,155 ) (15,202 ) 3,555 (4,327 ) (15,974 ) Amounts reclassified from accumulated other comprehensive income (loss), net of taxes 24,852 2,544 — 27,396 12,561 (3,416 ) — 9,145 Total other comprehensive income (loss), net of taxes 17,700 6,736 (142,195 ) (117,759 ) (2,641 ) 139 (4,327 ) (6,829 ) Ending balance $ (511,616 ) $ 11,472 $ (152,897 ) $ (653,041 ) $ (542,763 ) $ 5,167 $ 23,133 $ (514,463 ) Details of the reclassifications from accumulated other comprehensive income (loss) are disclosed below: Amounts Reclassified from Accumulated Other Comprehensive Income (Loss) Quarter Ended Nine Months Ended Affected Line Items in the Statements of Income July 31, August 1, July 31, August 1, Change in unrecognized pension and other postretirement obligations: Amortization of prior service cost $ 50 $ 181 $ 151 $ 539 Cost of sales/Product development, selling and administrative expense* Amortization of net actuarial gain 5,767 5,544 17,905 15,951 Cost of sales/Product development, selling and administrative expense* Curtailment loss attributable to unrecognized prior negotiated enhancements — 1,582 — 1,582 Cost of sales/Product development, selling and administrative expense* Settlement loss related to UK plan 2,323 — 15,229 — Administrative expense Deferred tax (2,108 ) (2,281 ) (8,433 ) (5,511 ) Provision for income taxes Amounts reclassified from accumulated other comprehensive income, net of taxes $ 6,032 $ 5,026 $ 24,852 $ 12,561 Derivative instrument fair market value adjustment: Foreign exchange cash flow hedges $ 1,642 $ 227 $ 3,606 $ (4,805 ) Net sales/Cost of sales** Deferred tax (484 ) (64 ) (1,062 ) 1,389 Provision for income taxes Amounts reclassified from accumulated other comprehensive income (loss), net of taxes $ 1,158 $ 163 $ 2,544 $ (3,416 ) Total reclassifications for the period $ 7,190 $ 5,189 $ 27,396 $ 9,145 * Amounts are included in the computation of net periodic benefits costs as either cost of sales or product development, selling and administrative expense as appropriate. Refer to Footnote 12, Retiree Benefits, for additional information. ** Amounts are included in either net sales or cost of sales as appropriate. Refer to Footnote 13, Derivatives, for additional information.</t>
  </si>
  <si>
    <t>Shareholders' Equity</t>
  </si>
  <si>
    <t>Equity [Abstract]</t>
  </si>
  <si>
    <t>Shareholders' Equity In August 2013, our Board of Directors authorized the Company to repurchase up to $1.0 billion in shares of our common stock until August 2016. Under the program, the Company may repurchase shares in the open market in accordance with applicable SEC rules and regulations. During the quarter ended July 31, 2015 , we did not repurchase any shares of common stock. During the quarter ended August 1, 2014 , we purchased 1,091,602 shares of common stock for approximately $64.8 million . During the nine months ended July 31, 2015 , we purchased 954,580 shares of common stock for approximately $50.0 million , all purchases of which occurred in the first quarter. During the nine months ended August 1, 2014 , we purchased 3,488,312 shares of common stock for approximately $194.3 million . Since its inception, the Company has repurchased 9,771,605 shares of common stock under the program for approximately $533.4 million , leaving $466.6 million available under the program.</t>
  </si>
  <si>
    <t>Share-Based Compensation</t>
  </si>
  <si>
    <t>Disclosure of Compensation Related Costs, Share-based Payments [Abstract]</t>
  </si>
  <si>
    <t>Share-Based Compensation Total share-based compensation expense (income) recognized for the quarters ended July 31, 2015 and August 1, 2014 is $ 7.9 million and $ (2.0) million , respectively. Total share-based compensation expense recognized for the nine months ended July 31, 2015 and August 1, 2014 was $23.8 million and $11.2 million , respectively. Income from share based compensation for the quarter ended August 1, 2014 was the result of the adjustment of forfeiture rates and the reassessment of performance related measures at that time. The total share-based compensation expense is reflected in our Condensed Consolidated Statements of Cash Flows in operating activities as an add back to net income . The corresponding deferred taxes recognized related to the share-based compensation is an asset of $2.1 million and a liability of $ 0.1 million for the quarters ended July 31, 2015 and August 1, 2014 , respectively. The corresponding deferred tax asset recognized related to the share-based compensation expense was $6.2 million and $3.0 million for the nine months ended July 31, 2015 and August 1, 2014 , respectively.</t>
  </si>
  <si>
    <t>Restructuring Charges</t>
  </si>
  <si>
    <t>Restructuring and Related Activities [Abstract]</t>
  </si>
  <si>
    <t>Restructuring Charges During fiscal 2015, in response to the adverse market conditions, the Company made decisions to further implement its cost reduction programs. 2015 programs as used herein refer to costs related to all 2015 restructuring activities. This includes entering into severance and termination agreements and full or partial closures of certain facilities in order to better align the Company's overall cost structure with anticipated levels of future demand. These activities are expected to be mostly completed by the end of fiscal 2015. The Company incurred some immaterial restructuring costs in fiscal 2014. These costs related to decisions that preceded the fiscal 2015 restructuring plan and are therefore not considered to be part of such plan. Restructuring charges incurred to date in fiscal 2015 have consisted of employee severance and termination costs. The following table summarizes the total expected costs and the amounts incurred by segment: In thousands Underground Surface Corporate Consolidated Employee Severance and Termination Costs Total expected costs $ 12,312 $ 6,986 $ 252 $ 19,550 Amount incurred for the quarter ended July 31, 2015 $ 6,896 $ 879 $ — $ 7,775 Amount incurred for the nine months ended July 31, 2015 $ 12,312 $ 6,986 $ 252 $ 19,550 All restructuring costs are recorded in the income statement under the heading Product development, selling and administrative expense . Amounts impacting the Company's reserve for restructuring charges are as follows: In thousands Quarter Ended July 31, 2015 Nine Months Ended July 31, 2015 Employee Severance and Termination Costs Employee Severance and Termination Costs Beginning accrual $ 9,328 $ — Costs incurred 7,775 19,550 Costs paid/settled (7,963 ) (10,528 ) Effect of foreign currency translation (118 ) — Ending accrual $ 9,022 $ 9,022 The Company expects to incur additional restructuring costs under its 2015 programs, outside of employee severance and termination costs, in the fourth quarter of fiscal 2015 and in future quarters of approximately $ 9.4 million related to actions taken to date in the fiscal year. Such costs primarily relate to property, plant, and equipment related charges, of which an estimated $ 6.3 million relates to accelerated depreciation of equipment. Charges in the fourth quarter of fiscal 2015 are expected to be $ 2.3 million for these items. Additionally, subsequent to the end of the quarter, the Company undertook further actions related to its 2015 programs and expects to incur approximately $ 4.0 million of additional employee severance and termination costs in our fiscal fourth quarter as a result of such activities. For the 2015 fiscal year, total restructuring charges under 2015 programs are anticipated to be between $30.0 million and $40.0 million , with $10.0 million to $20.0 million of such costs anticipated in the fourth quarter. These ranges include expected costs for activities not yet implemented. Total expected cash costs related to the 2015 programs are estimated to be approximately $ 24.0 million million for employee severance and termination costs, with the remaining expected charges consisting primarily of non-cash property, plant, and equipment items. We expect to achieve savings in future periods to offset these costs.</t>
  </si>
  <si>
    <t>Retiree Benefits</t>
  </si>
  <si>
    <t>Compensation and Retirement Disclosure [Abstract]</t>
  </si>
  <si>
    <t>Retiree Benefits The components of the net periodic benefit cost associated with our pension and other postretirement plans are as follows: Pension Benefits Postretirement Benefits Quarter Ended Quarter Ended In thousands July 31, August 1, July 31, August 1, Service cost $ 1,036 $ 1,634 $ 204 $ 195 Interest cost 18,344 22,511 291 315 Expected return on assets (25,108 ) (27,348 ) (156 ) (121 ) Amortization of: Prior service cost 17 148 33 33 Actuarial loss (gain) 5,973 5,703 (206 ) (159 ) Curtailment charge — 7,838 — — Settlement charge 2,323 — — — Net periodic benefit cost $ 2,585 $ 10,486 $ 166 $ 263 Pension Benefits Postretirement Benefits Nine Months Ended Nine Months Ended In thousands July 31, August 1, July 31, August 1, Service cost $ 2,989 $ 4,672 $ 613 $ 714 Interest cost 57,690 63,810 872 959 Expected return on assets (78,698 ) (79,747 ) (468 ) (415 ) Amortization of: Prior service cost 52 440 99 99 Actuarial loss (gain) 18,524 16,562 (619 ) (611 ) Curtailment charge — 7,838 — — Settlement charge 15,229 — — — Net periodic benefit cost $ 15,786 $ 13,575 $ 497 $ 746 The actuarial loss (gain) arises from differences in estimates and actual experiences for certain assumptions, including changes in the discount rate and expected return on assets. For the nine months ended July 31, 2015 , we contributed $12.1 million to our defined benefit employee pension plans, and we expect contributions to be less than $15.0 million for the full fiscal year. In conjunction with a UK law change, we recorded non-cash pension settlement charges of $2.3 million and $ 15.2 million for the quarter and nine months ended July 31, 2015 , respectively, as a result of the decision of certain individuals to transfer their pension benefit out of the Company's defined benefit pension plan to a defined contribution plan. For the quarter and nine months ended August 1, 2014 , a $ 7.8 million non-cash pension curtailment charge was recorded in conjunction with the substantial completion of negotiations with certain of our U.S. bargaining units, resulting in the freezing of their respective defined benefit plans at the end of the 2014 calendar year.</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 For derivative contracts that are designated and qualify as a cash flow hedge, the effective portion of the gain or loss of the derivative contract is recorded as a component of other comprehensive income, net of tax. This amount is reclassified into the income statement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October 2017 . Ineffectiveness related to these derivative contracts was recorded in the Condensed Consolidated Statements of Income as a loss of $0.1 million for the quarter ended July 31, 2015 . There was no ineffectiveness related to these contracts for the quarter ended August 1, 2014 . Ineffectiveness related to these derivative contracts was also recorded in the Condensed Consolidated Statements of Income as a loss of $0.1 million and a gain of less than $0.1 million for the nine months ended July 31, 2015 and August 1, 2014 , respectively. For derivative contracts that are designated and qualify as a fair value hedge, the gain or loss is recorded in the Condensed Consolidated Statements of Income under the heading Cost of sales . For the quarters ended July 31, 2015 and August 1, 2014 , we recorded gain s of $1.4 million and $0.1 million , respectively, related to fair value hedges, which were offset by foreign exchange fluctuations of the underlying hedged item. For the nine months ended July 31, 2015 and August 1, 2014 , we recorded a gain of $0.8 million and a loss of $0.7 million , respectively, related to fair value hedges, which were offset by foreign exchange fluctuations of the underlying hedged item. For derivative contracts entered into in order to hedge revaluation of net balance sheet exposures in non-functional currency that are not designated as a fair value hedge or a cash flow hedge, the gain or loss is recorded in the Condensed Consolidated Statements of Income under the heading Cost of sales . For the quarters ended July 31, 2015 and August 1, 2014 , we recorded gain s of $9.8 million and $0.1 million , respectively, related to undesignated hedges, which were offset by foreign exchange fluctuations. For the nine months ended July 31, 2015 and August 1, 2014 , we recorded gain s of $17.8 million and $2.7 million , respectively, related to undesignated hedges, which were offset by foreign exchange fluctuations. The following table summarizes the effect of cash flow hedges on the Condensed Consolidated Financial Statements: In thousands Effective Portion Amount of (Loss) Gain Recognized in Other Comprehensive Income (Loss) Gain Reclassified from Accumulated Other Comprehensive Income into Earnings Derivative Hedging Relationship Location Amount Foreign currency forward contracts Quarter ended July 31, 2015 $ 2,807 Cost of sales $ (1,642 ) Sales — Nine months ended July 31, 2015 $ 5,911 Cost of sales $ (3,606 ) Sales — Quarter ended August 1, 2014 $ 363 Cost of sales $ (267 ) Sales 40 Nine months ended August 1, 2014 $ 5,007 Cost of sales $ 4,586 Sales 219 We are exposed to credit risk in the event of nonperformance by counterparties to the forward contracts. The terms of the forward contract determine the amount and timing of amounts to be exchanged, and the contract is generally subject to credit risk only when it has a positive fair value.</t>
  </si>
  <si>
    <t>Earnings Per Share</t>
  </si>
  <si>
    <t>Earnings Per Share [Abstract]</t>
  </si>
  <si>
    <t>Earnings Per Share Basic earnings per share is computed by dividing net income by the weighted average number of shares outstanding during each period. Diluted earnings per share is computed similar to basic earning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earnings per share: Quarter Ended Nine Months Ended In thousands, except per share amounts July 31, August 1, July 31, August 1, Numerator: Net income $ 44,885 $ 71,289 $ 107,192 $ 194,101 Denominator: Weighted average shares outstanding 97,480 99,856 97,481 100,666 Dilutive effect of stock options, performance shares and restricted stock units 553 882 571 870 Weighted average shares outstanding assuming dilution 98,033 100,738 98,052 101,536 Basic earnings per share $ 0.46 $ 0.71 $ 1.10 $ 1.93 Diluted earnings per share $ 0.46 $ 0.71 $ 1.09 $ 1.91 Options to purchase a weighted average of 2.7 million and 1.7 million shares were excluded from the calculations of diluted earnings per share for the quarters ended July 31, 2015 and August 1, 2014 , respectively, as the effect would have been antidilutive. Options to purchase a weighted average of 2.6 million and 1.8 million shares were excluded from the calculations of diluted earnings per share for the nine months ended July 31, 2015 and August 1, 2014 , respectively, as the effect would have been antidilutive.</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July 31, 2015 and October 31, 2014 . As of July 31, 2015 and October 31, 2014 , we did not have any Level 3 assets or liabilities. Fair Value Measurements as of July 31, 2015 In thousands Carrying Value Total Fair Value Level 1 Level 2 Current Assets Cash equivalents $ 5,141 $ 5,141 $ 5,141 $ — Other Current Assets Derivatives $ 16,246 $ 16,246 $ — $ 16,246 Other Accrued Liabilities Derivatives $ 7,546 $ 7,546 $ — $ 7,546 Long-term Obligations Including Amounts due within One Year Term Loan due 2019 $ 375,000 $ 375,098 $ — $ 375,098 6.0% Senior Notes due 2016 $ 249,446 $ 263,440 $ — $ 263,440 5.125% Senior Notes due 2021 $ 497,097 $ 514,570 $ — $ 514,570 6.625% Senior Notes due 2036 $ 148,545 $ 159,760 $ — $ 159,760 Fair Value Measurements as of October 31, 2014 In thousands Carrying Value Total Fair Value Level 1 Level 2 Current Assets Cash equivalents $ 20,776 $ 20,776 $ 20,776 $ — Other Current Assets Derivatives $ 2,820 $ 2,820 $ — $ 2,820 Other Accrued Liabilities Derivatives $ 7,294 $ 7,294 $ — $ 7,294 Long-term Obligations Including Amounts due within One Year Term Loan due 2019 $ 375,000 $ 379,108 $ — $ 379,108 6.0% Senior Notes due 2016 $ 249,131 $ 272,025 $ — $ 272,025 5.125% Senior Notes due 2021 $ 496,806 $ 547,000 $ — $ 547,000 6.625% Senior Notes due 2036 $ 148,522 $ 181,095 $ — $ 181,095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We and our subsidiaries are involved in various unresolved legal matters that arise in the normal course of operations, the most prevalent of which relate to product liability (including approximately 3,400 asbestos and silica-related cases), employment and commercial matters. We and our subsidiaries also become involved from time to time in proceedings relating to environmental matters and litigation arising outside the ordinary course of business. As of July 31, 2015 , we were contingently liable to banks, financial institutions and others for approximately $172.0 million for outstanding standby letters of credit, surety bonds and bank guarantees to secure the performance of sales contracts and other third party provided guarantees in the ordinary course of business. Of the $172.0 million , approximately $27.7 million relates to surety bonds and $1.1 million relates to outstanding letters of credit or other guarantees issued by non-U.S. banks for non-U.S. subsidiaries under locally provided credit facilities. In addition, the SEC’s Division of Enforcement is conducting an investigation concerning our 2012 acquisition of International Mining Machinery Holdings Limited and related accounting matters. We are cooperating with the SEC regarding this investigation, which is ongoing. While it is not possible to predict the timing or outcome of the SEC inquiry, we currently believe that this matter will not have a material adverse effect on the Company's future consolidated results of operations, financial position or liquidity.</t>
  </si>
  <si>
    <t>Segment Information</t>
  </si>
  <si>
    <t>Segment Reporting [Abstract]</t>
  </si>
  <si>
    <t>Segment Information We operate in two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 The results of operations for MTI and Montabert have been included in the Underground segment from their respective acquisition dates forward. Operating income (loss) of segments does not include interest income and expense, corporate administration expenses and the provision for income taxes. In thousands Underground Surface Corporate Eliminations Total Quarter ended July 31, 2015 Net sales $ 453,302 $ 362,559 $ — $ (23,678 ) $ 792,183 Operating income (loss) $ 33,967 $ 57,319 $ (12,542 ) $ (5,380 ) $ 73,364 Interest income — — 2,543 — 2,543 Interest expense — — (16,219 ) — (16,219 ) Income (loss) before income taxes $ 33,967 $ 57,319 $ (26,218 ) $ (5,380 ) $ 59,688 Depreciation and amortization $ 22,826 $ 13,726 $ 186 $ — $ 36,738 Capital expenditures $ 10,628 $ 7,398 $ — $ — $ 18,026 Quarter ended August 1, 2014 Net sales $ 470,747 $ 435,186 $ — $ (30,272 ) $ 875,661 Operating income (loss) $ 47,635 $ 87,269 $ (7,039 ) $ (8,574 ) $ 119,291 Interest income — — 1,707 — 1,707 Interest expense — — (16,604 ) — (16,604 ) Income (loss) before income taxes $ 47,635 $ 87,269 $ (21,936 ) $ (8,574 ) $ 104,394 Depreciation and amortization $ 18,568 $ 14,625 $ 695 $ — $ 33,888 Capital expenditures $ 12,675 $ 10,078 $ 2,011 $ — $ 24,764 In thousands Underground Surface Corporate Eliminations Total Nine months ended July 31, 2015 Net sales $ 1,261,904 $ 1,132,981 $ — $ (88,306 ) $ 2,306,579 Operating income (loss) $ 106,691 $ 142,931 $ (36,704 ) $ (20,550 ) $ 192,368 Interest income — — 8,463 — 8,463 Interest expense — — (48,368 ) — (48,368 ) Income (loss) before income taxes $ 106,691 $ 142,931 $ (76,609 ) $ (20,550 ) $ 152,463 Depreciation and amortization $ 60,538 $ 40,672 $ 1,704 $ — $ 102,914 Capital expenditures $ 24,849 $ 32,831 $ 141 $ — $ 57,821 Nine months ended August 1, 2014 Net sales $ 1,466,088 $ 1,279,507 $ — $ (100,892 ) $ 2,644,703 Operating income (loss) $ 177,773 $ 216,034 $ (35,464 ) $ (28,065 ) $ 330,278 Interest income — — 6,583 — 6,583 Interest expense — — (49,148 ) — (49,148 ) Income (loss) before income taxes $ 177,773 $ 216,034 $ (78,029 ) $ (28,065 ) $ 287,713 Depreciation and amortization $ 54,780 $ 41,834 $ 2,111 $ — $ 98,725 Capital expenditures $ 31,653 $ 33,446 $ 3,969 $ — $ 69,068</t>
  </si>
  <si>
    <t>Recent Accounting Pronouncements</t>
  </si>
  <si>
    <t>Accounting Policies [Abstract]</t>
  </si>
  <si>
    <t>Recent Accounting Pronouncements In May 2014, the Financial Accounting Standards Board ("FASB") issued Accounting Standards Update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urities and Exchange Commission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April 2015, the FASB also issued ASU 2015-04, Practical Expedient for the Measurement Date of an Employer's Defined Benefit Obligation and Plan Assets, which permits an employer whose fiscal year-end does not coincide with a calendar month end the ability to elect to measure its defined benefit retirement obligations and related plan assets as of the month end that is closest to its fiscal year-end. If elected, this accounting policy is applied consistently on a prospective basis for all plans, with related disclosure of the alternative measurement date used. The ASU is effective for the Company beginning on October 29, 2016, with early adoption permitted. This guidance is not expected to have a significant impact on our financial condition, results of operations or presentation of our financial statements. In July 2015, the FASB issued ASU 2015-11, " Simplifying the Measurement of Inventory ," which requires most entities to measure most inventories at the lower of cost or net realizable value ("NRV"). This simplifies the evaluation from the current method of lower of cost or market, where market is based upon one of three measures (i.e. replacement cost, net realizable value, or net realizable value less a normal profit margin). The ASU does not apply to inventories measured under the last-in, first-out (LIFO) method or the retail inventory method (RIM), and defines NRV as the "estimated selling price in the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t>
  </si>
  <si>
    <t>Subsidiary Guarantors</t>
  </si>
  <si>
    <t>Condensed Financial Statements, Captions [Line Items]</t>
  </si>
  <si>
    <t>Subsidiary Guarantors for 2016 Notes and 2036 Notes The following tables present condensed consolidated financial information as of July 31, 2015 and October 31, 2014 and for the quarters and nine months ended July 31, 2015 and August 1, 2014 for: (a) the Company; (b) on a combined basis, the guarantors of the 2016 Notes and 2036 Notes issued in November 2006, which include the significant domestic operations of Joy Global Underground Mining LLC, Joy Global Surface Mining Inc, N.E.S. Investment Co., Joy Global Conveyors Inc., Joy Global Longview Operations LLC and certain immaterial wholly owned subsidiaries of Joy Global Longview Operations LLC (the "Subsidiary Guarantors"); and (c) on a combined basis, the non-guarantors, which include all of our foreign subsidiaries and a number of small domestic subsidiaries (the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Condensed Consolidating Statement of Income Quarter ended July 31, 2015 In thousands Parent Company Subsidiary Guarantors Non-Guarantor Subsidiaries Eliminations Consolidated Net sales $ — $ 432,882 $ 608,964 $ (249,663 ) $ 792,183 Cost of sales — 322,255 446,319 (193,736 ) 574,838 Product development, selling and administrative expenses 12,499 63,209 69,507 — 145,215 Other (income) expense — 3,769 (5,003 ) — (1,234 ) Operating income (loss) (12,499 ) 43,649 98,141 (55,927 ) 73,364 Intercompany items 16,750 (30,145 ) (6,865 ) 20,260 — Interest (expense) income, net (16,068 ) 1,863 529 — (13,676 ) Income (loss) before income taxes and equity in income of subsidiaries (11,817 ) 15,367 91,805 (35,667 ) 59,688 Provision (benefit) for income taxes (8,654 ) 997 22,460 — 14,803 Equity in income of subsidiaries 48,048 21,505 — (69,553 ) — Net income $ 44,885 $ 35,875 $ 69,345 $ (105,220 ) $ 44,885 Comprehensive income $ 13,863 $ 37,066 $ 32,435 $ (69,501 ) $ 13,863 Condensed Consolidating Statement of Income Quarter ended August 1, 2014 In thousands Parent Company Subsidiary Guarantors Non-Guarantor Subsidiaries Eliminations Consolidated Net sales $ — $ 523,862 $ 560,533 $ (208,734 ) $ 875,661 Cost of sales — 381,527 411,714 (169,512 ) 623,729 Product development, selling and administrative expenses 7,017 49,531 80,711 — 137,259 Other (income) expense — 2,344 (6,962 ) — (4,618 ) Operating income (loss) (7,017 ) 90,460 75,070 (39,222 ) 119,291 Intercompany items 15,641 (14,897 ) (7,048 ) 6,304 — Interest (expense) income, net (15,614 ) 1,083 (366 ) — (14,897 ) Income (loss) before income taxes and equity in income of subsidiaries (6,990 ) 76,646 67,656 (32,918 ) 104,394 Provision (benefit) for income taxes (5,923 ) 32,719 6,330 (21 ) 33,105 Equity in income of subsidiaries 72,356 25,017 — (97,373 ) — Net income $ 71,289 $ 68,944 $ 61,326 $ (130,270 ) $ 71,289 Comprehensive income $ 81,683 $ 69,038 $ 80,787 $ (149,825 ) $ 81,683 Condensed Consolidating Statement of Income Nine Months ended July 31, 2015 In thousands Parent Company Subsidiary Guarantors Non-Guarantor Subsidiaries Eliminations Consolidated Net sales $ — $ 1,405,663 $ 1,611,037 $ (710,121 ) $ 2,306,579 Cost of sales — 1,032,345 1,186,093 (543,451 ) 1,674,987 Product development, selling and administrative expenses 36,503 185,949 222,119 — 444,571 Other (income) expense 68 12,863 (18,278 ) — (5,347 ) Operating income (loss) (36,571 ) 174,506 221,103 (166,670 ) 192,368 Intercompany items 50,106 (75,362 ) (35,306 ) 60,562 — Interest (expense) income, net (47,449 ) 4,999 2,545 — (39,905 ) Income (loss) before income taxes and equity in income of subsidiaries (33,914 ) 104,143 188,342 (106,108 ) 152,463 Provision (benefit) for income taxes (2,739 ) 25,488 22,522 — 45,271 Equity in income of subsidiaries 138,367 19,039 — (157,406 ) — Net income $ 107,192 $ 97,694 $ 165,820 $ (263,514 ) $ 107,192 Comprehensive (loss) income $ (10,567 ) $ 98,570 $ 32,286 $ (130,856 ) $ (10,567 ) Condensed Consolidating Statement of Income Nine Months ended August 1, 2014 In thousands Parent Company Subsidiary Guarantors Non-Guarantor Subsidiaries Eliminations Consolidated Net sales $ — $ 1,504,843 $ 1,793,900 $ (654,040 ) $ 2,644,703 Cost of sales — 1,115,516 1,301,028 (537,045 ) 1,879,499 Product development, selling and administrative expenses 35,840 184,036 224,946 — 444,822 Other (income) expense (473 ) 8,496 (17,919 ) — (9,896 ) Operating income (loss) (35,367 ) 196,795 285,845 (116,995 ) 330,278 Intercompany items 48,422 (60,625 ) (19,053 ) 31,256 — Interest (expense) income, net (47,495 ) 4,679 251 — (42,565 ) Income (loss) before income taxes and equity in income of subsidiaries (34,440 ) 140,849 267,043 (85,739 ) 287,713 Provision (benefit) for income taxes (15,855 ) 88,939 20,528 — 93,612 Equity in income of subsidiaries 212,686 105,984 — (318,670 ) — Net income $ 194,101 $ 157,894 $ 246,515 $ (404,409 ) $ 194,101 Comprehensive income $ 187,272 $ 159,288 $ 240,592 $ (399,880 ) $ 187,272 Condensed Consolidating Balance Sheet As of July 31, 2015 In thousands Parent Company Subsidiary Guarantors Non-Guarantor Subsidiaries Eliminations Consolidated ASSETS Current assets: Cash and cash equivalents $ 25,138 $ 2,462 $ 113,300 $ — $ 140,900 Accounts receivable, net — 246,172 599,546 (16,182 ) 829,536 Inventories — 567,371 715,576 (98,605 ) 1,184,342 Other current assets 72,794 14,776 89,649 — 177,219 Total current assets 97,932 830,781 1,518,071 (114,787 ) 2,331,997 Property, plant and equipment, net 22,152 330,105 527,909 (5,016 ) 875,150 Other assets: Other intangible assets, net — 214,724 117,745 — 332,469 Goodwill — 453,401 1,100,776 — 1,554,177 Deferred income taxes 2,841 — 71,691 — 74,532 Other non-current assets 4,095,114 2,006,794 2,540,575 (8,478,679 ) 163,804 Total other assets 4,097,955 2,674,919 3,830,787 (8,478,679 ) 2,124,982 Total assets $ 4,218,039 $ 3,835,805 $ 5,876,767 $ (8,598,482 ) $ 5,332,129 LIABILITIES AND SHAREHOLDERS’ EQUITY Current liabilities: Short-term borrowings, including current portion of long-term obligations $ 14,063 $ — $ 108 $ — $ 14,171 Trade accounts payable 2,273 139,569 188,996 — 330,838 Employee compensation and benefits 4,976 31,574 46,351 — 82,901 Advance payments and progress billings — 100,566 212,373 (15,217 ) 297,722 Accrued warranties — 21,869 34,933 — 56,802 Other accrued liabilities 58,613 66,411 100,520 (13,104 ) 212,440 Current liabilities of discontinued operations — 11,582 — — 11,582 Total current liabilities 79,925 371,571 583,281 (28,321 ) 1,006,456 Long-term obligations 1,256,025 — 7 — 1,256,032 Other liabilities: Liabilities for postretirement benefits 17,849 872 — — 18,721 Accrued pension costs 117,596 8,659 9,025 — 135,280 Other non-current liabilities 2,377 7,343 161,653 — 171,373 Total other liabilities 137,822 16,874 170,678 — 325,374 Shareholders’ equity 2,744,267 3,447,360 5,122,801 (8,570,161 ) 2,744,267 Total liabilities and shareholders’ equity $ 4,218,039 $ 3,835,805 $ 5,876,767 $ (8,598,482 ) $ 5,332,129 Condensed Consolidating Balance Sheet As of October 31, 2014 In thousands Parent Company Subsidiary Guarantors Non-Guarantor Subsidiaries Eliminations Consolidated ASSETS Current assets: Cash and cash equivalents $ 54,874 $ 16,429 $ 198,888 $ — $ 270,191 Accounts receivable, net — 400,456 675,515 (16,262 ) 1,059,709 Inventories — 470,194 753,922 (115,808 ) 1,108,308 Other current assets 87,945 9,520 82,671 15 180,151 Total current assets 142,819 896,599 1,710,996 (132,055 ) 2,618,359 Property, plant and equipment, net 23,660 346,761 525,642 (3,623 ) 892,440 Other assets: Other intangible assets, net — 228,950 90,319 — 319,269 Goodwill — 453,374 1,063,319 — 1,516,693 Deferred income taxes 159 — 70,022 — 70,181 Other non-current assets 4,191,771 2,102,499 2,644,843 (8,759,069 ) 180,044 Total other assets 4,191,930 2,784,823 3,868,503 (8,759,069 ) 2,086,187 Total assets $ 4,358,409 $ 4,028,183 $ 6,105,141 $ (8,894,747 ) $ 5,596,986 LIABILITIES AND SHAREHOLDERS’ EQUITY Current liabilities: Short-term borrowings, including current portion of long-term obligations $ — $ 11,634 $ 105 $ — $ 11,739 Trade accounts payable 3,134 215,235 177,576 — 395,945 Employee compensation and benefits 11,639 58,374 66,898 — 136,911 Advance payments and progress billings — 117,768 193,165 (24,994 ) 285,939 Accrued warranties — 17,002 50,270 — 67,272 Other accrued liabilities 94,097 54,523 124,244 (7,264 ) 265,600 Current liabilities of discontinued operations — 11,582 — — 11,582 Total current liabilities 108,870 486,118 612,258 (32,258 ) 1,174,988 Long-term obligations 1,269,459 — 82 — 1,269,541 Other liabilities: Liabilities for postretirement benefits 18,743 866 — — 19,609 Accrued pension costs 132,448 7,529 4,402 — 144,379 Other non-current liabilities (12,108 ) 7,780 151,800 — 147,472 Total other liabilities 139,083 16,175 156,202 — 311,460 Shareholders’ equity 2,840,997 3,525,890 5,336,599 (8,862,489 ) 2,840,997 Total liabilities and shareholders’ equity $ 4,358,409 $ 4,028,183 $ 6,105,141 $ (8,894,747 ) $ 5,596,986 Condensed Consolidating Statement of Cash Flows Nine Months ended July 31, 2015 In thousands Parent Company Subsidiary Guarantors Non-Guarantor Subsidiaries Consolidated Operating Activities: Net cash provided by operating activities $ 76,032 $ 14,882 $ 77,800 $ 168,714 Investing Activities: Acquisition of businesse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Treasury stock purchased (50,000 ) — — (50,000 ) Repayments of short-term debt (11,634 ) 89 (11,545 ) Other financing activities, net 261 — — 261 Net cash (used) provided by financing activities (105,342 ) (11,634 ) 89 (116,887 ) Effect of Exchange Rate Changes on Cash and Cash Equivalents — — (13,640 ) (13,640 ) Decrease in Cash and Cash Equivalents (29,736 ) (13,967 ) (85,588 ) (129,291 ) Cash and Cash Equivalents at Beginning of Period 54,874 16,429 198,888 270,191 Cash and Cash Equivalents at End of Period $ 25,138 $ 2,462 $ 113,300 $ 140,900 Condensed Consolidating Statement of Cash Flow Nine Months ended August 1, 2014 In thousands Parent Company Subsidiary Guarantors Non-Guarantor Subsidiaries Consolidated Operating Activities: Net cash provided (used) by operating activities of continuing operations $ 194,291 $ (4,062 ) $ 108,092 $ 298,321 Net cash used by operating activities of discontinued operations — (103 ) — (103 ) Net cash provided (used) by operating activities 194,291 (4,165 ) 108,092 298,218 Investing Activities: Acquisition of businesses, net of cash acquired — — (47,058 ) (47,058 ) Property, plant and equipment acquired (3,969 ) (15,317 ) (49,782 ) (69,068 ) Proceeds from sale of property, plant and equipment — 7,124 1,758 8,882 Other investing activities, net (82 ) 232 (239 ) (89 ) Net cash used by investing activities (4,051 ) (7,961 ) (95,321 ) (107,333 ) Financing Activities: Common stock issued 10,189 — — 10,189 Dividends paid (55,334 ) — — (55,334 ) Repayments of term loan (37,500 ) — — (37,500 ) Treasury stock purchased (194,336 ) — — (194,336 ) Repayments of short-term debt — Other financing activities, net (1,099 ) (1,212 ) (8,008 ) (10,319 ) Net cash used by financing activities (278,080 ) (1,212 ) (8,008 ) (287,300 ) Effect of Exchange Rate Changes on Cash and Cash Equivalents — — (1,252 ) (1,252 ) (Decrease) Increase in Cash and Cash Equivalents (87,840 ) (13,338 ) 3,511 (97,667 ) Cash and Cash Equivalents at Beginning of Period 122,901 20,361 262,447 405,709 Cash and Cash Equivalents at End of Period $ 35,061 $ 7,023 $ 265,958 $ 308,042</t>
  </si>
  <si>
    <t>Supplemental Subsidiary Guarantors</t>
  </si>
  <si>
    <t>Subsidiary Guarantors for Credit Agreement, Term Loan and 2021 Notes The following tables present condensed consolidated financial information as of July 31, 2015 and October 31, 2014 and for the quarters and nine months ended July 31, 2015 and August 1, 2014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pplemental Subsidiary Guarantors"); and (c) on a combined basis, the non-guarantors, which include all of our foreign subsidiaries and a number of small domestic subsidiaries ("Non-Guarantor Subsidiaries").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 Condensed Consolidating Statement of Income Quarter ended July 31, 2015 In thousands Parent Company Supplemental Subsidiary Guarantors Supplemental Non-Guarantor Subsidiaries Eliminations Consolidated Net sales $ — $ 430,840 $ 611,006 $ (249,663 ) $ 792,183 Cost of sales — 320,352 448,222 (193,736 ) 574,838 Product development, selling and administrative expenses 12,499 63,209 69,507 — 145,215 Other (income) expense — 3,771 (5,005 ) — (1,234 ) Operating income (loss) (12,499 ) 43,508 98,282 (55,927 ) 73,364 Intercompany items 16,750 (30,145 ) (6,865 ) 20,260 — Interest (expense) income, net (16,068 ) 1,907 485 — (13,676 ) Income (loss) before income taxes and equity in income of subsidiaries (11,817 ) 15,270 91,902 (35,667 ) 59,688 Provision (benefit) for income taxes (8,654 ) 997 22,460 — 14,803 Equity in income of subsidiaries 48,048 21,602 — (69,650 ) — Net income $ 44,885 $ 35,875 $ 69,442 $ (105,317 ) $ 44,885 Comprehensive income $ 13,863 $ 37,066 $ 32,532 $ (69,598 ) $ 13,863 Condensed Consolidating Statement of Income Quarter ended August 1, 2014 In thousands Parent Company Supplemental Supplemental Eliminations Consolidated Net sales $ — $ 520,247 $ 564,148 $ (208,734 ) $ 875,661 Cost of sales — 378,457 414,784 (169,512 ) 623,729 Product development, selling and administrative expenses 7,017 49,337 80,905 — 137,259 Other (income) expense — 2,350 (6,968 ) — (4,618 ) Operating income (loss) (7,017 ) 90,103 75,427 (39,222 ) 119,291 Intercompany items 15,641 (14,897 ) (7,048 ) 6,304 — Interest (expense) income, net (15,614 ) 1,055 (338 ) — (14,897 ) Income (loss) before income taxes and equity in income of subsidiaries (6,990 ) 76,261 68,041 (32,918 ) 104,394 Provision (benefit) for income taxes (5,923 ) 32,720 6,329 (21 ) 33,105 Equity in income of subsidiaries 72,356 25,017 — (97,373 ) — Net income $ 71,289 $ 68,558 $ 61,712 $ (130,270 ) $ 71,289 Comprehensive income $ 81,683 $ 68,652 $ 81,173 $ (149,825 ) $ 81,683 Condensed Consolidating Statement of Income Nine Months ended July 31, 2015 In thousands Parent Company Supplemental Supplemental Eliminations Consolidated Net sales $ — $ 1,400,258 $ 1,616,442 $ (710,121 ) $ 2,306,579 Cost of sales — 1,026,939 1,191,499 (543,451 ) 1,674,987 Product development, selling and administrative expenses 36,503 185,949 222,119 — 444,571 Other (income) expense 68 12,872 (18,287 ) — (5,347 ) Operating income (loss) (36,571 ) 174,498 221,111 (166,670 ) 192,368 Intercompany items 50,106 (75,362 ) (35,306 ) 60,562 — Interest (expense) income, net (47,449 ) 5,242 2,302 — (39,905 ) Income (loss) before income taxes and equity in income of subsidiaries (33,914 ) 104,378 188,107 (106,108 ) 152,463 Provision (benefit) for income taxes (2,739 ) 25,502 22,508 — 45,271 Equity in income of subsidiaries 138,367 18,818 — (157,185 ) — Net income $ 107,192 $ 97,694 $ 165,599 $ (263,293 ) $ 107,192 Comprehensive (loss) income $ (10,567 ) $ 98,570 $ 32,065 $ (130,635 ) $ (10,567 ) Condensed Consolidating Statement of Income Nine Months ended August 1, 2014 In thousands Parent Company Supplemental Supplemental Eliminations Consolidated Net sales $ — $ 1,495,659 $ 1,803,084 $ (654,040 ) $ 2,644,703 Cost of sales — 1,108,173 1,308,371 (537,045 ) 1,879,499 Product development, selling and administrative expenses 35,840 183,363 225,619 — 444,822 Other (income) expense (473 ) 8,890 (18,313 ) — (9,896 ) Operating income (loss) (35,367 ) 195,233 287,407 (116,995 ) 330,278 Intercompany items 48,422 (60,625 ) (19,053 ) 31,256 — Interest (expense) income, net (47,495 ) 4,595 335 — (42,565 ) Income (loss) before income taxes and equity in income of subsidiaries (34,440 ) 139,203 268,689 (85,739 ) 287,713 Provision (benefit) for income taxes (15,855 ) 89,828 19,639 — 93,612 Equity in income of subsidiaries 212,686 105,984 — (318,670 ) — Net income $ 194,101 $ 155,359 $ 249,050 $ (404,409 ) $ 194,101 Comprehensive income $ 187,272 $ 156,753 $ 243,127 $ (399,880 ) $ 187,272 Condensed Consolidating Balance Sheet As of July 31, 2015 In thousands Parent Company Supplemental Supplemental Eliminations Consolidated ASSETS Current assets: Cash and cash equivalents $ 25,138 $ 1,972 $ 113,790 $ — $ 140,900 Accounts receivable, net — 245,241 600,477 (16,182 ) 829,536 Inventories — 561,454 721,493 (98,605 ) 1,184,342 Other current assets 72,794 13,864 90,561 — 177,219 Total current assets 97,932 822,531 1,526,321 (114,787 ) 2,331,997 Property, plant and equipment, net 22,152 328,549 529,465 (5,016 ) 875,150 Other assets: Other intangible assets, net — 214,724 117,745 — 332,469 Goodwill — 453,401 1,100,776 — 1,554,177 Deferred income taxes 2,841 — 71,691 — 74,532 Other non-current assets 4,095,114 1,978,193 2,569,176 (8,478,679 ) 163,804 Total other assets 4,097,955 2,646,318 3,859,388 (8,478,679 ) 2,124,982 Total assets $ 4,218,039 $ 3,797,398 $ 5,915,174 $ (8,598,482 ) $ 5,332,129 LIABILITIES AND SHAREHOLDERS’ EQUITY Current liabilities: Short-term borrowings, including current portion of long-term obligations $ 14,063 $ — $ 108 $ — $ 14,171 Trade accounts payable 2,273 139,552 189,013 — 330,838 Employee compensation and benefits 4,976 31,460 46,465 — 82,901 Advance payments and progress billings — 100,564 212,375 (15,217 ) 297,722 Accrued warranties — 21,869 34,933 — 56,802 Other accrued liabilities 58,613 66,386 100,545 (13,104 ) 212,440 Current liabilities of discontinued operations — 11,582 — — 11,582 Total current liabilities 79,925 371,413 583,439 (28,321 ) 1,006,456 Long-term obligations 1,256,025 — 7 — 1,256,032 Other liabilities: Liabilities for postretirement benefits 17,849 872 — — 18,721 Accrued pension costs 117,596 8,659 9,025 — 135,280 Other non-current liabilities 2,377 7,343 161,653 — 171,373 Total other liabilities 137,822 16,874 170,678 — 325,374 Shareholders’ equity 2,744,267 3,409,111 5,161,050 (8,570,161 ) 2,744,267 Total liabilities and shareholders’ equity $ 4,218,039 $ 3,797,398 $ 5,915,174 $ (8,598,482 ) $ 5,332,129 Condensed Consolidating Balance Sheet As of October 31, 2014 In thousands Parent Company Supplemental Supplemental Eliminations Consolidated ASSETS Current assets: Cash and cash equivalents $ 54,874 $ 16,429 $ 198,888 $ — $ 270,191 Accounts receivable, net — 391,672 684,299 (16,262 ) 1,059,709 Inventories — 470,194 753,922 (115,808 ) 1,108,308 Other current assets 87,945 9,520 82,671 15 180,151 Total current assets 142,819 887,815 1,719,780 (132,055 ) 2,618,359 Property, plant and equipment, net 23,660 345,117 527,286 (3,623 ) 892,440 Other assets: Other intangible assets, net — 228,950 90,319 — 319,269 Goodwill — 453,374 1,063,319 — 1,516,693 Deferred income taxes 159 — 70,022 — 70,181 Other non-current assets 4,191,771 2,106,760 2,640,582 (8,759,069 ) 180,044 Total other assets 4,191,930 2,789,084 3,864,242 (8,759,069 ) 2,086,187 Total assets $ 4,358,409 $ 4,022,016 $ 6,111,308 $ (8,894,747 ) $ 5,596,986 LIABILITIES AND SHAREHOLDERS’ EQUITY Current liabilities: Short-term borrowings, including current portion of long-term obligations $ — $ 11,634 $ 105 $ — $ 11,739 Trade accounts payable 3,134 214,603 178,208 — 395,945 Employee compensation and benefits 11,639 58,374 66,898 — 136,911 Advance payments and progress billings — 117,768 193,165 (24,994 ) 285,939 Accrued warranties — 17,002 50,270 — 67,272 Other accrued liabilities 94,097 54,523 124,244 (7,264 ) 265,600 Current liabilities of discontinued operations — 11,582 — — 11,582 Total current liabilities 108,870 485,486 612,890 (32,258 ) 1,174,988 Long-term obligations 1,269,459 — 82 — 1,269,541 Other liabilities: Liabilities for postretirement benefits 18,743 866 — — 19,609 Accrued pension costs 132,448 7,529 4,402 — 144,379 Other non-current liabilities (12,108 ) 7,780 151,800 — 147,472 Total other liabilities 139,083 16,175 156,202 — 311,460 Shareholders’ equity 2,840,997 3,520,355 5,342,134 (8,862,489 ) 2,840,997 Total liabilities and shareholders’ equity $ 4,358,409 $ 4,022,016 $ 6,111,308 $ (8,894,747 ) $ 5,596,986 Condensed Consolidating Statement of Cash Flows Nine Months ended July 31, 2015 In thousands Parent Company Supplemental Supplemental Consolidated Operating Activities: Net cash provided by operating activities $ 76,032 $ 14,392 $ 78,290 $ 168,714 Investing Activities: Acquisition of businesse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Treasury stock purchased (50,000 ) — — (50,000 ) Repayments of short-term debt (11,634 ) 89 (11,545 ) Other financing activities, net 261 — — 261 Net cash (used) provided by financing activities (105,342 ) (11,634 ) 89 (116,887 ) Effect of Exchange Rate Changes on Cash and Cash Equivalents — — (13,640 ) (13,640 ) (Decrease) Increase in Cash and Cash Equivalents (29,736 ) (14,457 ) (85,098 ) (129,291 ) Cash and Cash Equivalents at Beginning of Period 54,874 16,429 198,888 270,191 Cash and Cash Equivalents at End of Period $ 25,138 $ 1,972 $ 113,790 $ 140,900 Condensed Consolidating Statement of Cash Flows Nine Months ended August 1, 2014 In thousands Parent Company Supplemental Supplemental Consolidated Operating Activities: Net cash provided (used) by operating activities of continuing operations $ 194,291 $ (4,062 ) $ 108,092 $ 298,321 Net cash used by operating activities of discontinued operations — (103 ) — (103 ) Net cash provided (used) by operating activities 194,291 (4,165 ) 108,092 298,218 Investing Activities: Acquisition of businesses, net of cash acquired — — (47,058 ) (47,058 ) Property, plant and equipment acquired (3,969 ) (15,317 ) (49,782 ) (69,068 ) Proceeds from sale of property, plant and equipment — 7,124 1,758 8,882 Other investing activities, net (82 ) 232 (239 ) (89 ) Net cash used by investing activities (4,051 ) (7,961 ) (95,321 ) (107,333 ) Financing Activities: Common stock issued 10,189 — — 10,189 Dividends paid (55,334 ) — — (55,334 ) Repayments of term loan (37,500 ) — — (37,500 ) Treasury stock purchased (194,336 ) — — (194,336 ) Repayments of short term debt — Other financing activities, net (1,099 ) (1,212 ) (8,008 ) (10,319 ) Net cash used by financing activities (278,080 ) (1,212 ) (8,008 ) (287,300 ) Effect of Exchange Rate Changes on Cash and Cash Equivalents — — (1,252 ) (1,252 ) (Decrease) Increase in Cash and Cash Equivalents (87,840 ) (13,338 ) 3,511 (97,667 ) Cash and Cash Equivalents at Beginning of Period 122,901 20,361 262,447 405,709 Cash and Cash Equivalents at End of Period $ 35,061 $ 7,023 $ 265,958 $ 308,042</t>
  </si>
  <si>
    <t>Subsequent Events</t>
  </si>
  <si>
    <t>Subsequent Events [Abstract]</t>
  </si>
  <si>
    <t>Subsequent Events On August 18, 2015 , our Board of Directors declared a cash dividend of $0.20 per outstanding share of common stock. The dividend will be paid on September 18, 2015 to all shareholders of record at the close of business on September 4, 2015 .</t>
  </si>
  <si>
    <t>Goodwill and Other Intangible Assets (Policies)</t>
  </si>
  <si>
    <t>Goodwill and Intangible Assets, Policy [Policy Text Block]</t>
  </si>
  <si>
    <t xml:space="preserve"> 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July 31, 2015.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Due to the prolonged suppressed global commodity markets, its related effect on the global mining investment environment and the resulting impact on our stock price, our total shareholders’ equity exceeded our market capitalization during the latter part of the quarter ended July 31, 2015, indicating the possibility of an impairment to goodwill. Based on this indicator of impairment, we performed an interim test for impairment of goodwill as of the last day of our fiscal third quarter. We have concluded our step one evaluation on our reporting units. After completing this analysis, we determined that the estimated fair value of our Underground reporting unit was lower than the carrying value of the reporting unit. Given the timing of the decline in our market capitalization, we have not completed step two of the goodwill impairment test for this reporting unit, which will determine the amount of impairment loss, if any, for our Underground reporting unit. Step two of the impairment test requires we perform a theoretical purchase price allocation for the Underground reporting unit to determine the implied fair value of goodwill to the recorded amount of goodwill. We have engaged a third party valuation firm to assist in this process. We are unable to provide a reasonable estimate or a range of estimates for the potential non-cash impairment charge at this time. We will complete the analysis during the fourth quarter.</t>
  </si>
  <si>
    <t>Recent Accounting Pronouncements (Policies)</t>
  </si>
  <si>
    <t>Recent accounting pronouncements</t>
  </si>
  <si>
    <t>In May 2014, the Financial Accounting Standards Board ("FASB") issued Accounting Standards Update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urities and Exchange Commission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April 2015, the FASB also issued ASU 2015-04, Practical Expedient for the Measurement Date of an Employer's Defined Benefit Obligation and Plan Assets, which permits an employer whose fiscal year-end does not coincide with a calendar month end the ability to elect to measure its defined benefit retirement obligations and related plan assets as of the month end that is closest to its fiscal year-end. If elected, this accounting policy is applied consistently on a prospective basis for all plans, with related disclosure of the alternative measurement date used. The ASU is effective for the Company beginning on October 29, 2016, with early adoption permitted. This guidance is not expected to have a significant impact on our financial condition, results of operations or presentation of our financial statements. In July 2015, the FASB issued ASU 2015-11, " Simplifying the Measurement of Inventory ," which requires most entities to measure most inventories at the lower of cost or net realizable value ("NRV"). This simplifies the evaluation from the current method of lower of cost or market, where market is based upon one of three measures (i.e. replacement cost, net realizable value, or net realizable value less a normal profit margin). The ASU does not apply to inventories measured under the last-in, first-out (LIFO) method or the retail inventory method (RIM), and defines NRV as the "estimated selling price in the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t>
  </si>
  <si>
    <t>Inventories (Tables)</t>
  </si>
  <si>
    <t>Consolidated inventories</t>
  </si>
  <si>
    <t>Consolidated inventories consist of the following: In thousands July 31, October 31, Finished goods 886,939 $ 835,227 Work in process 225,537 203,805 Raw materials 71,866 69,276 Total inventories $ 1,184,342 $ 1,108,308</t>
  </si>
  <si>
    <t>Warranties (Tables)</t>
  </si>
  <si>
    <t>Changes in the product warranty reserve</t>
  </si>
  <si>
    <t>The following table reconciles the changes in the product warranty reserve: Quarter Ended Nine Months Ended In thousands July 31, August 1, July 31, August 1, Balance, beginning of period $ 58,194 $ 73,602 $ 67,272 $ 85,732 Accrual for warranty expensed during the period 7,701 7,138 26,554 23,801 Settlements made during the period (9,933 ) (17,357 ) (36,320 ) (46,533 ) Effect of foreign currency translation (359 ) 56 (1,903 ) 439 Acquired warranty accrual $ 1,199 $ 246 1,199 $ 246 Balance, end of period $ 56,802 $ 63,685 $ 56,802 $ 63,685</t>
  </si>
  <si>
    <t>Borrowings and Credit Facilities (Tables)</t>
  </si>
  <si>
    <t>Direct borrowings and capital lease obligations</t>
  </si>
  <si>
    <t>Direct borrowings and capital lease obligations consist of the following: In thousands July 31, October 31, Domestic: Term Loan due 2019 375,000 375,000 6.0% Senior Notes due 2016 249,446 249,131 5.125% Senior Notes due 2021 497,097 496,806 6.625% Senior Notes due 2036 148,545 148,522 Other borrowings — 11,634 Foreign: Capital leases 115 187 Total obligations 1,270,203 1,281,280 Less: Amounts due within one year (14,171 ) (11,739 ) Long-term obligations $ 1,256,032 $ 1,269,541</t>
  </si>
  <si>
    <t>Accumulated Other Comprehensive Income (Loss) (Tables)</t>
  </si>
  <si>
    <t>Changes in accumulated other comprehensive (loss) income</t>
  </si>
  <si>
    <t>Changes in accumulated other comprehensive income (loss), net of taxes, consist of the following: Quarter ended July 31, 2015 Quarter ended August 1, 2014 Change in Unrecognized Pension and Other Postretirement Obligations Derivative Instrument Fair Market Value Adjustment Foreign Currency Translation Adjustment Total Change in Unrecognized Pension and Other Postretirement Obligations Derivative Instrument Fair Market Value Adjustment Foreign Currency Translation Adjustment Total Beginning balance $ (517,623 ) $ 8,335 $ (112,731 ) $ (622,019 ) $ (532,587 ) $ 4,742 $ 2,988 $ (524,857 ) Other comprehensive (loss) income before reclassifications, net of taxes (25 ) 1,979 (40,166 ) (38,212 ) (15,202 ) 262 20,145 5,205 Amounts reclassified from accumulated other comprehensive income, net of taxes 6,032 1,158 — 7,190 5,026 163 — 5,189 Total other comprehensive income (loss), net of taxes 6,007 3,137 (40,166 ) (31,022 ) (10,176 ) 425 20,145 10,394 Ending balance $ (511,616 ) $ 11,472 $ (152,897 ) $ (653,041 ) $ (542,763 ) $ 5,167 $ 23,133 $ (514,463 ) Nine months ended July 31, 2015 Nine months ended August 1, 2014 Change in Unrecognized Pension and Other Postretirement Obligations Derivative Instrument Fair Market Value Adjustment Foreign Currency Translation Adjustment Total Change in Unrecognized Pension and Other Postretirement Obligations Derivative Instrument Fair Market Value Adjustment Foreign Currency Translation Adjustment Total Beginning balance $ (529,316 ) $ 4,736 $ (10,702 ) $ (535,282 ) $ (540,122 ) $ 5,028 $ 27,460 $ (507,634 ) Other comprehensive (loss) income before reclassifications, net of taxes (7,152 ) 4,192 (142,195 ) (145,155 ) (15,202 ) 3,555 (4,327 ) (15,974 ) Amounts reclassified from accumulated other comprehensive income (loss), net of taxes 24,852 2,544 — 27,396 12,561 (3,416 ) — 9,145 Total other comprehensive income (loss), net of taxes 17,700 6,736 (142,195 ) (117,759 ) (2,641 ) 139 (4,327 ) (6,829 ) Ending balance $ (511,616 ) $ 11,472 $ (152,897 ) $ (653,041 ) $ (542,763 ) $ 5,167 $ 23,133 $ (514,463 )</t>
  </si>
  <si>
    <t>Reclassifications from accumulated other comprehensive (loss) income</t>
  </si>
  <si>
    <t>Details of the reclassifications from accumulated other comprehensive income (loss) are disclosed below: Amounts Reclassified from Accumulated Other Comprehensive Income (Loss) Quarter Ended Nine Months Ended Affected Line Items in the Statements of Income July 31, August 1, July 31, August 1, Change in unrecognized pension and other postretirement obligations: Amortization of prior service cost $ 50 $ 181 $ 151 $ 539 Cost of sales/Product development, selling and administrative expense* Amortization of net actuarial gain 5,767 5,544 17,905 15,951 Cost of sales/Product development, selling and administrative expense* Curtailment loss attributable to unrecognized prior negotiated enhancements — 1,582 — 1,582 Cost of sales/Product development, selling and administrative expense* Settlement loss related to UK plan 2,323 — 15,229 — Administrative expense Deferred tax (2,108 ) (2,281 ) (8,433 ) (5,511 ) Provision for income taxes Amounts reclassified from accumulated other comprehensive income, net of taxes $ 6,032 $ 5,026 $ 24,852 $ 12,561 Derivative instrument fair market value adjustment: Foreign exchange cash flow hedges $ 1,642 $ 227 $ 3,606 $ (4,805 ) Net sales/Cost of sales** Deferred tax (484 ) (64 ) (1,062 ) 1,389 Provision for income taxes Amounts reclassified from accumulated other comprehensive income (loss), net of taxes $ 1,158 $ 163 $ 2,544 $ (3,416 ) Total reclassifications for the period $ 7,190 $ 5,189 $ 27,396 $ 9,145 * Amounts are included in the computation of net periodic benefits costs as either cost of sales or product development, selling and administrative expense as appropriate. Refer to Footnote 12, Retiree Benefits, for additional information. ** Amounts are included in either net sales or cost of sales as appropriate. Refer to Footnote 13, Derivatives, for additional information.</t>
  </si>
  <si>
    <t>Restructuring Charges (Tables)</t>
  </si>
  <si>
    <t>Restructuring and Related Costs</t>
  </si>
  <si>
    <t xml:space="preserve"> The following table summarizes the total expected costs and the amounts incurred by segment: In thousands Underground Surface Corporate Consolidated Employee Severance and Termination Costs Total expected costs $ 12,312 $ 6,986 $ 252 $ 19,550 Amount incurred for the quarter ended July 31, 2015 $ 6,896 $ 879 $ — $ 7,775 Amount incurred for the nine months ended July 31, 2015 $ 12,312 $ 6,986 $ 252 $ 19,550 All restructuring costs are recorded in the income statement under the heading Product development, selling and administrative expense . Amounts impacting the Company's reserve for restructuring charges are as follows: In thousands Quarter Ended July 31, 2015 Nine Months Ended July 31, 2015 Employee Severance and Termination Costs Employee Severance and Termination Costs Beginning accrual $ 9,328 $ — Costs incurred 7,775 19,550 Costs paid/settled (7,963 ) (10,528 ) Effect of foreign currency translation (118 ) — Ending accrual $ 9,022 $ 9,022</t>
  </si>
  <si>
    <t>Retiree Benefits (Tables)</t>
  </si>
  <si>
    <t>Components of net periodic benefit cost</t>
  </si>
  <si>
    <t>The components of the net periodic benefit cost associated with our pension and other postretirement plans are as follows: Pension Benefits Postretirement Benefits Quarter Ended Quarter Ended In thousands July 31, August 1, July 31, August 1, Service cost $ 1,036 $ 1,634 $ 204 $ 195 Interest cost 18,344 22,511 291 315 Expected return on assets (25,108 ) (27,348 ) (156 ) (121 ) Amortization of: Prior service cost 17 148 33 33 Actuarial loss (gain) 5,973 5,703 (206 ) (159 ) Curtailment charge — 7,838 — — Settlement charge 2,323 — — — Net periodic benefit cost $ 2,585 $ 10,486 $ 166 $ 263 Pension Benefits Postretirement Benefits Nine Months Ended Nine Months Ended In thousands July 31, August 1, July 31, August 1, Service cost $ 2,989 $ 4,672 $ 613 $ 714 Interest cost 57,690 63,810 872 959 Expected return on assets (78,698 ) (79,747 ) (468 ) (415 ) Amortization of: Prior service cost 52 440 99 99 Actuarial loss (gain) 18,524 16,562 (619 ) (611 ) Curtailment charge — 7,838 — — Settlement charge 15,229 — — — Net periodic benefit cost $ 15,786 $ 13,575 $ 497 $ 746</t>
  </si>
  <si>
    <t>Derivatives (Tables)</t>
  </si>
  <si>
    <t>Effect of cash flow hedges on the Condensed Consolidated Financial Statements</t>
  </si>
  <si>
    <t>The following table summarizes the effect of cash flow hedges on the Condensed Consolidated Financial Statements: In thousands Effective Portion Amount of (Loss) Gain Recognized in Other Comprehensive Income (Loss) Gain Reclassified from Accumulated Other Comprehensive Income into Earnings Derivative Hedging Relationship Location Amount Foreign currency forward contracts Quarter ended July 31, 2015 $ 2,807 Cost of sales $ (1,642 ) Sales — Nine months ended July 31, 2015 $ 5,911 Cost of sales $ (3,606 ) Sales — Quarter ended August 1, 2014 $ 363 Cost of sales $ (267 ) Sales 40 Nine months ended August 1, 2014 $ 5,007 Cost of sales $ 4,586 Sales 219</t>
  </si>
  <si>
    <t>Earnings Per Share (Tables)</t>
  </si>
  <si>
    <t>Computation of basic and diluted earnings per share</t>
  </si>
  <si>
    <t>The following table sets forth the computation of basic and diluted earnings per share: Quarter Ended Nine Months Ended In thousands, except per share amounts July 31, August 1, July 31, August 1, Numerator: Net income $ 44,885 $ 71,289 $ 107,192 $ 194,101 Denominator: Weighted average shares outstanding 97,480 99,856 97,481 100,666 Dilutive effect of stock options, performance shares and restricted stock units 553 882 571 870 Weighted average shares outstanding assuming dilution 98,033 100,738 98,052 101,536 Basic earnings per share $ 0.46 $ 0.71 $ 1.10 $ 1.93 Diluted earnings per share $ 0.46 $ 0.71 $ 1.09 $ 1.91</t>
  </si>
  <si>
    <t>Fair Value Measurements (Tables)</t>
  </si>
  <si>
    <t>Fair value measurements</t>
  </si>
  <si>
    <t>The following tables present the fair value hierarchy for those assets and liabilities measured at fair value and disclose the fair value of long-term obligations recorded at cost as of July 31, 2015 and October 31, 2014 . As of July 31, 2015 and October 31, 2014 , we did not have any Level 3 assets or liabilities. Fair Value Measurements as of July 31, 2015 In thousands Carrying Value Total Fair Value Level 1 Level 2 Current Assets Cash equivalents $ 5,141 $ 5,141 $ 5,141 $ — Other Current Assets Derivatives $ 16,246 $ 16,246 $ — $ 16,246 Other Accrued Liabilities Derivatives $ 7,546 $ 7,546 $ — $ 7,546 Long-term Obligations Including Amounts due within One Year Term Loan due 2019 $ 375,000 $ 375,098 $ — $ 375,098 6.0% Senior Notes due 2016 $ 249,446 $ 263,440 $ — $ 263,440 5.125% Senior Notes due 2021 $ 497,097 $ 514,570 $ — $ 514,570 6.625% Senior Notes due 2036 $ 148,545 $ 159,760 $ — $ 159,760 Fair Value Measurements as of October 31, 2014 In thousands Carrying Value Total Fair Value Level 1 Level 2 Current Assets Cash equivalents $ 20,776 $ 20,776 $ 20,776 $ — Other Current Assets Derivatives $ 2,820 $ 2,820 $ — $ 2,820 Other Accrued Liabilities Derivatives $ 7,294 $ 7,294 $ — $ 7,294 Long-term Obligations Including Amounts due within One Year Term Loan due 2019 $ 375,000 $ 379,108 $ — $ 379,108 6.0% Senior Notes due 2016 $ 249,131 $ 272,025 $ — $ 272,025 5.125% Senior Notes due 2021 $ 496,806 $ 547,000 $ — $ 547,000 6.625% Senior Notes due 2036 $ 148,522 $ 181,095 $ — $ 181,095</t>
  </si>
  <si>
    <t>Segment Information (Tables)</t>
  </si>
  <si>
    <t>Segment reporting information</t>
  </si>
  <si>
    <t>In thousands Underground Surface Corporate Eliminations Total Quarter ended July 31, 2015 Net sales $ 453,302 $ 362,559 $ — $ (23,678 ) $ 792,183 Operating income (loss) $ 33,967 $ 57,319 $ (12,542 ) $ (5,380 ) $ 73,364 Interest income — — 2,543 — 2,543 Interest expense — — (16,219 ) — (16,219 ) Income (loss) before income taxes $ 33,967 $ 57,319 $ (26,218 ) $ (5,380 ) $ 59,688 Depreciation and amortization $ 22,826 $ 13,726 $ 186 $ — $ 36,738 Capital expenditures $ 10,628 $ 7,398 $ — $ — $ 18,026 Quarter ended August 1, 2014 Net sales $ 470,747 $ 435,186 $ — $ (30,272 ) $ 875,661 Operating income (loss) $ 47,635 $ 87,269 $ (7,039 ) $ (8,574 ) $ 119,291 Interest income — — 1,707 — 1,707 Interest expense — — (16,604 ) — (16,604 ) Income (loss) before income taxes $ 47,635 $ 87,269 $ (21,936 ) $ (8,574 ) $ 104,394 Depreciation and amortization $ 18,568 $ 14,625 $ 695 $ — $ 33,888 Capital expenditures $ 12,675 $ 10,078 $ 2,011 $ — $ 24,764 In thousands Underground Surface Corporate Eliminations Total Nine months ended July 31, 2015 Net sales $ 1,261,904 $ 1,132,981 $ — $ (88,306 ) $ 2,306,579 Operating income (loss) $ 106,691 $ 142,931 $ (36,704 ) $ (20,550 ) $ 192,368 Interest income — — 8,463 — 8,463 Interest expense — — (48,368 ) — (48,368 ) Income (loss) before income taxes $ 106,691 $ 142,931 $ (76,609 ) $ (20,550 ) $ 152,463 Depreciation and amortization $ 60,538 $ 40,672 $ 1,704 $ — $ 102,914 Capital expenditures $ 24,849 $ 32,831 $ 141 $ — $ 57,821 Nine months ended August 1, 2014 Net sales $ 1,466,088 $ 1,279,507 $ — $ (100,892 ) $ 2,644,703 Operating income (loss) $ 177,773 $ 216,034 $ (35,464 ) $ (28,065 ) $ 330,278 Interest income — — 6,583 — 6,583 Interest expense — — (49,148 ) — (49,148 ) Income (loss) before income taxes $ 177,773 $ 216,034 $ (78,029 ) $ (28,065 ) $ 287,713 Depreciation and amortization $ 54,780 $ 41,834 $ 2,111 $ — $ 98,725 Capital expenditures $ 31,653 $ 33,446 $ 3,969 $ — $ 69,068</t>
  </si>
  <si>
    <t>Subsidiary Guarantors (Tables) - Subsidiary Guarantors</t>
  </si>
  <si>
    <t>Subsidiary guarantor condensed consolidating statements of income</t>
  </si>
  <si>
    <t>Condensed Consolidating Statement of Income Quarter ended July 31, 2015 In thousands Parent Company Subsidiary Guarantors Non-Guarantor Subsidiaries Eliminations Consolidated Net sales $ — $ 432,882 $ 608,964 $ (249,663 ) $ 792,183 Cost of sales — 322,255 446,319 (193,736 ) 574,838 Product development, selling and administrative expenses 12,499 63,209 69,507 — 145,215 Other (income) expense — 3,769 (5,003 ) — (1,234 ) Operating income (loss) (12,499 ) 43,649 98,141 (55,927 ) 73,364 Intercompany items 16,750 (30,145 ) (6,865 ) 20,260 — Interest (expense) income, net (16,068 ) 1,863 529 — (13,676 ) Income (loss) before income taxes and equity in income of subsidiaries (11,817 ) 15,367 91,805 (35,667 ) 59,688 Provision (benefit) for income taxes (8,654 ) 997 22,460 — 14,803 Equity in income of subsidiaries 48,048 21,505 — (69,553 ) — Net income $ 44,885 $ 35,875 $ 69,345 $ (105,220 ) $ 44,885 Comprehensive income $ 13,863 $ 37,066 $ 32,435 $ (69,501 ) $ 13,863 Condensed Consolidating Statement of Income Quarter ended August 1, 2014 In thousands Parent Company Subsidiary Guarantors Non-Guarantor Subsidiaries Eliminations Consolidated Net sales $ — $ 523,862 $ 560,533 $ (208,734 ) $ 875,661 Cost of sales — 381,527 411,714 (169,512 ) 623,729 Product development, selling and administrative expenses 7,017 49,531 80,711 — 137,259 Other (income) expense — 2,344 (6,962 ) — (4,618 ) Operating income (loss) (7,017 ) 90,460 75,070 (39,222 ) 119,291 Intercompany items 15,641 (14,897 ) (7,048 ) 6,304 — Interest (expense) income, net (15,614 ) 1,083 (366 ) — (14,897 ) Income (loss) before income taxes and equity in income of subsidiaries (6,990 ) 76,646 67,656 (32,918 ) 104,394 Provision (benefit) for income taxes (5,923 ) 32,719 6,330 (21 ) 33,105 Equity in income of subsidiaries 72,356 25,017 — (97,373 ) — Net income $ 71,289 $ 68,944 $ 61,326 $ (130,270 ) $ 71,289 Comprehensive income $ 81,683 $ 69,038 $ 80,787 $ (149,825 ) $ 81,683 Condensed Consolidating Statement of Income Nine Months ended July 31, 2015 In thousands Parent Company Subsidiary Guarantors Non-Guarantor Subsidiaries Eliminations Consolidated Net sales $ — $ 1,405,663 $ 1,611,037 $ (710,121 ) $ 2,306,579 Cost of sales — 1,032,345 1,186,093 (543,451 ) 1,674,987 Product development, selling and administrative expenses 36,503 185,949 222,119 — 444,571 Other (income) expense 68 12,863 (18,278 ) — (5,347 ) Operating income (loss) (36,571 ) 174,506 221,103 (166,670 ) 192,368 Intercompany items 50,106 (75,362 ) (35,306 ) 60,562 — Interest (expense) income, net (47,449 ) 4,999 2,545 — (39,905 ) Income (loss) before income taxes and equity in income of subsidiaries (33,914 ) 104,143 188,342 (106,108 ) 152,463 Provision (benefit) for income taxes (2,739 ) 25,488 22,522 — 45,271 Equity in income of subsidiaries 138,367 19,039 — (157,406 ) — Net income $ 107,192 $ 97,694 $ 165,820 $ (263,514 ) $ 107,192 Comprehensive (loss) income $ (10,567 ) $ 98,570 $ 32,286 $ (130,856 ) $ (10,567 ) Condensed Consolidating Statement of Income Nine Months ended August 1, 2014 In thousands Parent Company Subsidiary Guarantors Non-Guarantor Subsidiaries Eliminations Consolidated Net sales $ — $ 1,504,843 $ 1,793,900 $ (654,040 ) $ 2,644,703 Cost of sales — 1,115,516 1,301,028 (537,045 ) 1,879,499 Product development, selling and administrative expenses 35,840 184,036 224,946 — 444,822 Other (income) expense (473 ) 8,496 (17,919 ) — (9,896 ) Operating income (loss) (35,367 ) 196,795 285,845 (116,995 ) 330,278 Intercompany items 48,422 (60,625 ) (19,053 ) 31,256 — Interest (expense) income, net (47,495 ) 4,679 251 — (42,565 ) Income (loss) before income taxes and equity in income of subsidiaries (34,440 ) 140,849 267,043 (85,739 ) 287,713 Provision (benefit) for income taxes (15,855 ) 88,939 20,528 — 93,612 Equity in income of subsidiaries 212,686 105,984 — (318,670 ) — Net income $ 194,101 $ 157,894 $ 246,515 $ (404,409 ) $ 194,101 Comprehensive income $ 187,272 $ 159,288 $ 240,592 $ (399,880 ) $ 187,272</t>
  </si>
  <si>
    <t>Subsidiary guarantor condensed consolidating balance sheets</t>
  </si>
  <si>
    <t>Condensed Consolidating Balance Sheet As of July 31, 2015 In thousands Parent Company Subsidiary Guarantors Non-Guarantor Subsidiaries Eliminations Consolidated ASSETS Current assets: Cash and cash equivalents $ 25,138 $ 2,462 $ 113,300 $ — $ 140,900 Accounts receivable, net — 246,172 599,546 (16,182 ) 829,536 Inventories — 567,371 715,576 (98,605 ) 1,184,342 Other current assets 72,794 14,776 89,649 — 177,219 Total current assets 97,932 830,781 1,518,071 (114,787 ) 2,331,997 Property, plant and equipment, net 22,152 330,105 527,909 (5,016 ) 875,150 Other assets: Other intangible assets, net — 214,724 117,745 — 332,469 Goodwill — 453,401 1,100,776 — 1,554,177 Deferred income taxes 2,841 — 71,691 — 74,532 Other non-current assets 4,095,114 2,006,794 2,540,575 (8,478,679 ) 163,804 Total other assets 4,097,955 2,674,919 3,830,787 (8,478,679 ) 2,124,982 Total assets $ 4,218,039 $ 3,835,805 $ 5,876,767 $ (8,598,482 ) $ 5,332,129 LIABILITIES AND SHAREHOLDERS’ EQUITY Current liabilities: Short-term borrowings, including current portion of long-term obligations $ 14,063 $ — $ 108 $ — $ 14,171 Trade accounts payable 2,273 139,569 188,996 — 330,838 Employee compensation and benefits 4,976 31,574 46,351 — 82,901 Advance payments and progress billings — 100,566 212,373 (15,217 ) 297,722 Accrued warranties — 21,869 34,933 — 56,802 Other accrued liabilities 58,613 66,411 100,520 (13,104 ) 212,440 Current liabilities of discontinued operations — 11,582 — — 11,582 Total current liabilities 79,925 371,571 583,281 (28,321 ) 1,006,456 Long-term obligations 1,256,025 — 7 — 1,256,032 Other liabilities: Liabilities for postretirement benefits 17,849 872 — — 18,721 Accrued pension costs 117,596 8,659 9,025 — 135,280 Other non-current liabilities 2,377 7,343 161,653 — 171,373 Total other liabilities 137,822 16,874 170,678 — 325,374 Shareholders’ equity 2,744,267 3,447,360 5,122,801 (8,570,161 ) 2,744,267 Total liabilities and shareholders’ equity $ 4,218,039 $ 3,835,805 $ 5,876,767 $ (8,598,482 ) $ 5,332,129 Condensed Consolidating Balance Sheet As of October 31, 2014 In thousands Parent Company Subsidiary Guarantors Non-Guarantor Subsidiaries Eliminations Consolidated ASSETS Current assets: Cash and cash equivalents $ 54,874 $ 16,429 $ 198,888 $ — $ 270,191 Accounts receivable, net — 400,456 675,515 (16,262 ) 1,059,709 Inventories — 470,194 753,922 (115,808 ) 1,108,308 Other current assets 87,945 9,520 82,671 15 180,151 Total current assets 142,819 896,599 1,710,996 (132,055 ) 2,618,359 Property, plant and equipment, net 23,660 346,761 525,642 (3,623 ) 892,440 Other assets: Other intangible assets, net — 228,950 90,319 — 319,269 Goodwill — 453,374 1,063,319 — 1,516,693 Deferred income taxes 159 — 70,022 — 70,181 Other non-current assets 4,191,771 2,102,499 2,644,843 (8,759,069 ) 180,044 Total other assets 4,191,930 2,784,823 3,868,503 (8,759,069 ) 2,086,187 Total assets $ 4,358,409 $ 4,028,183 $ 6,105,141 $ (8,894,747 ) $ 5,596,986 LIABILITIES AND SHAREHOLDERS’ EQUITY Current liabilities: Short-term borrowings, including current portion of long-term obligations $ — $ 11,634 $ 105 $ — $ 11,739 Trade accounts payable 3,134 215,235 177,576 — 395,945 Employee compensation and benefits 11,639 58,374 66,898 — 136,911 Advance payments and progress billings — 117,768 193,165 (24,994 ) 285,939 Accrued warranties — 17,002 50,270 — 67,272 Other accrued liabilities 94,097 54,523 124,244 (7,264 ) 265,600 Current liabilities of discontinued operations — 11,582 — — 11,582 Total current liabilities 108,870 486,118 612,258 (32,258 ) 1,174,988 Long-term obligations 1,269,459 — 82 — 1,269,541 Other liabilities: Liabilities for postretirement benefits 18,743 866 — — 19,609 Accrued pension costs 132,448 7,529 4,402 — 144,379 Other non-current liabilities (12,108 ) 7,780 151,800 — 147,472 Total other liabilities 139,083 16,175 156,202 — 311,460 Shareholders’ equity 2,840,997 3,525,890 5,336,599 (8,862,489 ) 2,840,997 Total liabilities and shareholders’ equity $ 4,358,409 $ 4,028,183 $ 6,105,141 $ (8,894,747 ) $ 5,596,986</t>
  </si>
  <si>
    <t>Subsidiary guarantor condensed consolidating statements of cash flows</t>
  </si>
  <si>
    <t>Condensed Consolidating Statement of Cash Flows Nine Months ended July 31, 2015 In thousands Parent Company Subsidiary Guarantors Non-Guarantor Subsidiaries Consolidated Operating Activities: Net cash provided by operating activities $ 76,032 $ 14,882 $ 77,800 $ 168,714 Investing Activities: Acquisition of businesse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Treasury stock purchased (50,000 ) — — (50,000 ) Repayments of short-term debt (11,634 ) 89 (11,545 ) Other financing activities, net 261 — — 261 Net cash (used) provided by financing activities (105,342 ) (11,634 ) 89 (116,887 ) Effect of Exchange Rate Changes on Cash and Cash Equivalents — — (13,640 ) (13,640 ) Decrease in Cash and Cash Equivalents (29,736 ) (13,967 ) (85,588 ) (129,291 ) Cash and Cash Equivalents at Beginning of Period 54,874 16,429 198,888 270,191 Cash and Cash Equivalents at End of Period $ 25,138 $ 2,462 $ 113,300 $ 140,900 Condensed Consolidating Statement of Cash Flow Nine Months ended August 1, 2014 In thousands Parent Company Subsidiary Guarantors Non-Guarantor Subsidiaries Consolidated Operating Activities: Net cash provided (used) by operating activities of continuing operations $ 194,291 $ (4,062 ) $ 108,092 $ 298,321 Net cash used by operating activities of discontinued operations — (103 ) — (103 ) Net cash provided (used) by operating activities 194,291 (4,165 ) 108,092 298,218 Investing Activities: Acquisition of businesses, net of cash acquired — — (47,058 ) (47,058 ) Property, plant and equipment acquired (3,969 ) (15,317 ) (49,782 ) (69,068 ) Proceeds from sale of property, plant and equipment — 7,124 1,758 8,882 Other investing activities, net (82 ) 232 (239 ) (89 ) Net cash used by investing activities (4,051 ) (7,961 ) (95,321 ) (107,333 ) Financing Activities: Common stock issued 10,189 — — 10,189 Dividends paid (55,334 ) — — (55,334 ) Repayments of term loan (37,500 ) — — (37,500 ) Treasury stock purchased (194,336 ) — — (194,336 ) Repayments of short-term debt — Other financing activities, net (1,099 ) (1,212 ) (8,008 ) (10,319 ) Net cash used by financing activities (278,080 ) (1,212 ) (8,008 ) (287,300 ) Effect of Exchange Rate Changes on Cash and Cash Equivalents — — (1,252 ) (1,252 ) (Decrease) Increase in Cash and Cash Equivalents (87,840 ) (13,338 ) 3,511 (97,667 ) Cash and Cash Equivalents at Beginning of Period 122,901 20,361 262,447 405,709 Cash and Cash Equivalents at End of Period $ 35,061 $ 7,023 $ 265,958 $ 308,042</t>
  </si>
  <si>
    <t>Supplemental Subsidiary Guarantors (Tables) - Supplemental Subsidiary Guarantors</t>
  </si>
  <si>
    <t>Condensed Consolidating Statement of Income Quarter ended July 31, 2015 In thousands Parent Company Supplemental Subsidiary Guarantors Supplemental Non-Guarantor Subsidiaries Eliminations Consolidated Net sales $ — $ 430,840 $ 611,006 $ (249,663 ) $ 792,183 Cost of sales — 320,352 448,222 (193,736 ) 574,838 Product development, selling and administrative expenses 12,499 63,209 69,507 — 145,215 Other (income) expense — 3,771 (5,005 ) — (1,234 ) Operating income (loss) (12,499 ) 43,508 98,282 (55,927 ) 73,364 Intercompany items 16,750 (30,145 ) (6,865 ) 20,260 — Interest (expense) income, net (16,068 ) 1,907 485 — (13,676 ) Income (loss) before income taxes and equity in income of subsidiaries (11,817 ) 15,270 91,902 (35,667 ) 59,688 Provision (benefit) for income taxes (8,654 ) 997 22,460 — 14,803 Equity in income of subsidiaries 48,048 21,602 — (69,650 ) — Net income $ 44,885 $ 35,875 $ 69,442 $ (105,317 ) $ 44,885 Comprehensive income $ 13,863 $ 37,066 $ 32,532 $ (69,598 ) $ 13,863 Condensed Consolidating Statement of Income Quarter ended August 1, 2014 In thousands Parent Company Supplemental Supplemental Eliminations Consolidated Net sales $ — $ 520,247 $ 564,148 $ (208,734 ) $ 875,661 Cost of sales — 378,457 414,784 (169,512 ) 623,729 Product development, selling and administrative expenses 7,017 49,337 80,905 — 137,259 Other (income) expense — 2,350 (6,968 ) — (4,618 ) Operating income (loss) (7,017 ) 90,103 75,427 (39,222 ) 119,291 Intercompany items 15,641 (14,897 ) (7,048 ) 6,304 — Interest (expense) income, net (15,614 ) 1,055 (338 ) — (14,897 ) Income (loss) before income taxes and equity in income of subsidiaries (6,990 ) 76,261 68,041 (32,918 ) 104,394 Provision (benefit) for income taxes (5,923 ) 32,720 6,329 (21 ) 33,105 Equity in income of subsidiaries 72,356 25,017 — (97,373 ) — Net income $ 71,289 $ 68,558 $ 61,712 $ (130,270 ) $ 71,289 Comprehensive income $ 81,683 $ 68,652 $ 81,173 $ (149,825 ) $ 81,683 Condensed Consolidating Statement of Income Nine Months ended July 31, 2015 In thousands Parent Company Supplemental Supplemental Eliminations Consolidated Net sales $ — $ 1,400,258 $ 1,616,442 $ (710,121 ) $ 2,306,579 Cost of sales — 1,026,939 1,191,499 (543,451 ) 1,674,987 Product development, selling and administrative expenses 36,503 185,949 222,119 — 444,571 Other (income) expense 68 12,872 (18,287 ) — (5,347 ) Operating income (loss) (36,571 ) 174,498 221,111 (166,670 ) 192,368 Intercompany items 50,106 (75,362 ) (35,306 ) 60,562 — Interest (expense) income, net (47,449 ) 5,242 2,302 — (39,905 ) Income (loss) before income taxes and equity in income of subsidiaries (33,914 ) 104,378 188,107 (106,108 ) 152,463 Provision (benefit) for income taxes (2,739 ) 25,502 22,508 — 45,271 Equity in income of subsidiaries 138,367 18,818 — (157,185 ) — Net income $ 107,192 $ 97,694 $ 165,599 $ (263,293 ) $ 107,192 Comprehensive (loss) income $ (10,567 ) $ 98,570 $ 32,065 $ (130,635 ) $ (10,567 ) Condensed Consolidating Statement of Income Nine Months ended August 1, 2014 In thousands Parent Company Supplemental Supplemental Eliminations Consolidated Net sales $ — $ 1,495,659 $ 1,803,084 $ (654,040 ) $ 2,644,703 Cost of sales — 1,108,173 1,308,371 (537,045 ) 1,879,499 Product development, selling and administrative expenses 35,840 183,363 225,619 — 444,822 Other (income) expense (473 ) 8,890 (18,313 ) — (9,896 ) Operating income (loss) (35,367 ) 195,233 287,407 (116,995 ) 330,278 Intercompany items 48,422 (60,625 ) (19,053 ) 31,256 — Interest (expense) income, net (47,495 ) 4,595 335 — (42,565 ) Income (loss) before income taxes and equity in income of subsidiaries (34,440 ) 139,203 268,689 (85,739 ) 287,713 Provision (benefit) for income taxes (15,855 ) 89,828 19,639 — 93,612 Equity in income of subsidiaries 212,686 105,984 — (318,670 ) — Net income $ 194,101 $ 155,359 $ 249,050 $ (404,409 ) $ 194,101 Comprehensive income $ 187,272 $ 156,753 $ 243,127 $ (399,880 ) $ 187,272</t>
  </si>
  <si>
    <t>Condensed Consolidating Balance Sheet As of July 31, 2015 In thousands Parent Company Supplemental Supplemental Eliminations Consolidated ASSETS Current assets: Cash and cash equivalents $ 25,138 $ 1,972 $ 113,790 $ — $ 140,900 Accounts receivable, net — 245,241 600,477 (16,182 ) 829,536 Inventories — 561,454 721,493 (98,605 ) 1,184,342 Other current assets 72,794 13,864 90,561 — 177,219 Total current assets 97,932 822,531 1,526,321 (114,787 ) 2,331,997 Property, plant and equipment, net 22,152 328,549 529,465 (5,016 ) 875,150 Other assets: Other intangible assets, net — 214,724 117,745 — 332,469 Goodwill — 453,401 1,100,776 — 1,554,177 Deferred income taxes 2,841 — 71,691 — 74,532 Other non-current assets 4,095,114 1,978,193 2,569,176 (8,478,679 ) 163,804 Total other assets 4,097,955 2,646,318 3,859,388 (8,478,679 ) 2,124,982 Total assets $ 4,218,039 $ 3,797,398 $ 5,915,174 $ (8,598,482 ) $ 5,332,129 LIABILITIES AND SHAREHOLDERS’ EQUITY Current liabilities: Short-term borrowings, including current portion of long-term obligations $ 14,063 $ — $ 108 $ — $ 14,171 Trade accounts payable 2,273 139,552 189,013 — 330,838 Employee compensation and benefits 4,976 31,460 46,465 — 82,901 Advance payments and progress billings — 100,564 212,375 (15,217 ) 297,722 Accrued warranties — 21,869 34,933 — 56,802 Other accrued liabilities 58,613 66,386 100,545 (13,104 ) 212,440 Current liabilities of discontinued operations — 11,582 — — 11,582 Total current liabilities 79,925 371,413 583,439 (28,321 ) 1,006,456 Long-term obligations 1,256,025 — 7 — 1,256,032 Other liabilities: Liabilities for postretirement benefits 17,849 872 — — 18,721 Accrued pension costs 117,596 8,659 9,025 — 135,280 Other non-current liabilities 2,377 7,343 161,653 — 171,373 Total other liabilities 137,822 16,874 170,678 — 325,374 Shareholders’ equity 2,744,267 3,409,111 5,161,050 (8,570,161 ) 2,744,267 Total liabilities and shareholders’ equity $ 4,218,039 $ 3,797,398 $ 5,915,174 $ (8,598,482 ) $ 5,332,129 Condensed Consolidating Balance Sheet As of October 31, 2014 In thousands Parent Company Supplemental Supplemental Eliminations Consolidated ASSETS Current assets: Cash and cash equivalents $ 54,874 $ 16,429 $ 198,888 $ — $ 270,191 Accounts receivable, net — 391,672 684,299 (16,262 ) 1,059,709 Inventories — 470,194 753,922 (115,808 ) 1,108,308 Other current assets 87,945 9,520 82,671 15 180,151 Total current assets 142,819 887,815 1,719,780 (132,055 ) 2,618,359 Property, plant and equipment, net 23,660 345,117 527,286 (3,623 ) 892,440 Other assets: Other intangible assets, net — 228,950 90,319 — 319,269 Goodwill — 453,374 1,063,319 — 1,516,693 Deferred income taxes 159 — 70,022 — 70,181 Other non-current assets 4,191,771 2,106,760 2,640,582 (8,759,069 ) 180,044 Total other assets 4,191,930 2,789,084 3,864,242 (8,759,069 ) 2,086,187 Total assets $ 4,358,409 $ 4,022,016 $ 6,111,308 $ (8,894,747 ) $ 5,596,986 LIABILITIES AND SHAREHOLDERS’ EQUITY Current liabilities: Short-term borrowings, including current portion of long-term obligations $ — $ 11,634 $ 105 $ — $ 11,739 Trade accounts payable 3,134 214,603 178,208 — 395,945 Employee compensation and benefits 11,639 58,374 66,898 — 136,911 Advance payments and progress billings — 117,768 193,165 (24,994 ) 285,939 Accrued warranties — 17,002 50,270 — 67,272 Other accrued liabilities 94,097 54,523 124,244 (7,264 ) 265,600 Current liabilities of discontinued operations — 11,582 — — 11,582 Total current liabilities 108,870 485,486 612,890 (32,258 ) 1,174,988 Long-term obligations 1,269,459 — 82 — 1,269,541 Other liabilities: Liabilities for postretirement benefits 18,743 866 — — 19,609 Accrued pension costs 132,448 7,529 4,402 — 144,379 Other non-current liabilities (12,108 ) 7,780 151,800 — 147,472 Total other liabilities 139,083 16,175 156,202 — 311,460 Shareholders’ equity 2,840,997 3,520,355 5,342,134 (8,862,489 ) 2,840,997 Total liabilities and shareholders’ equity $ 4,358,409 $ 4,022,016 $ 6,111,308 $ (8,894,747 ) $ 5,596,986</t>
  </si>
  <si>
    <t xml:space="preserve"> Condensed Consolidating Statement of Cash Flows Nine Months ended July 31, 2015 In thousands Parent Company Supplemental Supplemental Consolidated Operating Activities: Net cash provided by operating activities $ 76,032 $ 14,392 $ 78,290 $ 168,714 Investing Activities: Acquisition of businesse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Treasury stock purchased (50,000 ) — — (50,000 ) Repayments of short-term debt (11,634 ) 89 (11,545 ) Other financing activities, net 261 — — 261 Net cash (used) provided by financing activities (105,342 ) (11,634 ) 89 (116,887 ) Effect of Exchange Rate Changes on Cash and Cash Equivalents — — (13,640 ) (13,640 ) (Decrease) Increase in Cash and Cash Equivalents (29,736 ) (14,457 ) (85,098 ) (129,291 ) Cash and Cash Equivalents at Beginning of Period 54,874 16,429 198,888 270,191 Cash and Cash Equivalents at End of Period $ 25,138 $ 1,972 $ 113,790 $ 140,900 Condensed Consolidating Statement of Cash Flows Nine Months ended August 1, 2014 In thousands Parent Company Supplemental Supplemental Consolidated Operating Activities: Net cash provided (used) by operating activities of continuing operations $ 194,291 $ (4,062 ) $ 108,092 $ 298,321 Net cash used by operating activities of discontinued operations — (103 ) — (103 ) Net cash provided (used) by operating activities 194,291 (4,165 ) 108,092 298,218 Investing Activities: Acquisition of businesses, net of cash acquired — — (47,058 ) (47,058 ) Property, plant and equipment acquired (3,969 ) (15,317 ) (49,782 ) (69,068 ) Proceeds from sale of property, plant and equipment — 7,124 1,758 8,882 Other investing activities, net (82 ) 232 (239 ) (89 ) Net cash used by investing activities (4,051 ) (7,961 ) (95,321 ) (107,333 ) Financing Activities: Common stock issued 10,189 — — 10,189 Dividends paid (55,334 ) — — (55,334 ) Repayments of term loan (37,500 ) — — (37,500 ) Treasury stock purchased (194,336 ) — — (194,336 ) Repayments of short term debt — Other financing activities, net (1,099 ) (1,212 ) (8,008 ) (10,319 ) Net cash used by financing activities (278,080 ) (1,212 ) (8,008 ) (287,300 ) Effect of Exchange Rate Changes on Cash and Cash Equivalents — — (1,252 ) (1,252 ) (Decrease) Increase in Cash and Cash Equivalents (87,840 ) (13,338 ) 3,511 (97,667 ) Cash and Cash Equivalents at Beginning of Period 122,901 20,361 262,447 405,709 Cash and Cash Equivalents at End of Period $ 35,061 $ 7,023 $ 265,958 $ 308,042</t>
  </si>
  <si>
    <t>Description of Business (Details)</t>
  </si>
  <si>
    <t>Jul. 31, 2015Segment</t>
  </si>
  <si>
    <t>Number of business segments</t>
  </si>
  <si>
    <t>Acquisitions (Details) - USD ($) $ in Thousands</t>
  </si>
  <si>
    <t>Jun. 01, 2015</t>
  </si>
  <si>
    <t>May. 30, 2014</t>
  </si>
  <si>
    <t>Payments to Acquire Businesses, Gross</t>
  </si>
  <si>
    <t>Business Combination, Recognized Identifiable Assets Acquired and Liabilities Assumed, Cash and Equivalents</t>
  </si>
  <si>
    <t>Mining Technologies, Inc.</t>
  </si>
  <si>
    <t>Goodwill acquired</t>
  </si>
  <si>
    <t>Intangible assets acquired</t>
  </si>
  <si>
    <t>Montabert S.A.S.</t>
  </si>
  <si>
    <t>Inventories (Details) - USD ($) $ in Thousands</t>
  </si>
  <si>
    <t>Finished goods</t>
  </si>
  <si>
    <t>Work in process</t>
  </si>
  <si>
    <t>Raw materials</t>
  </si>
  <si>
    <t>Total inventories</t>
  </si>
  <si>
    <t>Warranties (Details) - USD ($) $ in Thousands</t>
  </si>
  <si>
    <t>Balance, beginning of period</t>
  </si>
  <si>
    <t>Accrual for warranty expensed during the period</t>
  </si>
  <si>
    <t>Settlements made during the period</t>
  </si>
  <si>
    <t>Effect of foreign currency translation</t>
  </si>
  <si>
    <t>Acquired warranty accrual</t>
  </si>
  <si>
    <t>Balance, end of period</t>
  </si>
  <si>
    <t>Borrowings and Credit Facilities (Details Textual) - USD ($)</t>
  </si>
  <si>
    <t>Jul. 29, 2014</t>
  </si>
  <si>
    <t>Oct. 12, 2011</t>
  </si>
  <si>
    <t>Nov. 01, 2006</t>
  </si>
  <si>
    <t>Oct. 12, 2012</t>
  </si>
  <si>
    <t>Jun. 16, 2011</t>
  </si>
  <si>
    <t>Line of Credit Facility [Line Items]</t>
  </si>
  <si>
    <t>Interest expense recognized for direct borrowings under the Credit Agreement</t>
  </si>
  <si>
    <t>Prior Term Loan [Member]</t>
  </si>
  <si>
    <t>Principal amount</t>
  </si>
  <si>
    <t>Term Loan due 2019</t>
  </si>
  <si>
    <t>Term loan outstanding</t>
  </si>
  <si>
    <t>6.0% Senior Notes due 2016</t>
  </si>
  <si>
    <t>Interest rate</t>
  </si>
  <si>
    <t>6.00%</t>
  </si>
  <si>
    <t>Percentage of principal amount of notes to be redeemed at company's option</t>
  </si>
  <si>
    <t>100.00%</t>
  </si>
  <si>
    <t>5.125% Senior Notes due 2021</t>
  </si>
  <si>
    <t>5.125%</t>
  </si>
  <si>
    <t>Discount on note payable</t>
  </si>
  <si>
    <t>6.625% Senior Notes due 2036</t>
  </si>
  <si>
    <t>6.625%</t>
  </si>
  <si>
    <t>Treasury Rate | 6.0% Senior Notes due 2016</t>
  </si>
  <si>
    <t>Basis spread on variable rate</t>
  </si>
  <si>
    <t>0.30%</t>
  </si>
  <si>
    <t>Treasury Rate | 5.125% Senior Notes due 2021</t>
  </si>
  <si>
    <t>0.50%</t>
  </si>
  <si>
    <t>Treasury Rate | 6.625% Senior Notes due 2036</t>
  </si>
  <si>
    <t>0.375%</t>
  </si>
  <si>
    <t>Revolving Credit Facility</t>
  </si>
  <si>
    <t>Unsecured revolving credit facility (Credit Agreement) maximum borrowing capacity</t>
  </si>
  <si>
    <t>Line of credit additional borrowing capacity</t>
  </si>
  <si>
    <t>Line of credit amount outstanding</t>
  </si>
  <si>
    <t>Letters of credit outstanding</t>
  </si>
  <si>
    <t>Available borrowing capacity</t>
  </si>
  <si>
    <t>Revolving Credit Facility | Eurodollar Interest Period One</t>
  </si>
  <si>
    <t>Interest period</t>
  </si>
  <si>
    <t>7 days</t>
  </si>
  <si>
    <t>Revolving Credit Facility | Eurodollar Interest Period Two</t>
  </si>
  <si>
    <t>1 month</t>
  </si>
  <si>
    <t>Revolving Credit Facility | Eurodollar Interest Period Three</t>
  </si>
  <si>
    <t>2 months</t>
  </si>
  <si>
    <t>Revolving Credit Facility | Eurodollar Interest Period Four</t>
  </si>
  <si>
    <t>3 months</t>
  </si>
  <si>
    <t>Revolving Credit Facility | Eurodollar Interest Period Five</t>
  </si>
  <si>
    <t>6 months</t>
  </si>
  <si>
    <t>Revolving Credit Facility | Eurodollar Rate</t>
  </si>
  <si>
    <t>1.00%</t>
  </si>
  <si>
    <t>Revolving Credit Facility | Federal Funds Rate</t>
  </si>
  <si>
    <t>Revolving Credit Facility | Minimum</t>
  </si>
  <si>
    <t>Line of credit commitment fee percentage on unused capacity</t>
  </si>
  <si>
    <t>0.09%</t>
  </si>
  <si>
    <t>Revolving Credit Facility | Minimum | Eurodollar Rate</t>
  </si>
  <si>
    <t>Revolving Credit Facility | Maximum</t>
  </si>
  <si>
    <t>Revolving Credit Facility | Maximum | Eurodollar Rate</t>
  </si>
  <si>
    <t>2.00%</t>
  </si>
  <si>
    <t>Borrowings and Credit Facilities (Details) - USD ($) $ in Thousands</t>
  </si>
  <si>
    <t>Total obligations</t>
  </si>
  <si>
    <t>Less: Amounts due within one year</t>
  </si>
  <si>
    <t>Other borrowings</t>
  </si>
  <si>
    <t>Capital leases</t>
  </si>
  <si>
    <t>Accumulated Other Comprehensive Income (Loss) (Details) - USD ($) $ in Thousands</t>
  </si>
  <si>
    <t>Changes in Accumulated Other Comprehensive (Loss) Income:</t>
  </si>
  <si>
    <t>Beginning balance</t>
  </si>
  <si>
    <t>Other comprehensive (loss) income before reclassifications, net of taxes</t>
  </si>
  <si>
    <t>Amounts reclassified from accumulated other comprehensive income, net of taxes</t>
  </si>
  <si>
    <t>Ending balance</t>
  </si>
  <si>
    <t>Reclassifications from Accumulated Other Comprehensive (Loss) Income:</t>
  </si>
  <si>
    <t>Deferred tax</t>
  </si>
  <si>
    <t>Change in Unrecognized Pension and Other Postretirement Obligations</t>
  </si>
  <si>
    <t>Derivative Instrument Fair Market Value Adjustment</t>
  </si>
  <si>
    <t>Foreign Currency Translation Adjustment</t>
  </si>
  <si>
    <t>Amounts Reclassified from Accumulated Other Comprehensive (Loss) Income</t>
  </si>
  <si>
    <t>Amounts Reclassified from Accumulated Other Comprehensive (Loss) Income | Change in Unrecognized Pension and Other Postretirement Obligations</t>
  </si>
  <si>
    <t>Amortization of prior service cost</t>
  </si>
  <si>
    <t>[1]</t>
  </si>
  <si>
    <t>Amortization of net actuarial gain</t>
  </si>
  <si>
    <t>Amounts Reclassified from Accumulated Other Comprehensive (Loss) Income | Derivative Instrument Fair Market Value Adjustment</t>
  </si>
  <si>
    <t>Amounts Reclassified from Accumulated Other Comprehensive (Loss) Income | Derivative Instrument Fair Market Value Adjustment | Foreign Currency Forward Contracts</t>
  </si>
  <si>
    <t>Foreign exchange cash flow hedges</t>
  </si>
  <si>
    <t>[2]</t>
  </si>
  <si>
    <t>Pension Plans, Defined Benefit</t>
  </si>
  <si>
    <t>Settlement charge</t>
  </si>
  <si>
    <t>Pension Plans, Defined Benefit | Change in Unrecognized Pension and Other Postretirement Obligations</t>
  </si>
  <si>
    <t>Amounts are included in the computation of net periodic benefits costs as either cost of sales or product development, selling and administrative expense as appropriate. Refer to Footnote 12, Retiree Benefits, for additional information.</t>
  </si>
  <si>
    <t>Amounts are included in either net sales or cost of sales as appropriate. Refer to Footnote 13, Derivatives, for additional information.</t>
  </si>
  <si>
    <t>Shareholders' Equity (Details) - USD ($) $ in Thousands</t>
  </si>
  <si>
    <t>21 Months Ended</t>
  </si>
  <si>
    <t>May. 01, 2015</t>
  </si>
  <si>
    <t>Aug. 01, 2013</t>
  </si>
  <si>
    <t>Value of shares authorized to be repurchased</t>
  </si>
  <si>
    <t>Purchase of treasury stock (in shares)</t>
  </si>
  <si>
    <t>Purchase of treasury stock</t>
  </si>
  <si>
    <t>Remaining shares available under repurchase program</t>
  </si>
  <si>
    <t>Share-Based Compensation (Details) - USD ($) $ in Thousands</t>
  </si>
  <si>
    <t>Deferred tax asset related to the share-based compensation expense</t>
  </si>
  <si>
    <t>Restructuring Charges - Restructuring Reserve Activity (Details) - USD ($)</t>
  </si>
  <si>
    <t>12 Months Ended</t>
  </si>
  <si>
    <t>Oct. 30, 2015</t>
  </si>
  <si>
    <t>Employee Severance</t>
  </si>
  <si>
    <t>Restructuring Cost and Reserve [Line Items]</t>
  </si>
  <si>
    <t>Restructuring and Related Cost, Expected Cost</t>
  </si>
  <si>
    <t>Restructuring Reserve [Roll Forward]</t>
  </si>
  <si>
    <t>Beginning accrual</t>
  </si>
  <si>
    <t>Costs incurred</t>
  </si>
  <si>
    <t>Costs paid/settled</t>
  </si>
  <si>
    <t>Ending accrual</t>
  </si>
  <si>
    <t>Scenario, Forecast [Member]</t>
  </si>
  <si>
    <t>Other Restructuring Costs</t>
  </si>
  <si>
    <t>Restructuring and Related Cost, Accelerated Depreciation</t>
  </si>
  <si>
    <t>Severance Costs</t>
  </si>
  <si>
    <t>Minimum | Scenario, Forecast [Member]</t>
  </si>
  <si>
    <t>Maximum | Scenario, Forecast [Member]</t>
  </si>
  <si>
    <t>Underground Mining Machinery [Member] | Employee Severance</t>
  </si>
  <si>
    <t>Surface Mining Equipment [Member] | Employee Severance</t>
  </si>
  <si>
    <t>Corporate Segment [Member] | Employee Severance</t>
  </si>
  <si>
    <t>Retiree Benefits (Details) - USD ($) $ in Thousands</t>
  </si>
  <si>
    <t>Service cost</t>
  </si>
  <si>
    <t>Interest cost</t>
  </si>
  <si>
    <t>Expected return on assets</t>
  </si>
  <si>
    <t>Amortization of:</t>
  </si>
  <si>
    <t>Prior service cost</t>
  </si>
  <si>
    <t>Actuarial loss (gain)</t>
  </si>
  <si>
    <t>Net periodic benefit cost</t>
  </si>
  <si>
    <t>Postretirement Benefits</t>
  </si>
  <si>
    <t>Retiree Benefits (Details Textual) - USD ($) $ in Thousands</t>
  </si>
  <si>
    <t>Pension contributions</t>
  </si>
  <si>
    <t>Defined Benefit Plan, Recognized Net Gain (Loss) Due to Settlements and Curtailments</t>
  </si>
  <si>
    <t>Maximum | Pension Plans, Defined Benefit</t>
  </si>
  <si>
    <t>Estimated employer contributions to defined benefit plan in current fiscal year</t>
  </si>
  <si>
    <t>Derivatives (Details Textual) - USD ($)</t>
  </si>
  <si>
    <t>Gain (loss) on foreign currency cash flow hedge ineffectiveness</t>
  </si>
  <si>
    <t>Gain (loss) on foreign currency forward contracts designated and qualifying as fair value hedges</t>
  </si>
  <si>
    <t>Gain (loss) on foreign currency derivative instruments not designated as hedging instruments</t>
  </si>
  <si>
    <t>Derivatives (Details) - Cash Flow Hedges - Foreign Currency Forward Contracts - USD ($) $ in Thousands</t>
  </si>
  <si>
    <t>Other Comprehensive Income</t>
  </si>
  <si>
    <t>Derivative Instruments, Gain (Loss) [Line Items]</t>
  </si>
  <si>
    <t>Effective portion amount of gain/(loss) recognized in OCI</t>
  </si>
  <si>
    <t>Effective portion gain (loss) reclassified from AOCI into earnings</t>
  </si>
  <si>
    <t>Sales</t>
  </si>
  <si>
    <t>Earnings Per Share (Details) - USD ($) $ / shares in Units, shares in Thousands, $ in Thousands</t>
  </si>
  <si>
    <t>Numerator:</t>
  </si>
  <si>
    <t>Denominator:</t>
  </si>
  <si>
    <t>Weighted average shares outstanding (in shares)</t>
  </si>
  <si>
    <t>Dilutive effect of stock options, performance shares and restricted stock units (in shares)</t>
  </si>
  <si>
    <t>Weighted average shares outstanding assuming dilution (in shares)</t>
  </si>
  <si>
    <t>Earnings Per Share (Details Textual) - shares shares in Millions</t>
  </si>
  <si>
    <t>Weighted average shares excluded from the calculations of diluted earnings per share</t>
  </si>
  <si>
    <t>Fair Value Measurements (Details) - USD ($) $ in Thousands</t>
  </si>
  <si>
    <t>Current Assets</t>
  </si>
  <si>
    <t>Cash equivalents</t>
  </si>
  <si>
    <t>Other Current Assets</t>
  </si>
  <si>
    <t>Other Accrued Liabilities</t>
  </si>
  <si>
    <t>Term Loan due 2019 | Level 1</t>
  </si>
  <si>
    <t>Long-term Obligations Including Amounts due within One Year</t>
  </si>
  <si>
    <t>Long-term debt</t>
  </si>
  <si>
    <t>Term Loan due 2019 | Level 2</t>
  </si>
  <si>
    <t>Fair Value, Balance Sheet Grouping, Financial Statement Captions [Line Items]</t>
  </si>
  <si>
    <t>Debt Instrument, Interest Rate, Stated Percentage</t>
  </si>
  <si>
    <t>6.0% Senior Notes due 2016 | Level 1</t>
  </si>
  <si>
    <t>6.0% Senior Notes due 2016 | Level 2</t>
  </si>
  <si>
    <t>5.125% Senior Notes due 2021 | Level 1</t>
  </si>
  <si>
    <t>5.125% Senior Notes due 2021 | Level 2</t>
  </si>
  <si>
    <t>6.625% Senior Notes due 2036 | Level 1</t>
  </si>
  <si>
    <t>6.625% Senior Notes due 2036 | Level 2</t>
  </si>
  <si>
    <t>Carrying Value</t>
  </si>
  <si>
    <t>Carrying Value | Term Loan due 2019</t>
  </si>
  <si>
    <t>Carrying Value | 6.0% Senior Notes due 2016</t>
  </si>
  <si>
    <t>Carrying Value | 5.125% Senior Notes due 2021</t>
  </si>
  <si>
    <t>Carrying Value | 6.625% Senior Notes due 2036</t>
  </si>
  <si>
    <t>Total Fair Value</t>
  </si>
  <si>
    <t>Total Fair Value | Term Loan due 2019</t>
  </si>
  <si>
    <t>Total Fair Value | 6.0% Senior Notes due 2016</t>
  </si>
  <si>
    <t>Total Fair Value | 5.125% Senior Notes due 2021</t>
  </si>
  <si>
    <t>Total Fair Value | 6.625% Senior Notes due 2036</t>
  </si>
  <si>
    <t>Contingent Liabilities (Details) - Jul. 31, 2015 $ in Millions</t>
  </si>
  <si>
    <t>USD ($)case</t>
  </si>
  <si>
    <t>Loss Contingencies [Line Items]</t>
  </si>
  <si>
    <t>Contingent liability</t>
  </si>
  <si>
    <t>Surety Bond</t>
  </si>
  <si>
    <t>Other Guarantees</t>
  </si>
  <si>
    <t>Damages from Product Defects</t>
  </si>
  <si>
    <t>Number of unresolved asbestos and silica-related product liability cases | case</t>
  </si>
  <si>
    <t>Segment Information (Details Textual)</t>
  </si>
  <si>
    <t>Number of reportable segments</t>
  </si>
  <si>
    <t>Segment Information (Details) - USD ($) $ in Thousands</t>
  </si>
  <si>
    <t>Schedule of segment reporting information</t>
  </si>
  <si>
    <t>Operating income (loss)</t>
  </si>
  <si>
    <t>Income (loss) before income taxes</t>
  </si>
  <si>
    <t>Capital expenditures</t>
  </si>
  <si>
    <t>Underground</t>
  </si>
  <si>
    <t>Surface</t>
  </si>
  <si>
    <t>Corporate</t>
  </si>
  <si>
    <t>Eliminations</t>
  </si>
  <si>
    <t>Subsidiary Guarantors (Details) - USD ($) $ in Thousands</t>
  </si>
  <si>
    <t>Condensed Consolidating Statement of Income</t>
  </si>
  <si>
    <t>Other (income) expense, net</t>
  </si>
  <si>
    <t>Provision (benefit) for income taxes</t>
  </si>
  <si>
    <t>Net cash provided (used) by operating activities of continuing operations</t>
  </si>
  <si>
    <t>Net cash provided (used) by operating activities of discontinued operations</t>
  </si>
  <si>
    <t>Parent Company</t>
  </si>
  <si>
    <t>Intercompany items</t>
  </si>
  <si>
    <t>Interest (expense) income, net</t>
  </si>
  <si>
    <t>Equity in income of subsidiaries</t>
  </si>
  <si>
    <t>Non-Guarantor Subsidiaries</t>
  </si>
  <si>
    <t>Consolidated</t>
  </si>
  <si>
    <t>Supplemental Subsidiary Guarantors (Details) - USD ($) $ in Thousands</t>
  </si>
  <si>
    <t>Supplemental Non-Guarantor Subsidiaries</t>
  </si>
  <si>
    <t>Subsequent Events (Details)</t>
  </si>
  <si>
    <t>Aug. 18, 2015$ / shares</t>
  </si>
  <si>
    <t>Subsequent event</t>
  </si>
  <si>
    <t>Subsequent Event [Line Items]</t>
  </si>
  <si>
    <t>Cash dividend declar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01898</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97474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2</v>
      </c>
      <c s="2" t="s" r="B1">
        <v>1</v>
      </c>
    </row>
    <row spans="1:2" r="2">
      <c s="2" t="s" r="B2">
        <v>2</v>
      </c>
    </row>
    <row spans="1:2" r="3">
      <c s="3" t="s" r="A3">
        <v>131</v>
      </c>
    </row>
    <row spans="1:2" r="4">
      <c s="4" t="s" r="A4">
        <v>62</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792183</v>
      </c>
      <c s="7" t="n" r="C4">
        <v>875661</v>
      </c>
      <c s="7" t="n" r="D4">
        <v>2306579</v>
      </c>
      <c s="7" t="n" r="E4">
        <v>2644703</v>
      </c>
    </row>
    <row spans="1:5" r="5">
      <c s="4" t="s" r="A5">
        <v>27</v>
      </c>
      <c s="5" t="n" r="B5">
        <v>574838</v>
      </c>
      <c s="5" t="n" r="C5">
        <v>623729</v>
      </c>
      <c s="5" t="n" r="D5">
        <v>1674987</v>
      </c>
      <c s="5" t="n" r="E5">
        <v>1879499</v>
      </c>
    </row>
    <row spans="1:5" r="6">
      <c s="4" t="s" r="A6">
        <v>28</v>
      </c>
      <c s="5" t="n" r="B6">
        <v>145215</v>
      </c>
      <c s="5" t="n" r="C6">
        <v>137259</v>
      </c>
      <c s="5" t="n" r="D6">
        <v>444571</v>
      </c>
      <c s="5" t="n" r="E6">
        <v>444822</v>
      </c>
    </row>
    <row spans="1:5" r="7">
      <c s="4" t="s" r="A7">
        <v>29</v>
      </c>
      <c s="5" t="n" r="B7">
        <v>-1234</v>
      </c>
      <c s="5" t="n" r="C7">
        <v>-4618</v>
      </c>
      <c s="5" t="n" r="D7">
        <v>-5347</v>
      </c>
      <c s="5" t="n" r="E7">
        <v>-9896</v>
      </c>
    </row>
    <row spans="1:5" r="8">
      <c s="4" t="s" r="A8">
        <v>30</v>
      </c>
      <c s="5" t="n" r="B8">
        <v>73364</v>
      </c>
      <c s="5" t="n" r="C8">
        <v>119291</v>
      </c>
      <c s="5" t="n" r="D8">
        <v>192368</v>
      </c>
      <c s="5" t="n" r="E8">
        <v>330278</v>
      </c>
    </row>
    <row spans="1:5" r="9">
      <c s="4" t="s" r="A9">
        <v>31</v>
      </c>
      <c s="5" t="n" r="B9">
        <v>2543</v>
      </c>
      <c s="5" t="n" r="C9">
        <v>1707</v>
      </c>
      <c s="5" t="n" r="D9">
        <v>8463</v>
      </c>
      <c s="5" t="n" r="E9">
        <v>6583</v>
      </c>
    </row>
    <row spans="1:5" r="10">
      <c s="4" t="s" r="A10">
        <v>32</v>
      </c>
      <c s="5" t="n" r="B10">
        <v>-16219</v>
      </c>
      <c s="5" t="n" r="C10">
        <v>-16604</v>
      </c>
      <c s="5" t="n" r="D10">
        <v>-48368</v>
      </c>
      <c s="5" t="n" r="E10">
        <v>-49148</v>
      </c>
    </row>
    <row spans="1:5" r="11">
      <c s="4" t="s" r="A11">
        <v>33</v>
      </c>
      <c s="5" t="n" r="B11">
        <v>59688</v>
      </c>
      <c s="5" t="n" r="C11">
        <v>104394</v>
      </c>
      <c s="5" t="n" r="D11">
        <v>152463</v>
      </c>
      <c s="5" t="n" r="E11">
        <v>287713</v>
      </c>
    </row>
    <row spans="1:5" r="12">
      <c s="4" t="s" r="A12">
        <v>34</v>
      </c>
      <c s="5" t="n" r="B12">
        <v>14803</v>
      </c>
      <c s="5" t="n" r="C12">
        <v>33105</v>
      </c>
      <c s="5" t="n" r="D12">
        <v>45271</v>
      </c>
      <c s="5" t="n" r="E12">
        <v>93612</v>
      </c>
    </row>
    <row spans="1:5" r="13">
      <c s="4" t="s" r="A13">
        <v>35</v>
      </c>
      <c s="7" t="n" r="B13">
        <v>44885</v>
      </c>
      <c s="7" t="n" r="C13">
        <v>71289</v>
      </c>
      <c s="7" t="n" r="D13">
        <v>107192</v>
      </c>
      <c s="7" t="n" r="E13">
        <v>194101</v>
      </c>
    </row>
    <row spans="1:5" r="14">
      <c s="4" t="s" r="A14">
        <v>36</v>
      </c>
      <c s="8" t="n" r="B14">
        <v>0.46</v>
      </c>
      <c s="8" t="n" r="C14">
        <v>0.71</v>
      </c>
      <c s="8" t="n" r="D14">
        <v>1.1</v>
      </c>
      <c s="8" t="n" r="E14">
        <v>1.93</v>
      </c>
    </row>
    <row spans="1:5" r="15">
      <c s="4" t="s" r="A15">
        <v>37</v>
      </c>
      <c s="9" t="n" r="B15">
        <v>0.46</v>
      </c>
      <c s="9" t="n" r="C15">
        <v>0.71</v>
      </c>
      <c s="9" t="n" r="D15">
        <v>1.09</v>
      </c>
      <c s="9" t="n" r="E15">
        <v>1.91</v>
      </c>
    </row>
    <row spans="1:5" r="16">
      <c s="4" t="s" r="A16">
        <v>38</v>
      </c>
      <c s="10" t="n" r="B16">
        <v>0.2</v>
      </c>
      <c s="10" t="n" r="C16">
        <v>0.2</v>
      </c>
      <c s="10" t="n" r="D16">
        <v>0.6</v>
      </c>
      <c s="8" t="n" r="E16">
        <v>0.55</v>
      </c>
    </row>
    <row spans="1:5" r="17">
      <c s="3" t="s" r="A17">
        <v>39</v>
      </c>
    </row>
    <row spans="1:5" r="18">
      <c s="4" t="s" r="A18">
        <v>40</v>
      </c>
      <c s="5" t="n" r="B18">
        <v>97480</v>
      </c>
      <c s="5" t="n" r="C18">
        <v>99856</v>
      </c>
      <c s="5" t="n" r="D18">
        <v>97481</v>
      </c>
      <c s="5" t="n" r="E18">
        <v>100666</v>
      </c>
    </row>
    <row spans="1:5" r="19">
      <c s="4" t="s" r="A19">
        <v>41</v>
      </c>
      <c s="5" t="n" r="B19">
        <v>98033</v>
      </c>
      <c s="5" t="n" r="C19">
        <v>100738</v>
      </c>
      <c s="5" t="n" r="D19">
        <v>98052</v>
      </c>
      <c s="5" t="n" r="E19">
        <v>1015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4" t="s" r="A3">
        <v>177</v>
      </c>
    </row>
    <row spans="1:2" r="4">
      <c s="3" t="s" r="A4">
        <v>178</v>
      </c>
    </row>
    <row spans="1:2" r="5">
      <c s="4" t="s" r="A5">
        <v>177</v>
      </c>
      <c s="4" t="s" r="B5">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4" t="s" r="A3">
        <v>180</v>
      </c>
    </row>
    <row spans="1:2" r="4">
      <c s="3" t="s" r="A4">
        <v>178</v>
      </c>
    </row>
    <row spans="1:2" r="5">
      <c s="4" t="s" r="A5">
        <v>180</v>
      </c>
      <c s="4" t="s" r="B5">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85</v>
      </c>
      <c s="2" t="s" r="B1">
        <v>1</v>
      </c>
    </row>
    <row spans="1:2" r="2">
      <c s="2" t="s" r="B2">
        <v>2</v>
      </c>
    </row>
    <row spans="1:2" r="3">
      <c s="3" t="s" r="A3">
        <v>134</v>
      </c>
    </row>
    <row spans="1:2" r="4">
      <c s="4" t="s" r="A4">
        <v>186</v>
      </c>
      <c s="4" t="s"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8</v>
      </c>
      <c s="2" t="s" r="B1">
        <v>1</v>
      </c>
    </row>
    <row spans="1:2" r="2">
      <c s="2" t="s" r="B2">
        <v>2</v>
      </c>
    </row>
    <row spans="1:2" r="3">
      <c s="3" t="s" r="A3">
        <v>175</v>
      </c>
    </row>
    <row spans="1:2" r="4">
      <c s="4" t="s" r="A4">
        <v>189</v>
      </c>
      <c s="4" t="s" r="B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v>
      </c>
      <c s="2" t="s" r="B1">
        <v>23</v>
      </c>
      <c s="2" t="s" r="D1">
        <v>1</v>
      </c>
    </row>
    <row spans="1:5" r="2">
      <c s="2" t="s" r="B2">
        <v>2</v>
      </c>
      <c s="2" t="s" r="C2">
        <v>24</v>
      </c>
      <c s="2" t="s" r="D2">
        <v>2</v>
      </c>
      <c s="2" t="s" r="E2">
        <v>24</v>
      </c>
    </row>
    <row spans="1:5" r="3">
      <c s="3" t="s" r="A3">
        <v>43</v>
      </c>
    </row>
    <row spans="1:5" r="4">
      <c s="4" t="s" r="A4">
        <v>35</v>
      </c>
      <c s="7" t="n" r="B4">
        <v>44885</v>
      </c>
      <c s="7" t="n" r="C4">
        <v>71289</v>
      </c>
      <c s="7" t="n" r="D4">
        <v>107192</v>
      </c>
      <c s="7" t="n" r="E4">
        <v>194101</v>
      </c>
    </row>
    <row spans="1:5" r="5">
      <c s="3" t="s" r="A5">
        <v>44</v>
      </c>
    </row>
    <row spans="1:5" r="6">
      <c s="4" t="s" r="A6">
        <v>45</v>
      </c>
      <c s="5" t="n" r="B6">
        <v>6007</v>
      </c>
      <c s="5" t="n" r="C6">
        <v>-10176</v>
      </c>
      <c s="5" t="n" r="D6">
        <v>17700</v>
      </c>
      <c s="5" t="n" r="E6">
        <v>-2641</v>
      </c>
    </row>
    <row spans="1:5" r="7">
      <c s="4" t="s" r="A7">
        <v>46</v>
      </c>
      <c s="5" t="n" r="B7">
        <v>3137</v>
      </c>
      <c s="5" t="n" r="C7">
        <v>425</v>
      </c>
      <c s="5" t="n" r="D7">
        <v>6736</v>
      </c>
      <c s="5" t="n" r="E7">
        <v>139</v>
      </c>
    </row>
    <row spans="1:5" r="8">
      <c s="4" t="s" r="A8">
        <v>47</v>
      </c>
      <c s="5" t="n" r="B8">
        <v>2332</v>
      </c>
      <c s="5" t="n" r="C8">
        <v>68</v>
      </c>
      <c s="5" t="n" r="D8">
        <v>-1414</v>
      </c>
      <c s="5" t="n" r="E8">
        <v>-7862</v>
      </c>
    </row>
    <row spans="1:5" r="9">
      <c s="4" t="s" r="A9">
        <v>48</v>
      </c>
      <c s="5" t="n" r="B9">
        <v>-42498</v>
      </c>
      <c s="5" t="n" r="C9">
        <v>20077</v>
      </c>
      <c s="5" t="n" r="D9">
        <v>-140781</v>
      </c>
      <c s="5" t="n" r="E9">
        <v>3535</v>
      </c>
    </row>
    <row spans="1:5" r="10">
      <c s="4" t="s" r="A10">
        <v>49</v>
      </c>
      <c s="5" t="n" r="B10">
        <v>-31022</v>
      </c>
      <c s="5" t="n" r="C10">
        <v>10394</v>
      </c>
      <c s="5" t="n" r="D10">
        <v>-117759</v>
      </c>
      <c s="5" t="n" r="E10">
        <v>-6829</v>
      </c>
    </row>
    <row spans="1:5" r="11">
      <c s="4" t="s" r="A11">
        <v>50</v>
      </c>
      <c s="7" t="n" r="B11">
        <v>13863</v>
      </c>
      <c s="7" t="n" r="C11">
        <v>81683</v>
      </c>
      <c s="7" t="n" r="D11">
        <v>-10567</v>
      </c>
      <c s="7" t="n" r="E11">
        <v>1872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1</v>
      </c>
      <c s="2" t="s" r="B1">
        <v>1</v>
      </c>
    </row>
    <row spans="1:2" r="2">
      <c s="2" t="s" r="B2">
        <v>2</v>
      </c>
    </row>
    <row spans="1:2" r="3">
      <c s="3" t="s" r="A3">
        <v>131</v>
      </c>
    </row>
    <row spans="1:2" r="4">
      <c s="4" t="s" r="A4">
        <v>192</v>
      </c>
      <c s="4" t="s" r="B4">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4</v>
      </c>
      <c s="2" t="s" r="B1">
        <v>1</v>
      </c>
    </row>
    <row spans="1:2" r="2">
      <c s="2" t="s" r="B2">
        <v>2</v>
      </c>
    </row>
    <row spans="1:2" r="3">
      <c s="3" t="s" r="A3">
        <v>138</v>
      </c>
    </row>
    <row spans="1:2" r="4">
      <c s="4" t="s" r="A4">
        <v>195</v>
      </c>
      <c s="4" t="s" r="B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7</v>
      </c>
      <c s="2" t="s" r="B1">
        <v>1</v>
      </c>
    </row>
    <row spans="1:2" r="2">
      <c s="2" t="s" r="B2">
        <v>2</v>
      </c>
    </row>
    <row spans="1:2" r="3">
      <c s="3" t="s" r="A3">
        <v>141</v>
      </c>
    </row>
    <row spans="1:2" r="4">
      <c s="4" t="s" r="A4">
        <v>198</v>
      </c>
      <c s="4" t="s" r="B4">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00</v>
      </c>
      <c s="2" t="s" r="B1">
        <v>1</v>
      </c>
    </row>
    <row spans="1:2" r="2">
      <c s="2" t="s" r="B2">
        <v>2</v>
      </c>
    </row>
    <row spans="1:2" r="3">
      <c s="3" t="s" r="A3">
        <v>144</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3" t="s" r="A3">
        <v>154</v>
      </c>
    </row>
    <row spans="1:2" r="4">
      <c s="4" t="s" r="A4">
        <v>206</v>
      </c>
      <c s="4" t="s" r="B4">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8</v>
      </c>
      <c s="2" t="s" r="B1">
        <v>1</v>
      </c>
    </row>
    <row spans="1:2" r="2">
      <c s="2" t="s" r="B2">
        <v>2</v>
      </c>
    </row>
    <row spans="1:2" r="3">
      <c s="3" t="s" r="A3">
        <v>157</v>
      </c>
    </row>
    <row spans="1:2" r="4">
      <c s="4" t="s" r="A4">
        <v>209</v>
      </c>
      <c s="4" t="s" r="B4">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1</v>
      </c>
      <c s="2" t="s" r="B1">
        <v>1</v>
      </c>
    </row>
    <row spans="1:2" r="2">
      <c s="2" t="s" r="B2">
        <v>2</v>
      </c>
    </row>
    <row spans="1:2" r="3">
      <c s="3" t="s" r="A3">
        <v>160</v>
      </c>
    </row>
    <row spans="1:2" r="4">
      <c s="4" t="s" r="A4">
        <v>212</v>
      </c>
      <c s="4" t="s" r="B4">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163</v>
      </c>
    </row>
    <row spans="1:2" r="4">
      <c s="4" t="s" r="A4">
        <v>215</v>
      </c>
      <c s="4" t="s" r="B4">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7</v>
      </c>
      <c s="2" t="s" r="B1">
        <v>1</v>
      </c>
    </row>
    <row spans="1:2" r="2">
      <c s="2" t="s" r="B2">
        <v>2</v>
      </c>
    </row>
    <row spans="1:2" r="3">
      <c s="3" t="s" r="A3">
        <v>166</v>
      </c>
    </row>
    <row spans="1:2" r="4">
      <c s="4" t="s" r="A4">
        <v>218</v>
      </c>
      <c s="4" t="s" r="B4">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v>
      </c>
    </row>
    <row spans="1:2" r="3">
      <c s="3" t="s" r="A3">
        <v>172</v>
      </c>
    </row>
    <row spans="1:2" r="4">
      <c s="4" t="s" r="A4">
        <v>221</v>
      </c>
      <c s="4" t="s" r="B4">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v>
      </c>
      <c s="2" t="s" r="B1">
        <v>23</v>
      </c>
    </row>
    <row spans="1:3" r="2">
      <c s="2" t="s" r="B2">
        <v>2</v>
      </c>
      <c s="2" t="s" r="C2">
        <v>24</v>
      </c>
    </row>
    <row spans="1:3" r="3">
      <c s="3" t="s" r="A3">
        <v>43</v>
      </c>
    </row>
    <row spans="1:3" r="4">
      <c s="4" t="s" r="A4">
        <v>52</v>
      </c>
      <c s="7" t="n" r="B4">
        <v>-2108</v>
      </c>
      <c s="7" t="n" r="C4">
        <v>6516</v>
      </c>
    </row>
    <row spans="1:3" r="5">
      <c s="4" t="s" r="A5">
        <v>53</v>
      </c>
      <c s="7" t="n" r="B5">
        <v>-1312</v>
      </c>
      <c s="7" t="n" r="C5">
        <v>-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223</v>
      </c>
      <c s="2" t="s" r="B1">
        <v>1</v>
      </c>
    </row>
    <row spans="1:2" r="2">
      <c s="2" t="s" r="B2">
        <v>2</v>
      </c>
    </row>
    <row spans="1:2" r="3">
      <c s="3" t="s" r="A3">
        <v>178</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78</v>
      </c>
    </row>
    <row spans="1:2" r="4">
      <c s="4" t="s" r="A4">
        <v>224</v>
      </c>
      <c s="4" t="s" r="B4">
        <v>231</v>
      </c>
    </row>
    <row spans="1:2" r="5">
      <c s="4" t="s" r="A5">
        <v>226</v>
      </c>
      <c s="4" t="s" r="B5">
        <v>232</v>
      </c>
    </row>
    <row spans="1:2" r="6">
      <c s="4" t="s" r="A6">
        <v>228</v>
      </c>
      <c s="4" t="s" r="B6">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34</v>
      </c>
      <c s="2" t="s" r="B1">
        <v>1</v>
      </c>
    </row>
    <row spans="1:2" r="2">
      <c s="2" t="s" r="B2">
        <v>235</v>
      </c>
    </row>
    <row spans="1:2" r="3">
      <c s="3" t="s" r="A3">
        <v>123</v>
      </c>
    </row>
    <row spans="1:2" r="4">
      <c s="4" t="s" r="A4">
        <v>236</v>
      </c>
      <c s="5" t="n" r="B4">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7</v>
      </c>
      <c s="2" t="s" r="B1">
        <v>238</v>
      </c>
      <c s="2" t="s" r="C1">
        <v>239</v>
      </c>
      <c s="2" t="s" r="D1">
        <v>2</v>
      </c>
      <c s="2" t="s" r="E1">
        <v>24</v>
      </c>
    </row>
    <row spans="1:5" r="2">
      <c s="4" t="s" r="A2">
        <v>240</v>
      </c>
      <c s="7" t="n" r="D2">
        <v>114353</v>
      </c>
      <c s="7" t="n" r="E2">
        <v>47058</v>
      </c>
    </row>
    <row spans="1:5" r="3">
      <c s="4" t="s" r="A3">
        <v>241</v>
      </c>
      <c s="7" t="n" r="B3">
        <v>7100</v>
      </c>
    </row>
    <row spans="1:5" r="4">
      <c s="4" t="s" r="A4">
        <v>242</v>
      </c>
    </row>
    <row spans="1:5" r="5">
      <c s="4" t="s" r="A5">
        <v>240</v>
      </c>
      <c s="7" t="n" r="C5">
        <v>44400</v>
      </c>
    </row>
    <row spans="1:5" r="6">
      <c s="4" t="s" r="A6">
        <v>243</v>
      </c>
      <c s="5" t="n" r="C6">
        <v>300</v>
      </c>
    </row>
    <row spans="1:5" r="7">
      <c s="4" t="s" r="A7">
        <v>244</v>
      </c>
      <c s="7" t="n" r="C7">
        <v>9900</v>
      </c>
    </row>
    <row spans="1:5" r="8">
      <c s="4" t="s" r="A8">
        <v>245</v>
      </c>
    </row>
    <row spans="1:5" r="9">
      <c s="4" t="s" r="A9">
        <v>240</v>
      </c>
      <c s="5" t="n" r="B9">
        <v>121500</v>
      </c>
    </row>
    <row spans="1:5" r="10">
      <c s="4" t="s" r="A10">
        <v>243</v>
      </c>
      <c s="5" t="n" r="B10">
        <v>55700</v>
      </c>
    </row>
    <row spans="1:5" r="11">
      <c s="4" t="s" r="A11">
        <v>244</v>
      </c>
      <c s="7" t="n" r="B11">
        <v>35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46</v>
      </c>
      <c s="2" t="s" r="B1">
        <v>2</v>
      </c>
      <c s="2" t="s" r="C1">
        <v>56</v>
      </c>
    </row>
    <row spans="1:3" r="2">
      <c s="3" t="s" r="A2">
        <v>131</v>
      </c>
    </row>
    <row spans="1:3" r="3">
      <c s="4" t="s" r="A3">
        <v>247</v>
      </c>
      <c s="7" t="n" r="B3">
        <v>886939</v>
      </c>
      <c s="7" t="n" r="C3">
        <v>835227</v>
      </c>
    </row>
    <row spans="1:3" r="4">
      <c s="4" t="s" r="A4">
        <v>248</v>
      </c>
      <c s="5" t="n" r="B4">
        <v>225537</v>
      </c>
      <c s="5" t="n" r="C4">
        <v>203805</v>
      </c>
    </row>
    <row spans="1:3" r="5">
      <c s="4" t="s" r="A5">
        <v>249</v>
      </c>
      <c s="5" t="n" r="B5">
        <v>71866</v>
      </c>
      <c s="5" t="n" r="C5">
        <v>69276</v>
      </c>
    </row>
    <row spans="1:3" r="6">
      <c s="4" t="s" r="A6">
        <v>250</v>
      </c>
      <c s="7" t="n" r="B6">
        <v>1184342</v>
      </c>
      <c s="7" t="n" r="C6">
        <v>1108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251</v>
      </c>
      <c s="2" t="s" r="B1">
        <v>23</v>
      </c>
      <c s="2" t="s" r="D1">
        <v>1</v>
      </c>
    </row>
    <row spans="1:5" r="2">
      <c s="2" t="s" r="B2">
        <v>2</v>
      </c>
      <c s="2" t="s" r="C2">
        <v>24</v>
      </c>
      <c s="2" t="s" r="D2">
        <v>2</v>
      </c>
      <c s="2" t="s" r="E2">
        <v>24</v>
      </c>
    </row>
    <row spans="1:5" r="3">
      <c s="3" t="s" r="A3">
        <v>195</v>
      </c>
    </row>
    <row spans="1:5" r="4">
      <c s="4" t="s" r="A4">
        <v>252</v>
      </c>
      <c s="7" t="n" r="D4">
        <v>67272</v>
      </c>
      <c s="7" t="n" r="E4">
        <v>85732</v>
      </c>
    </row>
    <row spans="1:5" r="5">
      <c s="4" t="s" r="A5">
        <v>253</v>
      </c>
      <c s="7" t="n" r="B5">
        <v>7701</v>
      </c>
      <c s="7" t="n" r="C5">
        <v>7138</v>
      </c>
      <c s="5" t="n" r="D5">
        <v>26554</v>
      </c>
      <c s="5" t="n" r="E5">
        <v>23801</v>
      </c>
    </row>
    <row spans="1:5" r="6">
      <c s="4" t="s" r="A6">
        <v>254</v>
      </c>
      <c s="5" t="n" r="B6">
        <v>-9933</v>
      </c>
      <c s="5" t="n" r="C6">
        <v>-17357</v>
      </c>
      <c s="5" t="n" r="D6">
        <v>-36320</v>
      </c>
      <c s="5" t="n" r="E6">
        <v>-46533</v>
      </c>
    </row>
    <row spans="1:5" r="7">
      <c s="4" t="s" r="A7">
        <v>255</v>
      </c>
      <c s="5" t="n" r="B7">
        <v>-359</v>
      </c>
      <c s="5" t="n" r="C7">
        <v>56</v>
      </c>
      <c s="5" t="n" r="D7">
        <v>-1903</v>
      </c>
      <c s="5" t="n" r="E7">
        <v>439</v>
      </c>
    </row>
    <row spans="1:5" r="8">
      <c s="4" t="s" r="A8">
        <v>256</v>
      </c>
      <c s="5" t="n" r="B8">
        <v>1199</v>
      </c>
      <c s="5" t="n" r="C8">
        <v>246</v>
      </c>
      <c s="5" t="n" r="D8">
        <v>1199</v>
      </c>
      <c s="5" t="n" r="E8">
        <v>246</v>
      </c>
    </row>
    <row spans="1:5" r="9">
      <c s="4" t="s" r="A9">
        <v>257</v>
      </c>
      <c s="7" t="n" r="B9">
        <v>56802</v>
      </c>
      <c s="7" t="n" r="C9">
        <v>63685</v>
      </c>
      <c s="7" t="n" r="D9">
        <v>56802</v>
      </c>
      <c s="7" t="n" r="E9">
        <v>636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s>
  <sheetData>
    <row spans="1:11" r="1">
      <c s="1" t="s" r="A1">
        <v>258</v>
      </c>
      <c s="2" t="s" r="B1">
        <v>259</v>
      </c>
      <c s="2" t="s" r="C1">
        <v>260</v>
      </c>
      <c s="2" t="s" r="D1">
        <v>261</v>
      </c>
      <c s="2" t="s" r="E1">
        <v>2</v>
      </c>
      <c s="2" t="s" r="F1">
        <v>24</v>
      </c>
      <c s="2" t="s" r="G1">
        <v>2</v>
      </c>
      <c s="2" t="s" r="H1">
        <v>24</v>
      </c>
      <c s="2" t="s" r="I1">
        <v>56</v>
      </c>
      <c s="2" t="s" r="J1">
        <v>262</v>
      </c>
      <c s="2" t="s" r="K1">
        <v>263</v>
      </c>
    </row>
    <row spans="1:11" r="2">
      <c s="3" t="s" r="A2">
        <v>264</v>
      </c>
    </row>
    <row spans="1:11" r="3">
      <c s="4" t="s" r="A3">
        <v>265</v>
      </c>
      <c s="7" t="n" r="E3">
        <v>16219000</v>
      </c>
      <c s="7" t="n" r="F3">
        <v>16604000</v>
      </c>
      <c s="7" t="n" r="G3">
        <v>48368000</v>
      </c>
      <c s="7" t="n" r="H3">
        <v>49148000</v>
      </c>
    </row>
    <row spans="1:11" r="4">
      <c s="4" t="s" r="A4">
        <v>266</v>
      </c>
    </row>
    <row spans="1:11" r="5">
      <c s="3" t="s" r="A5">
        <v>264</v>
      </c>
    </row>
    <row spans="1:11" r="6">
      <c s="4" t="s" r="A6">
        <v>267</v>
      </c>
      <c s="7" t="n" r="K6">
        <v>500000000</v>
      </c>
    </row>
    <row spans="1:11" r="7">
      <c s="4" t="s" r="A7">
        <v>268</v>
      </c>
    </row>
    <row spans="1:11" r="8">
      <c s="3" t="s" r="A8">
        <v>264</v>
      </c>
    </row>
    <row spans="1:11" r="9">
      <c s="4" t="s" r="A9">
        <v>267</v>
      </c>
      <c s="7" t="n" r="B9">
        <v>375000000</v>
      </c>
    </row>
    <row spans="1:11" r="10">
      <c s="4" t="s" r="A10">
        <v>269</v>
      </c>
      <c s="5" t="n" r="B10">
        <v>375000000</v>
      </c>
    </row>
    <row spans="1:11" r="11">
      <c s="4" t="s" r="A11">
        <v>270</v>
      </c>
    </row>
    <row spans="1:11" r="12">
      <c s="3" t="s" r="A12">
        <v>264</v>
      </c>
    </row>
    <row spans="1:11" r="13">
      <c s="4" t="s" r="A13">
        <v>267</v>
      </c>
      <c s="7" t="n" r="D13">
        <v>250000000</v>
      </c>
    </row>
    <row spans="1:11" r="14">
      <c s="4" t="s" r="A14">
        <v>271</v>
      </c>
      <c s="4" t="s" r="D14">
        <v>272</v>
      </c>
      <c s="4" t="s" r="E14">
        <v>272</v>
      </c>
      <c s="4" t="s" r="G14">
        <v>272</v>
      </c>
      <c s="4" t="s" r="I14">
        <v>272</v>
      </c>
    </row>
    <row spans="1:11" r="15">
      <c s="4" t="s" r="A15">
        <v>273</v>
      </c>
      <c s="4" t="s" r="D15">
        <v>274</v>
      </c>
    </row>
    <row spans="1:11" r="16">
      <c s="4" t="s" r="A16">
        <v>275</v>
      </c>
    </row>
    <row spans="1:11" r="17">
      <c s="3" t="s" r="A17">
        <v>264</v>
      </c>
    </row>
    <row spans="1:11" r="18">
      <c s="4" t="s" r="A18">
        <v>267</v>
      </c>
      <c s="7" t="n" r="C18">
        <v>500000000</v>
      </c>
    </row>
    <row spans="1:11" r="19">
      <c s="4" t="s" r="A19">
        <v>271</v>
      </c>
      <c s="4" t="s" r="C19">
        <v>276</v>
      </c>
      <c s="4" t="s" r="E19">
        <v>276</v>
      </c>
      <c s="4" t="s" r="G19">
        <v>276</v>
      </c>
      <c s="4" t="s" r="I19">
        <v>276</v>
      </c>
    </row>
    <row spans="1:11" r="20">
      <c s="4" t="s" r="A20">
        <v>277</v>
      </c>
      <c s="7" t="n" r="C20">
        <v>4200000</v>
      </c>
    </row>
    <row spans="1:11" r="21">
      <c s="4" t="s" r="A21">
        <v>273</v>
      </c>
      <c s="4" t="s" r="C21">
        <v>274</v>
      </c>
    </row>
    <row spans="1:11" r="22">
      <c s="4" t="s" r="A22">
        <v>278</v>
      </c>
    </row>
    <row spans="1:11" r="23">
      <c s="3" t="s" r="A23">
        <v>264</v>
      </c>
    </row>
    <row spans="1:11" r="24">
      <c s="4" t="s" r="A24">
        <v>267</v>
      </c>
      <c s="7" t="n" r="D24">
        <v>150000000</v>
      </c>
    </row>
    <row spans="1:11" r="25">
      <c s="4" t="s" r="A25">
        <v>271</v>
      </c>
      <c s="4" t="s" r="D25">
        <v>279</v>
      </c>
      <c s="4" t="s" r="E25">
        <v>279</v>
      </c>
      <c s="4" t="s" r="G25">
        <v>279</v>
      </c>
      <c s="4" t="s" r="I25">
        <v>279</v>
      </c>
    </row>
    <row spans="1:11" r="26">
      <c s="4" t="s" r="A26">
        <v>273</v>
      </c>
      <c s="4" t="s" r="D26">
        <v>274</v>
      </c>
    </row>
    <row spans="1:11" r="27">
      <c s="4" t="s" r="A27">
        <v>280</v>
      </c>
    </row>
    <row spans="1:11" r="28">
      <c s="3" t="s" r="A28">
        <v>264</v>
      </c>
    </row>
    <row spans="1:11" r="29">
      <c s="4" t="s" r="A29">
        <v>281</v>
      </c>
      <c s="4" t="s" r="D29">
        <v>282</v>
      </c>
    </row>
    <row spans="1:11" r="30">
      <c s="4" t="s" r="A30">
        <v>283</v>
      </c>
    </row>
    <row spans="1:11" r="31">
      <c s="3" t="s" r="A31">
        <v>264</v>
      </c>
    </row>
    <row spans="1:11" r="32">
      <c s="4" t="s" r="A32">
        <v>281</v>
      </c>
      <c s="4" t="s" r="C32">
        <v>284</v>
      </c>
    </row>
    <row spans="1:11" r="33">
      <c s="4" t="s" r="A33">
        <v>285</v>
      </c>
    </row>
    <row spans="1:11" r="34">
      <c s="3" t="s" r="A34">
        <v>264</v>
      </c>
    </row>
    <row spans="1:11" r="35">
      <c s="4" t="s" r="A35">
        <v>281</v>
      </c>
      <c s="4" t="s" r="D35">
        <v>286</v>
      </c>
    </row>
    <row spans="1:11" r="36">
      <c s="4" t="s" r="A36">
        <v>287</v>
      </c>
    </row>
    <row spans="1:11" r="37">
      <c s="3" t="s" r="A37">
        <v>264</v>
      </c>
    </row>
    <row spans="1:11" r="38">
      <c s="4" t="s" r="A38">
        <v>288</v>
      </c>
      <c s="5" t="n" r="B38">
        <v>1000000000</v>
      </c>
      <c s="7" t="n" r="J38">
        <v>1000000000</v>
      </c>
    </row>
    <row spans="1:11" r="39">
      <c s="4" t="s" r="A39">
        <v>289</v>
      </c>
      <c s="7" t="n" r="B39">
        <v>250000000</v>
      </c>
    </row>
    <row spans="1:11" r="40">
      <c s="4" t="s" r="A40">
        <v>290</v>
      </c>
      <c s="7" t="n" r="E40">
        <v>0</v>
      </c>
      <c s="7" t="n" r="G40">
        <v>0</v>
      </c>
    </row>
    <row spans="1:11" r="41">
      <c s="4" t="s" r="A41">
        <v>265</v>
      </c>
      <c s="5" t="n" r="E41">
        <v>400000</v>
      </c>
      <c s="7" t="n" r="F41">
        <v>100000</v>
      </c>
      <c s="5" t="n" r="G41">
        <v>900000</v>
      </c>
      <c s="7" t="n" r="H41">
        <v>100000</v>
      </c>
    </row>
    <row spans="1:11" r="42">
      <c s="4" t="s" r="A42">
        <v>291</v>
      </c>
      <c s="5" t="n" r="E42">
        <v>143200000</v>
      </c>
      <c s="5" t="n" r="G42">
        <v>143200000</v>
      </c>
    </row>
    <row spans="1:11" r="43">
      <c s="4" t="s" r="A43">
        <v>292</v>
      </c>
      <c s="7" t="n" r="E43">
        <v>856800000</v>
      </c>
      <c s="7" t="n" r="G43">
        <v>856800000</v>
      </c>
    </row>
    <row spans="1:11" r="44">
      <c s="4" t="s" r="A44">
        <v>293</v>
      </c>
    </row>
    <row spans="1:11" r="45">
      <c s="3" t="s" r="A45">
        <v>264</v>
      </c>
    </row>
    <row spans="1:11" r="46">
      <c s="4" t="s" r="A46">
        <v>294</v>
      </c>
      <c s="4" t="s" r="B46">
        <v>295</v>
      </c>
    </row>
    <row spans="1:11" r="47">
      <c s="4" t="s" r="A47">
        <v>296</v>
      </c>
    </row>
    <row spans="1:11" r="48">
      <c s="3" t="s" r="A48">
        <v>264</v>
      </c>
    </row>
    <row spans="1:11" r="49">
      <c s="4" t="s" r="A49">
        <v>294</v>
      </c>
      <c s="4" t="s" r="B49">
        <v>297</v>
      </c>
    </row>
    <row spans="1:11" r="50">
      <c s="4" t="s" r="A50">
        <v>298</v>
      </c>
    </row>
    <row spans="1:11" r="51">
      <c s="3" t="s" r="A51">
        <v>264</v>
      </c>
    </row>
    <row spans="1:11" r="52">
      <c s="4" t="s" r="A52">
        <v>294</v>
      </c>
      <c s="4" t="s" r="B52">
        <v>299</v>
      </c>
    </row>
    <row spans="1:11" r="53">
      <c s="4" t="s" r="A53">
        <v>300</v>
      </c>
    </row>
    <row spans="1:11" r="54">
      <c s="3" t="s" r="A54">
        <v>264</v>
      </c>
    </row>
    <row spans="1:11" r="55">
      <c s="4" t="s" r="A55">
        <v>294</v>
      </c>
      <c s="4" t="s" r="B55">
        <v>301</v>
      </c>
    </row>
    <row spans="1:11" r="56">
      <c s="4" t="s" r="A56">
        <v>302</v>
      </c>
    </row>
    <row spans="1:11" r="57">
      <c s="3" t="s" r="A57">
        <v>264</v>
      </c>
    </row>
    <row spans="1:11" r="58">
      <c s="4" t="s" r="A58">
        <v>294</v>
      </c>
      <c s="4" t="s" r="B58">
        <v>303</v>
      </c>
    </row>
    <row spans="1:11" r="59">
      <c s="4" t="s" r="A59">
        <v>304</v>
      </c>
    </row>
    <row spans="1:11" r="60">
      <c s="3" t="s" r="A60">
        <v>264</v>
      </c>
    </row>
    <row spans="1:11" r="61">
      <c s="4" t="s" r="A61">
        <v>281</v>
      </c>
      <c s="4" t="s" r="B61">
        <v>305</v>
      </c>
    </row>
    <row spans="1:11" r="62">
      <c s="4" t="s" r="A62">
        <v>306</v>
      </c>
    </row>
    <row spans="1:11" r="63">
      <c s="3" t="s" r="A63">
        <v>264</v>
      </c>
    </row>
    <row spans="1:11" r="64">
      <c s="4" t="s" r="A64">
        <v>281</v>
      </c>
      <c s="4" t="s" r="B64">
        <v>284</v>
      </c>
    </row>
    <row spans="1:11" r="65">
      <c s="4" t="s" r="A65">
        <v>307</v>
      </c>
    </row>
    <row spans="1:11" r="66">
      <c s="3" t="s" r="A66">
        <v>264</v>
      </c>
    </row>
    <row spans="1:11" r="67">
      <c s="4" t="s" r="A67">
        <v>308</v>
      </c>
      <c s="4" t="s" r="B67">
        <v>309</v>
      </c>
    </row>
    <row spans="1:11" r="68">
      <c s="4" t="s" r="A68">
        <v>310</v>
      </c>
    </row>
    <row spans="1:11" r="69">
      <c s="3" t="s" r="A69">
        <v>264</v>
      </c>
    </row>
    <row spans="1:11" r="70">
      <c s="4" t="s" r="A70">
        <v>281</v>
      </c>
      <c s="4" t="s" r="B70">
        <v>305</v>
      </c>
    </row>
    <row spans="1:11" r="71">
      <c s="4" t="s" r="A71">
        <v>311</v>
      </c>
    </row>
    <row spans="1:11" r="72">
      <c s="3" t="s" r="A72">
        <v>264</v>
      </c>
    </row>
    <row spans="1:11" r="73">
      <c s="4" t="s" r="A73">
        <v>308</v>
      </c>
      <c s="4" t="s" r="B73">
        <v>282</v>
      </c>
    </row>
    <row spans="1:11" r="74">
      <c s="4" t="s" r="A74">
        <v>312</v>
      </c>
    </row>
    <row spans="1:11" r="75">
      <c s="3" t="s" r="A75">
        <v>264</v>
      </c>
    </row>
    <row spans="1:11" r="76">
      <c s="4" t="s" r="A76">
        <v>281</v>
      </c>
      <c s="4" t="s" r="B76">
        <v>3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14</v>
      </c>
      <c s="2" t="s" r="B1">
        <v>2</v>
      </c>
      <c s="2" t="s" r="C1">
        <v>56</v>
      </c>
    </row>
    <row spans="1:3" r="2">
      <c s="3" t="s" r="A2">
        <v>198</v>
      </c>
    </row>
    <row spans="1:3" r="3">
      <c s="4" t="s" r="A3">
        <v>315</v>
      </c>
      <c s="7" t="n" r="B3">
        <v>1270203</v>
      </c>
      <c s="7" t="n" r="C3">
        <v>1281280</v>
      </c>
    </row>
    <row spans="1:3" r="4">
      <c s="4" t="s" r="A4">
        <v>316</v>
      </c>
      <c s="5" t="n" r="B4">
        <v>-14171</v>
      </c>
      <c s="5" t="n" r="C4">
        <v>-11739</v>
      </c>
    </row>
    <row spans="1:3" r="5">
      <c s="4" t="s" r="A5">
        <v>82</v>
      </c>
      <c s="5" t="n" r="B5">
        <v>1256032</v>
      </c>
      <c s="5" t="n" r="C5">
        <v>1269541</v>
      </c>
    </row>
    <row spans="1:3" r="6">
      <c s="4" t="s" r="A6">
        <v>268</v>
      </c>
    </row>
    <row spans="1:3" r="7">
      <c s="3" t="s" r="A7">
        <v>198</v>
      </c>
    </row>
    <row spans="1:3" r="8">
      <c s="4" t="s" r="A8">
        <v>315</v>
      </c>
      <c s="5" t="n" r="B8">
        <v>375000</v>
      </c>
      <c s="5" t="n" r="C8">
        <v>375000</v>
      </c>
    </row>
    <row spans="1:3" r="9">
      <c s="4" t="s" r="A9">
        <v>270</v>
      </c>
    </row>
    <row spans="1:3" r="10">
      <c s="3" t="s" r="A10">
        <v>198</v>
      </c>
    </row>
    <row spans="1:3" r="11">
      <c s="4" t="s" r="A11">
        <v>315</v>
      </c>
      <c s="5" t="n" r="B11">
        <v>249446</v>
      </c>
      <c s="5" t="n" r="C11">
        <v>249131</v>
      </c>
    </row>
    <row spans="1:3" r="12">
      <c s="4" t="s" r="A12">
        <v>275</v>
      </c>
    </row>
    <row spans="1:3" r="13">
      <c s="3" t="s" r="A13">
        <v>198</v>
      </c>
    </row>
    <row spans="1:3" r="14">
      <c s="4" t="s" r="A14">
        <v>315</v>
      </c>
      <c s="5" t="n" r="B14">
        <v>497097</v>
      </c>
      <c s="5" t="n" r="C14">
        <v>496806</v>
      </c>
    </row>
    <row spans="1:3" r="15">
      <c s="4" t="s" r="A15">
        <v>278</v>
      </c>
    </row>
    <row spans="1:3" r="16">
      <c s="3" t="s" r="A16">
        <v>198</v>
      </c>
    </row>
    <row spans="1:3" r="17">
      <c s="4" t="s" r="A17">
        <v>315</v>
      </c>
      <c s="5" t="n" r="B17">
        <v>148545</v>
      </c>
      <c s="5" t="n" r="C17">
        <v>148522</v>
      </c>
    </row>
    <row spans="1:3" r="18">
      <c s="4" t="s" r="A18">
        <v>317</v>
      </c>
    </row>
    <row spans="1:3" r="19">
      <c s="3" t="s" r="A19">
        <v>198</v>
      </c>
    </row>
    <row spans="1:3" r="20">
      <c s="4" t="s" r="A20">
        <v>315</v>
      </c>
      <c s="5" t="n" r="B20">
        <v>0</v>
      </c>
      <c s="5" t="n" r="C20">
        <v>11634</v>
      </c>
    </row>
    <row spans="1:3" r="21">
      <c s="4" t="s" r="A21">
        <v>318</v>
      </c>
    </row>
    <row spans="1:3" r="22">
      <c s="3" t="s" r="A22">
        <v>198</v>
      </c>
    </row>
    <row spans="1:3" r="23">
      <c s="4" t="s" r="A23">
        <v>315</v>
      </c>
      <c s="7" t="n" r="B23">
        <v>115</v>
      </c>
      <c s="7" t="n" r="C23">
        <v>1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19</v>
      </c>
      <c s="2" t="s" r="C1">
        <v>23</v>
      </c>
      <c s="2" t="s" r="E1">
        <v>1</v>
      </c>
    </row>
    <row spans="1:6" r="2">
      <c s="2" t="s" r="C2">
        <v>2</v>
      </c>
      <c s="2" t="s" r="D2">
        <v>24</v>
      </c>
      <c s="2" t="s" r="E2">
        <v>2</v>
      </c>
      <c s="2" t="s" r="F2">
        <v>24</v>
      </c>
    </row>
    <row spans="1:6" r="3">
      <c s="3" t="s" r="A3">
        <v>320</v>
      </c>
    </row>
    <row spans="1:6" r="4">
      <c s="4" t="s" r="A4">
        <v>321</v>
      </c>
      <c s="7" t="n" r="C4">
        <v>-622019</v>
      </c>
      <c s="7" t="n" r="D4">
        <v>-524857</v>
      </c>
      <c s="7" t="n" r="E4">
        <v>-535282</v>
      </c>
      <c s="7" t="n" r="F4">
        <v>-507634</v>
      </c>
    </row>
    <row spans="1:6" r="5">
      <c s="4" t="s" r="A5">
        <v>322</v>
      </c>
      <c s="5" t="n" r="C5">
        <v>-38212</v>
      </c>
      <c s="5" t="n" r="D5">
        <v>5205</v>
      </c>
      <c s="5" t="n" r="E5">
        <v>-145155</v>
      </c>
      <c s="5" t="n" r="F5">
        <v>-15974</v>
      </c>
    </row>
    <row spans="1:6" r="6">
      <c s="4" t="s" r="A6">
        <v>323</v>
      </c>
      <c s="5" t="n" r="C6">
        <v>7190</v>
      </c>
      <c s="5" t="n" r="D6">
        <v>5189</v>
      </c>
      <c s="5" t="n" r="E6">
        <v>27396</v>
      </c>
      <c s="5" t="n" r="F6">
        <v>9145</v>
      </c>
    </row>
    <row spans="1:6" r="7">
      <c s="4" t="s" r="A7">
        <v>49</v>
      </c>
      <c s="5" t="n" r="C7">
        <v>-31022</v>
      </c>
      <c s="5" t="n" r="D7">
        <v>10394</v>
      </c>
      <c s="5" t="n" r="E7">
        <v>-117759</v>
      </c>
      <c s="5" t="n" r="F7">
        <v>-6829</v>
      </c>
    </row>
    <row spans="1:6" r="8">
      <c s="4" t="s" r="A8">
        <v>324</v>
      </c>
      <c s="5" t="n" r="C8">
        <v>-653041</v>
      </c>
      <c s="5" t="n" r="D8">
        <v>-514463</v>
      </c>
      <c s="5" t="n" r="E8">
        <v>-653041</v>
      </c>
      <c s="5" t="n" r="F8">
        <v>-514463</v>
      </c>
    </row>
    <row spans="1:6" r="9">
      <c s="3" t="s" r="A9">
        <v>325</v>
      </c>
    </row>
    <row spans="1:6" r="10">
      <c s="4" t="s" r="A10">
        <v>326</v>
      </c>
      <c s="5" t="n" r="C10">
        <v>-14803</v>
      </c>
      <c s="5" t="n" r="D10">
        <v>-33105</v>
      </c>
      <c s="5" t="n" r="E10">
        <v>-45271</v>
      </c>
      <c s="5" t="n" r="F10">
        <v>-93612</v>
      </c>
    </row>
    <row spans="1:6" r="11">
      <c s="4" t="s" r="A11">
        <v>35</v>
      </c>
      <c s="5" t="n" r="C11">
        <v>44885</v>
      </c>
      <c s="5" t="n" r="D11">
        <v>71289</v>
      </c>
      <c s="5" t="n" r="E11">
        <v>107192</v>
      </c>
      <c s="5" t="n" r="F11">
        <v>194101</v>
      </c>
    </row>
    <row spans="1:6" r="12">
      <c s="4" t="s" r="A12">
        <v>327</v>
      </c>
    </row>
    <row spans="1:6" r="13">
      <c s="3" t="s" r="A13">
        <v>320</v>
      </c>
    </row>
    <row spans="1:6" r="14">
      <c s="4" t="s" r="A14">
        <v>321</v>
      </c>
      <c s="5" t="n" r="C14">
        <v>-517623</v>
      </c>
      <c s="5" t="n" r="D14">
        <v>-532587</v>
      </c>
      <c s="5" t="n" r="E14">
        <v>-529316</v>
      </c>
      <c s="5" t="n" r="F14">
        <v>-540122</v>
      </c>
    </row>
    <row spans="1:6" r="15">
      <c s="4" t="s" r="A15">
        <v>322</v>
      </c>
      <c s="5" t="n" r="C15">
        <v>-25</v>
      </c>
      <c s="5" t="n" r="D15">
        <v>-15202</v>
      </c>
      <c s="5" t="n" r="E15">
        <v>-7152</v>
      </c>
      <c s="5" t="n" r="F15">
        <v>-15202</v>
      </c>
    </row>
    <row spans="1:6" r="16">
      <c s="4" t="s" r="A16">
        <v>323</v>
      </c>
      <c s="5" t="n" r="C16">
        <v>6032</v>
      </c>
      <c s="5" t="n" r="D16">
        <v>5026</v>
      </c>
      <c s="5" t="n" r="E16">
        <v>24852</v>
      </c>
      <c s="5" t="n" r="F16">
        <v>12561</v>
      </c>
    </row>
    <row spans="1:6" r="17">
      <c s="4" t="s" r="A17">
        <v>49</v>
      </c>
      <c s="5" t="n" r="C17">
        <v>6007</v>
      </c>
      <c s="5" t="n" r="D17">
        <v>-10176</v>
      </c>
      <c s="5" t="n" r="E17">
        <v>17700</v>
      </c>
      <c s="5" t="n" r="F17">
        <v>-2641</v>
      </c>
    </row>
    <row spans="1:6" r="18">
      <c s="4" t="s" r="A18">
        <v>324</v>
      </c>
      <c s="5" t="n" r="C18">
        <v>-511616</v>
      </c>
      <c s="5" t="n" r="D18">
        <v>-542763</v>
      </c>
      <c s="5" t="n" r="E18">
        <v>-511616</v>
      </c>
      <c s="5" t="n" r="F18">
        <v>-542763</v>
      </c>
    </row>
    <row spans="1:6" r="19">
      <c s="4" t="s" r="A19">
        <v>328</v>
      </c>
    </row>
    <row spans="1:6" r="20">
      <c s="3" t="s" r="A20">
        <v>320</v>
      </c>
    </row>
    <row spans="1:6" r="21">
      <c s="4" t="s" r="A21">
        <v>321</v>
      </c>
      <c s="5" t="n" r="C21">
        <v>8335</v>
      </c>
      <c s="5" t="n" r="D21">
        <v>4742</v>
      </c>
      <c s="5" t="n" r="E21">
        <v>4736</v>
      </c>
      <c s="5" t="n" r="F21">
        <v>5028</v>
      </c>
    </row>
    <row spans="1:6" r="22">
      <c s="4" t="s" r="A22">
        <v>322</v>
      </c>
      <c s="5" t="n" r="C22">
        <v>1979</v>
      </c>
      <c s="5" t="n" r="D22">
        <v>262</v>
      </c>
      <c s="5" t="n" r="E22">
        <v>4192</v>
      </c>
      <c s="5" t="n" r="F22">
        <v>3555</v>
      </c>
    </row>
    <row spans="1:6" r="23">
      <c s="4" t="s" r="A23">
        <v>323</v>
      </c>
      <c s="5" t="n" r="C23">
        <v>1158</v>
      </c>
      <c s="5" t="n" r="D23">
        <v>163</v>
      </c>
      <c s="5" t="n" r="E23">
        <v>2544</v>
      </c>
      <c s="5" t="n" r="F23">
        <v>-3416</v>
      </c>
    </row>
    <row spans="1:6" r="24">
      <c s="4" t="s" r="A24">
        <v>49</v>
      </c>
      <c s="5" t="n" r="C24">
        <v>3137</v>
      </c>
      <c s="5" t="n" r="D24">
        <v>425</v>
      </c>
      <c s="5" t="n" r="E24">
        <v>6736</v>
      </c>
      <c s="5" t="n" r="F24">
        <v>139</v>
      </c>
    </row>
    <row spans="1:6" r="25">
      <c s="4" t="s" r="A25">
        <v>324</v>
      </c>
      <c s="5" t="n" r="C25">
        <v>11472</v>
      </c>
      <c s="5" t="n" r="D25">
        <v>5167</v>
      </c>
      <c s="5" t="n" r="E25">
        <v>11472</v>
      </c>
      <c s="5" t="n" r="F25">
        <v>5167</v>
      </c>
    </row>
    <row spans="1:6" r="26">
      <c s="4" t="s" r="A26">
        <v>329</v>
      </c>
    </row>
    <row spans="1:6" r="27">
      <c s="3" t="s" r="A27">
        <v>320</v>
      </c>
    </row>
    <row spans="1:6" r="28">
      <c s="4" t="s" r="A28">
        <v>321</v>
      </c>
      <c s="5" t="n" r="C28">
        <v>-112731</v>
      </c>
      <c s="5" t="n" r="D28">
        <v>2988</v>
      </c>
      <c s="5" t="n" r="E28">
        <v>-10702</v>
      </c>
      <c s="5" t="n" r="F28">
        <v>27460</v>
      </c>
    </row>
    <row spans="1:6" r="29">
      <c s="4" t="s" r="A29">
        <v>322</v>
      </c>
      <c s="5" t="n" r="C29">
        <v>-40166</v>
      </c>
      <c s="5" t="n" r="D29">
        <v>20145</v>
      </c>
      <c s="5" t="n" r="E29">
        <v>-142195</v>
      </c>
      <c s="5" t="n" r="F29">
        <v>-4327</v>
      </c>
    </row>
    <row spans="1:6" r="30">
      <c s="4" t="s" r="A30">
        <v>323</v>
      </c>
      <c s="5" t="n" r="C30">
        <v>0</v>
      </c>
      <c s="5" t="n" r="D30">
        <v>0</v>
      </c>
      <c s="5" t="n" r="E30">
        <v>0</v>
      </c>
      <c s="5" t="n" r="F30">
        <v>0</v>
      </c>
    </row>
    <row spans="1:6" r="31">
      <c s="4" t="s" r="A31">
        <v>49</v>
      </c>
      <c s="5" t="n" r="C31">
        <v>-40166</v>
      </c>
      <c s="5" t="n" r="D31">
        <v>20145</v>
      </c>
      <c s="5" t="n" r="E31">
        <v>-142195</v>
      </c>
      <c s="5" t="n" r="F31">
        <v>-4327</v>
      </c>
    </row>
    <row spans="1:6" r="32">
      <c s="4" t="s" r="A32">
        <v>324</v>
      </c>
      <c s="5" t="n" r="C32">
        <v>-152897</v>
      </c>
      <c s="5" t="n" r="D32">
        <v>23133</v>
      </c>
      <c s="5" t="n" r="E32">
        <v>-152897</v>
      </c>
      <c s="5" t="n" r="F32">
        <v>23133</v>
      </c>
    </row>
    <row spans="1:6" r="33">
      <c s="4" t="s" r="A33">
        <v>330</v>
      </c>
    </row>
    <row spans="1:6" r="34">
      <c s="3" t="s" r="A34">
        <v>325</v>
      </c>
    </row>
    <row spans="1:6" r="35">
      <c s="4" t="s" r="A35">
        <v>35</v>
      </c>
      <c s="5" t="n" r="C35">
        <v>7190</v>
      </c>
      <c s="5" t="n" r="D35">
        <v>5189</v>
      </c>
      <c s="5" t="n" r="E35">
        <v>27396</v>
      </c>
      <c s="5" t="n" r="F35">
        <v>9145</v>
      </c>
    </row>
    <row spans="1:6" r="36">
      <c s="4" t="s" r="A36">
        <v>331</v>
      </c>
    </row>
    <row spans="1:6" r="37">
      <c s="3" t="s" r="A37">
        <v>325</v>
      </c>
    </row>
    <row spans="1:6" r="38">
      <c s="4" t="s" r="A38">
        <v>332</v>
      </c>
      <c s="4" t="s" r="B38">
        <v>333</v>
      </c>
      <c s="5" t="n" r="C38">
        <v>50</v>
      </c>
      <c s="5" t="n" r="D38">
        <v>181</v>
      </c>
      <c s="5" t="n" r="E38">
        <v>151</v>
      </c>
      <c s="5" t="n" r="F38">
        <v>539</v>
      </c>
    </row>
    <row spans="1:6" r="39">
      <c s="4" t="s" r="A39">
        <v>334</v>
      </c>
      <c s="4" t="s" r="B39">
        <v>333</v>
      </c>
      <c s="5" t="n" r="C39">
        <v>5767</v>
      </c>
      <c s="5" t="n" r="D39">
        <v>5544</v>
      </c>
      <c s="5" t="n" r="E39">
        <v>17905</v>
      </c>
      <c s="5" t="n" r="F39">
        <v>15951</v>
      </c>
    </row>
    <row spans="1:6" r="40">
      <c s="4" t="s" r="A40">
        <v>326</v>
      </c>
      <c s="5" t="n" r="C40">
        <v>-2108</v>
      </c>
      <c s="5" t="n" r="D40">
        <v>-2281</v>
      </c>
      <c s="5" t="n" r="E40">
        <v>-8433</v>
      </c>
      <c s="5" t="n" r="F40">
        <v>-5511</v>
      </c>
    </row>
    <row spans="1:6" r="41">
      <c s="4" t="s" r="A41">
        <v>35</v>
      </c>
      <c s="5" t="n" r="C41">
        <v>6032</v>
      </c>
      <c s="5" t="n" r="D41">
        <v>5026</v>
      </c>
      <c s="5" t="n" r="E41">
        <v>24852</v>
      </c>
      <c s="5" t="n" r="F41">
        <v>12561</v>
      </c>
    </row>
    <row spans="1:6" r="42">
      <c s="4" t="s" r="A42">
        <v>335</v>
      </c>
    </row>
    <row spans="1:6" r="43">
      <c s="3" t="s" r="A43">
        <v>325</v>
      </c>
    </row>
    <row spans="1:6" r="44">
      <c s="4" t="s" r="A44">
        <v>326</v>
      </c>
      <c s="5" t="n" r="C44">
        <v>-484</v>
      </c>
      <c s="5" t="n" r="D44">
        <v>-64</v>
      </c>
      <c s="5" t="n" r="E44">
        <v>-1062</v>
      </c>
      <c s="5" t="n" r="F44">
        <v>1389</v>
      </c>
    </row>
    <row spans="1:6" r="45">
      <c s="4" t="s" r="A45">
        <v>35</v>
      </c>
      <c s="5" t="n" r="C45">
        <v>1158</v>
      </c>
      <c s="5" t="n" r="D45">
        <v>163</v>
      </c>
      <c s="5" t="n" r="E45">
        <v>2544</v>
      </c>
      <c s="5" t="n" r="F45">
        <v>-3416</v>
      </c>
    </row>
    <row spans="1:6" r="46">
      <c s="4" t="s" r="A46">
        <v>336</v>
      </c>
    </row>
    <row spans="1:6" r="47">
      <c s="3" t="s" r="A47">
        <v>325</v>
      </c>
    </row>
    <row spans="1:6" r="48">
      <c s="4" t="s" r="A48">
        <v>337</v>
      </c>
      <c s="4" t="s" r="B48">
        <v>338</v>
      </c>
      <c s="5" t="n" r="C48">
        <v>1642</v>
      </c>
      <c s="5" t="n" r="D48">
        <v>227</v>
      </c>
      <c s="5" t="n" r="E48">
        <v>3606</v>
      </c>
      <c s="5" t="n" r="F48">
        <v>-4805</v>
      </c>
    </row>
    <row spans="1:6" r="49">
      <c s="4" t="s" r="A49">
        <v>339</v>
      </c>
    </row>
    <row spans="1:6" r="50">
      <c s="3" t="s" r="A50">
        <v>325</v>
      </c>
    </row>
    <row spans="1:6" r="51">
      <c s="4" t="s" r="A51">
        <v>340</v>
      </c>
      <c s="5" t="n" r="D51">
        <v>7838</v>
      </c>
      <c s="5" t="n" r="F51">
        <v>7838</v>
      </c>
    </row>
    <row spans="1:6" r="52">
      <c s="4" t="s" r="A52">
        <v>341</v>
      </c>
    </row>
    <row spans="1:6" r="53">
      <c s="3" t="s" r="A53">
        <v>325</v>
      </c>
    </row>
    <row spans="1:6" r="54">
      <c s="4" t="s" r="A54">
        <v>340</v>
      </c>
      <c s="7" t="n" r="C54">
        <v>2323</v>
      </c>
      <c s="7" t="n" r="D54">
        <v>1582</v>
      </c>
      <c s="7" t="n" r="E54">
        <v>15229</v>
      </c>
      <c s="7" t="n" r="F54">
        <v>1582</v>
      </c>
    </row>
    <row spans="1:6" r="55">
      <c t="n" r="A55"/>
    </row>
    <row spans="1:6" r="56">
      <c s="4" t="s" r="A56">
        <v>333</v>
      </c>
      <c s="4" t="s" r="B56">
        <v>342</v>
      </c>
    </row>
    <row spans="1:6" r="57">
      <c s="4" t="s" r="A57">
        <v>338</v>
      </c>
      <c s="4" t="s" r="B57">
        <v>343</v>
      </c>
    </row>
  </sheetData>
  <mergeCells count="6">
    <mergeCell ref="A1:B2"/>
    <mergeCell ref="C1:D1"/>
    <mergeCell ref="E1:F1"/>
    <mergeCell ref="A55:E55"/>
    <mergeCell ref="B56:E56"/>
    <mergeCell ref="B57:E5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6"/>
    <col customWidth="1" max="6" min="6" width="14"/>
  </cols>
  <sheetData>
    <row spans="1:6" r="1">
      <c s="1" t="s" r="A1">
        <v>344</v>
      </c>
      <c s="2" t="s" r="B1">
        <v>23</v>
      </c>
      <c s="2" t="s" r="C1">
        <v>1</v>
      </c>
      <c s="2" t="s" r="E1">
        <v>345</v>
      </c>
    </row>
    <row spans="1:6" r="2">
      <c s="2" t="s" r="B2">
        <v>24</v>
      </c>
      <c s="2" t="s" r="C2">
        <v>2</v>
      </c>
      <c s="2" t="s" r="D2">
        <v>24</v>
      </c>
      <c s="2" t="s" r="E2">
        <v>346</v>
      </c>
      <c s="2" t="s" r="F2">
        <v>347</v>
      </c>
    </row>
    <row spans="1:6" r="3">
      <c s="3" t="s" r="A3">
        <v>148</v>
      </c>
    </row>
    <row spans="1:6" r="4">
      <c s="4" t="s" r="A4">
        <v>348</v>
      </c>
      <c s="7" t="n" r="F4">
        <v>1000000</v>
      </c>
    </row>
    <row spans="1:6" r="5">
      <c s="4" t="s" r="A5">
        <v>349</v>
      </c>
      <c s="5" t="n" r="B5">
        <v>1091602</v>
      </c>
      <c s="5" t="n" r="C5">
        <v>954580</v>
      </c>
      <c s="5" t="n" r="D5">
        <v>3488312</v>
      </c>
      <c s="5" t="n" r="E5">
        <v>9771605</v>
      </c>
    </row>
    <row spans="1:6" r="6">
      <c s="4" t="s" r="A6">
        <v>350</v>
      </c>
      <c s="7" t="n" r="B6">
        <v>64800</v>
      </c>
      <c s="7" t="n" r="E6">
        <v>533400</v>
      </c>
    </row>
    <row spans="1:6" r="7">
      <c s="4" t="s" r="A7">
        <v>115</v>
      </c>
      <c s="7" t="n" r="C7">
        <v>-50000</v>
      </c>
      <c s="7" t="n" r="D7">
        <v>-194336</v>
      </c>
    </row>
    <row spans="1:6" r="8">
      <c s="4" t="s" r="A8">
        <v>351</v>
      </c>
      <c s="7" t="n" r="C8">
        <v>4666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t="s" r="A1">
        <v>54</v>
      </c>
      <c s="2" t="s" r="B1">
        <v>2</v>
      </c>
      <c s="2" t="s" r="C1">
        <v>55</v>
      </c>
      <c s="2" t="s" r="D1">
        <v>56</v>
      </c>
      <c s="2" t="s" r="E1">
        <v>24</v>
      </c>
      <c s="2" t="s" r="F1">
        <v>57</v>
      </c>
      <c s="2" t="s" r="G1">
        <v>58</v>
      </c>
    </row>
    <row spans="1:7" r="2">
      <c s="3" t="s" r="A2">
        <v>59</v>
      </c>
    </row>
    <row spans="1:7" r="3">
      <c s="4" t="s" r="A3">
        <v>60</v>
      </c>
      <c s="7" t="n" r="B3">
        <v>140900</v>
      </c>
      <c s="7" t="n" r="D3">
        <v>270191</v>
      </c>
      <c s="7" t="n" r="E3">
        <v>308042</v>
      </c>
      <c s="7" t="n" r="G3">
        <v>405709</v>
      </c>
    </row>
    <row spans="1:7" r="4">
      <c s="4" t="s" r="A4">
        <v>61</v>
      </c>
      <c s="5" t="n" r="B4">
        <v>829536</v>
      </c>
      <c s="5" t="n" r="D4">
        <v>1059709</v>
      </c>
    </row>
    <row spans="1:7" r="5">
      <c s="4" t="s" r="A5">
        <v>62</v>
      </c>
      <c s="5" t="n" r="B5">
        <v>1184342</v>
      </c>
      <c s="5" t="n" r="D5">
        <v>1108308</v>
      </c>
    </row>
    <row spans="1:7" r="6">
      <c s="4" t="s" r="A6">
        <v>63</v>
      </c>
      <c s="5" t="n" r="B6">
        <v>177219</v>
      </c>
      <c s="5" t="n" r="D6">
        <v>180151</v>
      </c>
    </row>
    <row spans="1:7" r="7">
      <c s="4" t="s" r="A7">
        <v>64</v>
      </c>
      <c s="5" t="n" r="B7">
        <v>2331997</v>
      </c>
      <c s="5" t="n" r="D7">
        <v>2618359</v>
      </c>
    </row>
    <row spans="1:7" r="8">
      <c s="4" t="s" r="A8">
        <v>65</v>
      </c>
      <c s="5" t="n" r="B8">
        <v>875150</v>
      </c>
      <c s="5" t="n" r="D8">
        <v>892440</v>
      </c>
    </row>
    <row spans="1:7" r="9">
      <c s="3" t="s" r="A9">
        <v>66</v>
      </c>
    </row>
    <row spans="1:7" r="10">
      <c s="4" t="s" r="A10">
        <v>67</v>
      </c>
      <c s="5" t="n" r="B10">
        <v>332469</v>
      </c>
      <c s="5" t="n" r="D10">
        <v>319269</v>
      </c>
    </row>
    <row spans="1:7" r="11">
      <c s="4" t="s" r="A11">
        <v>68</v>
      </c>
      <c s="5" t="n" r="B11">
        <v>1554177</v>
      </c>
      <c s="5" t="n" r="D11">
        <v>1516693</v>
      </c>
    </row>
    <row spans="1:7" r="12">
      <c s="4" t="s" r="A12">
        <v>69</v>
      </c>
      <c s="5" t="n" r="B12">
        <v>74532</v>
      </c>
      <c s="5" t="n" r="D12">
        <v>70181</v>
      </c>
    </row>
    <row spans="1:7" r="13">
      <c s="4" t="s" r="A13">
        <v>70</v>
      </c>
      <c s="5" t="n" r="B13">
        <v>163804</v>
      </c>
      <c s="5" t="n" r="D13">
        <v>180044</v>
      </c>
    </row>
    <row spans="1:7" r="14">
      <c s="4" t="s" r="A14">
        <v>71</v>
      </c>
      <c s="5" t="n" r="B14">
        <v>2124982</v>
      </c>
      <c s="5" t="n" r="D14">
        <v>2086187</v>
      </c>
    </row>
    <row spans="1:7" r="15">
      <c s="4" t="s" r="A15">
        <v>72</v>
      </c>
      <c s="5" t="n" r="B15">
        <v>5332129</v>
      </c>
      <c s="5" t="n" r="D15">
        <v>5596986</v>
      </c>
    </row>
    <row spans="1:7" r="16">
      <c s="3" t="s" r="A16">
        <v>73</v>
      </c>
    </row>
    <row spans="1:7" r="17">
      <c s="4" t="s" r="A17">
        <v>74</v>
      </c>
      <c s="5" t="n" r="B17">
        <v>14171</v>
      </c>
      <c s="5" t="n" r="D17">
        <v>11739</v>
      </c>
    </row>
    <row spans="1:7" r="18">
      <c s="4" t="s" r="A18">
        <v>75</v>
      </c>
      <c s="5" t="n" r="B18">
        <v>330838</v>
      </c>
      <c s="5" t="n" r="D18">
        <v>395945</v>
      </c>
    </row>
    <row spans="1:7" r="19">
      <c s="4" t="s" r="A19">
        <v>76</v>
      </c>
      <c s="5" t="n" r="B19">
        <v>82901</v>
      </c>
      <c s="5" t="n" r="D19">
        <v>136911</v>
      </c>
    </row>
    <row spans="1:7" r="20">
      <c s="4" t="s" r="A20">
        <v>77</v>
      </c>
      <c s="5" t="n" r="B20">
        <v>297722</v>
      </c>
      <c s="5" t="n" r="D20">
        <v>285939</v>
      </c>
    </row>
    <row spans="1:7" r="21">
      <c s="4" t="s" r="A21">
        <v>78</v>
      </c>
      <c s="5" t="n" r="B21">
        <v>56802</v>
      </c>
      <c s="7" t="n" r="C21">
        <v>58194</v>
      </c>
      <c s="5" t="n" r="D21">
        <v>67272</v>
      </c>
      <c s="7" t="n" r="E21">
        <v>63685</v>
      </c>
      <c s="7" t="n" r="F21">
        <v>73602</v>
      </c>
      <c s="7" t="n" r="G21">
        <v>85732</v>
      </c>
    </row>
    <row spans="1:7" r="22">
      <c s="4" t="s" r="A22">
        <v>79</v>
      </c>
      <c s="5" t="n" r="B22">
        <v>212440</v>
      </c>
      <c s="5" t="n" r="D22">
        <v>265600</v>
      </c>
    </row>
    <row spans="1:7" r="23">
      <c s="4" t="s" r="A23">
        <v>80</v>
      </c>
      <c s="5" t="n" r="B23">
        <v>11582</v>
      </c>
      <c s="5" t="n" r="D23">
        <v>11582</v>
      </c>
    </row>
    <row spans="1:7" r="24">
      <c s="4" t="s" r="A24">
        <v>81</v>
      </c>
      <c s="5" t="n" r="B24">
        <v>1006456</v>
      </c>
      <c s="5" t="n" r="D24">
        <v>1174988</v>
      </c>
    </row>
    <row spans="1:7" r="25">
      <c s="4" t="s" r="A25">
        <v>82</v>
      </c>
      <c s="5" t="n" r="B25">
        <v>1256032</v>
      </c>
      <c s="5" t="n" r="D25">
        <v>1269541</v>
      </c>
    </row>
    <row spans="1:7" r="26">
      <c s="3" t="s" r="A26">
        <v>83</v>
      </c>
    </row>
    <row spans="1:7" r="27">
      <c s="4" t="s" r="A27">
        <v>84</v>
      </c>
      <c s="5" t="n" r="B27">
        <v>18721</v>
      </c>
      <c s="5" t="n" r="D27">
        <v>19609</v>
      </c>
    </row>
    <row spans="1:7" r="28">
      <c s="4" t="s" r="A28">
        <v>85</v>
      </c>
      <c s="5" t="n" r="B28">
        <v>135280</v>
      </c>
      <c s="5" t="n" r="D28">
        <v>144379</v>
      </c>
    </row>
    <row spans="1:7" r="29">
      <c s="4" t="s" r="A29">
        <v>86</v>
      </c>
      <c s="5" t="n" r="B29">
        <v>171373</v>
      </c>
      <c s="5" t="n" r="D29">
        <v>147472</v>
      </c>
    </row>
    <row spans="1:7" r="30">
      <c s="4" t="s" r="A30">
        <v>87</v>
      </c>
      <c s="5" t="n" r="B30">
        <v>325374</v>
      </c>
      <c s="5" t="n" r="D30">
        <v>311460</v>
      </c>
    </row>
    <row spans="1:7" r="31">
      <c s="4" t="s" r="A31">
        <v>88</v>
      </c>
      <c s="5" t="n" r="B31">
        <v>2744267</v>
      </c>
      <c s="5" t="n" r="D31">
        <v>2840997</v>
      </c>
    </row>
    <row spans="1:7" r="32">
      <c s="4" t="s" r="A32">
        <v>89</v>
      </c>
      <c s="7" t="n" r="B32">
        <v>5332129</v>
      </c>
      <c s="7" t="n" r="D32">
        <v>55969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352</v>
      </c>
      <c s="2" t="s" r="B1">
        <v>23</v>
      </c>
      <c s="2" t="s" r="D1">
        <v>1</v>
      </c>
    </row>
    <row spans="1:5" r="2">
      <c s="2" t="s" r="B2">
        <v>2</v>
      </c>
      <c s="2" t="s" r="C2">
        <v>24</v>
      </c>
      <c s="2" t="s" r="D2">
        <v>2</v>
      </c>
      <c s="2" t="s" r="E2">
        <v>24</v>
      </c>
    </row>
    <row spans="1:5" r="3">
      <c s="3" t="s" r="A3">
        <v>151</v>
      </c>
    </row>
    <row spans="1:5" r="4">
      <c s="4" t="s" r="A4">
        <v>97</v>
      </c>
      <c s="7" t="n" r="B4">
        <v>7900</v>
      </c>
      <c s="7" t="n" r="C4">
        <v>-2000</v>
      </c>
      <c s="7" t="n" r="D4">
        <v>23846</v>
      </c>
      <c s="7" t="n" r="E4">
        <v>11204</v>
      </c>
    </row>
    <row spans="1:5" r="5">
      <c s="4" t="s" r="A5">
        <v>353</v>
      </c>
      <c s="7" t="n" r="B5">
        <v>2100</v>
      </c>
      <c s="7" t="n" r="C5">
        <v>100</v>
      </c>
      <c s="7" t="n" r="D5">
        <v>6200</v>
      </c>
      <c s="7" t="n" r="E5">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s>
  <sheetData>
    <row spans="1:5" r="1">
      <c s="1" t="s" r="A1">
        <v>354</v>
      </c>
      <c s="2" t="s" r="B1">
        <v>23</v>
      </c>
      <c s="2" t="s" r="D1">
        <v>1</v>
      </c>
      <c s="2" t="s" r="E1">
        <v>355</v>
      </c>
    </row>
    <row spans="1:5" r="2">
      <c s="2" t="s" r="B2">
        <v>356</v>
      </c>
      <c s="2" t="s" r="C2">
        <v>2</v>
      </c>
      <c s="2" t="s" r="D2">
        <v>2</v>
      </c>
      <c s="2" t="s" r="E2">
        <v>356</v>
      </c>
    </row>
    <row spans="1:5" r="3">
      <c s="4" t="s" r="A3">
        <v>357</v>
      </c>
    </row>
    <row spans="1:5" r="4">
      <c s="3" t="s" r="A4">
        <v>358</v>
      </c>
    </row>
    <row spans="1:5" r="5">
      <c s="4" t="s" r="A5">
        <v>359</v>
      </c>
      <c s="7" t="n" r="C5">
        <v>19550000</v>
      </c>
      <c s="7" t="n" r="D5">
        <v>19550000</v>
      </c>
    </row>
    <row spans="1:5" r="6">
      <c s="3" t="s" r="A6">
        <v>360</v>
      </c>
    </row>
    <row spans="1:5" r="7">
      <c s="4" t="s" r="A7">
        <v>361</v>
      </c>
      <c s="7" t="n" r="B7">
        <v>9022000</v>
      </c>
      <c s="5" t="n" r="C7">
        <v>9328000</v>
      </c>
      <c s="5" t="n" r="D7">
        <v>0</v>
      </c>
      <c s="7" t="n" r="E7">
        <v>0</v>
      </c>
    </row>
    <row spans="1:5" r="8">
      <c s="4" t="s" r="A8">
        <v>362</v>
      </c>
      <c s="5" t="n" r="C8">
        <v>7775000</v>
      </c>
      <c s="5" t="n" r="D8">
        <v>19550000</v>
      </c>
    </row>
    <row spans="1:5" r="9">
      <c s="4" t="s" r="A9">
        <v>363</v>
      </c>
      <c s="5" t="n" r="C9">
        <v>-7963000</v>
      </c>
      <c s="5" t="n" r="D9">
        <v>-10528000</v>
      </c>
    </row>
    <row spans="1:5" r="10">
      <c s="4" t="s" r="A10">
        <v>255</v>
      </c>
      <c s="5" t="n" r="C10">
        <v>-118000</v>
      </c>
      <c s="5" t="n" r="D10">
        <v>0</v>
      </c>
    </row>
    <row spans="1:5" r="11">
      <c s="4" t="s" r="A11">
        <v>364</v>
      </c>
      <c s="5" t="n" r="C11">
        <v>9022000</v>
      </c>
      <c s="5" t="n" r="D11">
        <v>9022000</v>
      </c>
    </row>
    <row spans="1:5" r="12">
      <c s="4" t="s" r="A12">
        <v>365</v>
      </c>
    </row>
    <row spans="1:5" r="13">
      <c s="3" t="s" r="A13">
        <v>358</v>
      </c>
    </row>
    <row spans="1:5" r="14">
      <c s="4" t="s" r="A14">
        <v>366</v>
      </c>
      <c s="5" t="n" r="B14">
        <v>2300000</v>
      </c>
      <c s="5" t="n" r="E14">
        <v>9400000</v>
      </c>
    </row>
    <row spans="1:5" r="15">
      <c s="4" t="s" r="A15">
        <v>367</v>
      </c>
      <c s="5" t="n" r="E15">
        <v>6300000</v>
      </c>
    </row>
    <row spans="1:5" r="16">
      <c s="4" t="s" r="A16">
        <v>368</v>
      </c>
      <c s="5" t="n" r="B16">
        <v>4000000</v>
      </c>
      <c s="5" t="n" r="E16">
        <v>24000000</v>
      </c>
    </row>
    <row spans="1:5" r="17">
      <c s="4" t="s" r="A17">
        <v>369</v>
      </c>
    </row>
    <row spans="1:5" r="18">
      <c s="3" t="s" r="A18">
        <v>360</v>
      </c>
    </row>
    <row spans="1:5" r="19">
      <c s="4" t="s" r="A19">
        <v>362</v>
      </c>
      <c s="5" t="n" r="B19">
        <v>10000000</v>
      </c>
      <c s="5" t="n" r="E19">
        <v>30000000</v>
      </c>
    </row>
    <row spans="1:5" r="20">
      <c s="4" t="s" r="A20">
        <v>370</v>
      </c>
    </row>
    <row spans="1:5" r="21">
      <c s="3" t="s" r="A21">
        <v>360</v>
      </c>
    </row>
    <row spans="1:5" r="22">
      <c s="4" t="s" r="A22">
        <v>362</v>
      </c>
      <c s="7" t="n" r="B22">
        <v>20000000</v>
      </c>
      <c s="7" t="n" r="E22">
        <v>40000000</v>
      </c>
    </row>
    <row spans="1:5" r="23">
      <c s="4" t="s" r="A23">
        <v>371</v>
      </c>
    </row>
    <row spans="1:5" r="24">
      <c s="3" t="s" r="A24">
        <v>358</v>
      </c>
    </row>
    <row spans="1:5" r="25">
      <c s="4" t="s" r="A25">
        <v>359</v>
      </c>
      <c s="5" t="n" r="C25">
        <v>12312000</v>
      </c>
      <c s="5" t="n" r="D25">
        <v>12312000</v>
      </c>
    </row>
    <row spans="1:5" r="26">
      <c s="3" t="s" r="A26">
        <v>360</v>
      </c>
    </row>
    <row spans="1:5" r="27">
      <c s="4" t="s" r="A27">
        <v>362</v>
      </c>
      <c s="5" t="n" r="C27">
        <v>6896000</v>
      </c>
      <c s="5" t="n" r="D27">
        <v>12312000</v>
      </c>
    </row>
    <row spans="1:5" r="28">
      <c s="4" t="s" r="A28">
        <v>372</v>
      </c>
    </row>
    <row spans="1:5" r="29">
      <c s="3" t="s" r="A29">
        <v>358</v>
      </c>
    </row>
    <row spans="1:5" r="30">
      <c s="4" t="s" r="A30">
        <v>359</v>
      </c>
      <c s="5" t="n" r="C30">
        <v>6986000</v>
      </c>
      <c s="5" t="n" r="D30">
        <v>6986000</v>
      </c>
    </row>
    <row spans="1:5" r="31">
      <c s="3" t="s" r="A31">
        <v>360</v>
      </c>
    </row>
    <row spans="1:5" r="32">
      <c s="4" t="s" r="A32">
        <v>362</v>
      </c>
      <c s="5" t="n" r="C32">
        <v>879000</v>
      </c>
      <c s="5" t="n" r="D32">
        <v>6986000</v>
      </c>
    </row>
    <row spans="1:5" r="33">
      <c s="4" t="s" r="A33">
        <v>373</v>
      </c>
    </row>
    <row spans="1:5" r="34">
      <c s="3" t="s" r="A34">
        <v>358</v>
      </c>
    </row>
    <row spans="1:5" r="35">
      <c s="4" t="s" r="A35">
        <v>359</v>
      </c>
      <c s="5" t="n" r="C35">
        <v>252000</v>
      </c>
      <c s="5" t="n" r="D35">
        <v>252000</v>
      </c>
    </row>
    <row spans="1:5" r="36">
      <c s="3" t="s" r="A36">
        <v>360</v>
      </c>
    </row>
    <row spans="1:5" r="37">
      <c s="4" t="s" r="A37">
        <v>362</v>
      </c>
      <c s="7" t="n" r="C37">
        <v>0</v>
      </c>
      <c s="7" t="n" r="D37">
        <v>25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374</v>
      </c>
      <c s="2" t="s" r="B1">
        <v>23</v>
      </c>
      <c s="2" t="s" r="D1">
        <v>1</v>
      </c>
    </row>
    <row spans="1:5" r="2">
      <c s="2" t="s" r="B2">
        <v>2</v>
      </c>
      <c s="2" t="s" r="C2">
        <v>24</v>
      </c>
      <c s="2" t="s" r="D2">
        <v>2</v>
      </c>
      <c s="2" t="s" r="E2">
        <v>24</v>
      </c>
    </row>
    <row spans="1:5" r="3">
      <c s="4" t="s" r="A3">
        <v>339</v>
      </c>
    </row>
    <row spans="1:5" r="4">
      <c s="3" t="s" r="A4">
        <v>209</v>
      </c>
    </row>
    <row spans="1:5" r="5">
      <c s="4" t="s" r="A5">
        <v>375</v>
      </c>
      <c s="7" t="n" r="B5">
        <v>1036</v>
      </c>
      <c s="7" t="n" r="C5">
        <v>1634</v>
      </c>
      <c s="7" t="n" r="D5">
        <v>2989</v>
      </c>
      <c s="7" t="n" r="E5">
        <v>4672</v>
      </c>
    </row>
    <row spans="1:5" r="6">
      <c s="4" t="s" r="A6">
        <v>376</v>
      </c>
      <c s="5" t="n" r="B6">
        <v>18344</v>
      </c>
      <c s="5" t="n" r="C6">
        <v>22511</v>
      </c>
      <c s="5" t="n" r="D6">
        <v>57690</v>
      </c>
      <c s="5" t="n" r="E6">
        <v>63810</v>
      </c>
    </row>
    <row spans="1:5" r="7">
      <c s="4" t="s" r="A7">
        <v>377</v>
      </c>
      <c s="5" t="n" r="B7">
        <v>-25108</v>
      </c>
      <c s="5" t="n" r="C7">
        <v>-27348</v>
      </c>
      <c s="5" t="n" r="D7">
        <v>-78698</v>
      </c>
      <c s="5" t="n" r="E7">
        <v>-79747</v>
      </c>
    </row>
    <row spans="1:5" r="8">
      <c s="3" t="s" r="A8">
        <v>378</v>
      </c>
    </row>
    <row spans="1:5" r="9">
      <c s="4" t="s" r="A9">
        <v>379</v>
      </c>
      <c s="5" t="n" r="B9">
        <v>17</v>
      </c>
      <c s="5" t="n" r="C9">
        <v>148</v>
      </c>
      <c s="5" t="n" r="D9">
        <v>52</v>
      </c>
      <c s="5" t="n" r="E9">
        <v>440</v>
      </c>
    </row>
    <row spans="1:5" r="10">
      <c s="4" t="s" r="A10">
        <v>380</v>
      </c>
      <c s="5" t="n" r="B10">
        <v>5973</v>
      </c>
      <c s="5" t="n" r="C10">
        <v>5703</v>
      </c>
      <c s="5" t="n" r="D10">
        <v>18524</v>
      </c>
      <c s="5" t="n" r="E10">
        <v>16562</v>
      </c>
    </row>
    <row spans="1:5" r="11">
      <c s="4" t="s" r="A11">
        <v>340</v>
      </c>
      <c s="5" t="n" r="C11">
        <v>7838</v>
      </c>
      <c s="5" t="n" r="E11">
        <v>7838</v>
      </c>
    </row>
    <row spans="1:5" r="12">
      <c s="4" t="s" r="A12">
        <v>381</v>
      </c>
      <c s="5" t="n" r="B12">
        <v>2585</v>
      </c>
      <c s="5" t="n" r="C12">
        <v>10486</v>
      </c>
      <c s="5" t="n" r="D12">
        <v>15786</v>
      </c>
      <c s="5" t="n" r="E12">
        <v>13575</v>
      </c>
    </row>
    <row spans="1:5" r="13">
      <c s="4" t="s" r="A13">
        <v>382</v>
      </c>
    </row>
    <row spans="1:5" r="14">
      <c s="3" t="s" r="A14">
        <v>209</v>
      </c>
    </row>
    <row spans="1:5" r="15">
      <c s="4" t="s" r="A15">
        <v>375</v>
      </c>
      <c s="5" t="n" r="B15">
        <v>204</v>
      </c>
      <c s="5" t="n" r="C15">
        <v>195</v>
      </c>
      <c s="5" t="n" r="D15">
        <v>613</v>
      </c>
      <c s="5" t="n" r="E15">
        <v>714</v>
      </c>
    </row>
    <row spans="1:5" r="16">
      <c s="4" t="s" r="A16">
        <v>376</v>
      </c>
      <c s="5" t="n" r="B16">
        <v>291</v>
      </c>
      <c s="5" t="n" r="C16">
        <v>315</v>
      </c>
      <c s="5" t="n" r="D16">
        <v>872</v>
      </c>
      <c s="5" t="n" r="E16">
        <v>959</v>
      </c>
    </row>
    <row spans="1:5" r="17">
      <c s="4" t="s" r="A17">
        <v>377</v>
      </c>
      <c s="5" t="n" r="B17">
        <v>-156</v>
      </c>
      <c s="5" t="n" r="C17">
        <v>-121</v>
      </c>
      <c s="5" t="n" r="D17">
        <v>-468</v>
      </c>
      <c s="5" t="n" r="E17">
        <v>-415</v>
      </c>
    </row>
    <row spans="1:5" r="18">
      <c s="3" t="s" r="A18">
        <v>378</v>
      </c>
    </row>
    <row spans="1:5" r="19">
      <c s="4" t="s" r="A19">
        <v>379</v>
      </c>
      <c s="5" t="n" r="B19">
        <v>33</v>
      </c>
      <c s="5" t="n" r="C19">
        <v>33</v>
      </c>
      <c s="5" t="n" r="D19">
        <v>99</v>
      </c>
      <c s="5" t="n" r="E19">
        <v>99</v>
      </c>
    </row>
    <row spans="1:5" r="20">
      <c s="4" t="s" r="A20">
        <v>380</v>
      </c>
      <c s="5" t="n" r="B20">
        <v>-206</v>
      </c>
      <c s="5" t="n" r="C20">
        <v>-159</v>
      </c>
      <c s="5" t="n" r="D20">
        <v>-619</v>
      </c>
      <c s="5" t="n" r="E20">
        <v>-611</v>
      </c>
    </row>
    <row spans="1:5" r="21">
      <c s="4" t="s" r="A21">
        <v>381</v>
      </c>
      <c s="7" t="n" r="B21">
        <v>166</v>
      </c>
      <c s="7" t="n" r="C21">
        <v>263</v>
      </c>
      <c s="7" t="n" r="D21">
        <v>497</v>
      </c>
      <c s="7" t="n" r="E21">
        <v>7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83</v>
      </c>
      <c s="2" t="s" r="B1">
        <v>23</v>
      </c>
      <c s="2" t="s" r="C1">
        <v>1</v>
      </c>
    </row>
    <row spans="1:4" r="2">
      <c s="2" t="s" r="B2">
        <v>24</v>
      </c>
      <c s="2" t="s" r="C2">
        <v>2</v>
      </c>
      <c s="2" t="s" r="D2">
        <v>24</v>
      </c>
    </row>
    <row spans="1:4" r="3">
      <c s="4" t="s" r="A3">
        <v>384</v>
      </c>
      <c s="7" t="n" r="C3">
        <v>12106</v>
      </c>
      <c s="7" t="n" r="D3">
        <v>5760</v>
      </c>
    </row>
    <row spans="1:4" r="4">
      <c s="4" t="s" r="A4">
        <v>339</v>
      </c>
    </row>
    <row spans="1:4" r="5">
      <c s="4" t="s" r="A5">
        <v>384</v>
      </c>
      <c s="5" t="n" r="C5">
        <v>12100</v>
      </c>
    </row>
    <row spans="1:4" r="6">
      <c s="4" t="s" r="A6">
        <v>385</v>
      </c>
      <c s="7" t="n" r="B6">
        <v>-7838</v>
      </c>
      <c s="7" t="n" r="D6">
        <v>-7838</v>
      </c>
    </row>
    <row spans="1:4" r="7">
      <c s="4" t="s" r="A7">
        <v>386</v>
      </c>
    </row>
    <row spans="1:4" r="8">
      <c s="4" t="s" r="A8">
        <v>387</v>
      </c>
      <c s="7" t="n" r="C8">
        <v>1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8</v>
      </c>
      <c s="2" t="s" r="B1">
        <v>23</v>
      </c>
      <c s="2" t="s" r="D1">
        <v>1</v>
      </c>
    </row>
    <row spans="1:5" r="2">
      <c s="2" t="s" r="B2">
        <v>2</v>
      </c>
      <c s="2" t="s" r="C2">
        <v>24</v>
      </c>
      <c s="2" t="s" r="D2">
        <v>2</v>
      </c>
      <c s="2" t="s" r="E2">
        <v>24</v>
      </c>
    </row>
    <row spans="1:5" r="3">
      <c s="3" t="s" r="A3">
        <v>160</v>
      </c>
    </row>
    <row spans="1:5" r="4">
      <c s="4" t="s" r="A4">
        <v>389</v>
      </c>
      <c s="7" t="n" r="B4">
        <v>-100000</v>
      </c>
      <c s="7" t="n" r="D4">
        <v>-100000</v>
      </c>
      <c s="7" t="n" r="E4">
        <v>100000</v>
      </c>
    </row>
    <row spans="1:5" r="5">
      <c s="4" t="s" r="A5">
        <v>390</v>
      </c>
      <c s="5" t="n" r="B5">
        <v>1400000</v>
      </c>
      <c s="7" t="n" r="C5">
        <v>100000</v>
      </c>
      <c s="5" t="n" r="D5">
        <v>1000000</v>
      </c>
      <c s="5" t="n" r="E5">
        <v>-700000</v>
      </c>
    </row>
    <row spans="1:5" r="6">
      <c s="4" t="s" r="A6">
        <v>391</v>
      </c>
      <c s="7" t="n" r="B6">
        <v>9800000</v>
      </c>
      <c s="7" t="n" r="C6">
        <v>100000</v>
      </c>
      <c s="7" t="n" r="D6">
        <v>18000000</v>
      </c>
      <c s="7" t="n" r="E6">
        <v>2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2</v>
      </c>
      <c s="2" t="s" r="B1">
        <v>23</v>
      </c>
      <c s="2" t="s" r="D1">
        <v>1</v>
      </c>
    </row>
    <row spans="1:5" r="2">
      <c s="2" t="s" r="B2">
        <v>2</v>
      </c>
      <c s="2" t="s" r="C2">
        <v>24</v>
      </c>
      <c s="2" t="s" r="D2">
        <v>2</v>
      </c>
      <c s="2" t="s" r="E2">
        <v>24</v>
      </c>
    </row>
    <row spans="1:5" r="3">
      <c s="4" t="s" r="A3">
        <v>393</v>
      </c>
    </row>
    <row spans="1:5" r="4">
      <c s="3" t="s" r="A4">
        <v>394</v>
      </c>
    </row>
    <row spans="1:5" r="5">
      <c s="4" t="s" r="A5">
        <v>395</v>
      </c>
      <c s="7" t="n" r="B5">
        <v>2807</v>
      </c>
      <c s="7" t="n" r="C5">
        <v>363</v>
      </c>
      <c s="7" t="n" r="D5">
        <v>5911</v>
      </c>
      <c s="7" t="n" r="E5">
        <v>5007</v>
      </c>
    </row>
    <row spans="1:5" r="6">
      <c s="4" t="s" r="A6">
        <v>27</v>
      </c>
    </row>
    <row spans="1:5" r="7">
      <c s="3" t="s" r="A7">
        <v>394</v>
      </c>
    </row>
    <row spans="1:5" r="8">
      <c s="4" t="s" r="A8">
        <v>396</v>
      </c>
      <c s="5" t="n" r="B8">
        <v>-1642</v>
      </c>
      <c s="5" t="n" r="C8">
        <v>-267</v>
      </c>
      <c s="5" t="n" r="D8">
        <v>-3606</v>
      </c>
      <c s="5" t="n" r="E8">
        <v>4586</v>
      </c>
    </row>
    <row spans="1:5" r="9">
      <c s="4" t="s" r="A9">
        <v>397</v>
      </c>
    </row>
    <row spans="1:5" r="10">
      <c s="3" t="s" r="A10">
        <v>394</v>
      </c>
    </row>
    <row spans="1:5" r="11">
      <c s="4" t="s" r="A11">
        <v>396</v>
      </c>
      <c s="7" t="n" r="B11">
        <v>0</v>
      </c>
      <c s="7" t="n" r="C11">
        <v>40</v>
      </c>
      <c s="7" t="n" r="D11">
        <v>0</v>
      </c>
      <c s="7" t="n" r="E11">
        <v>2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8</v>
      </c>
      <c s="2" t="s" r="B1">
        <v>23</v>
      </c>
      <c s="2" t="s" r="D1">
        <v>1</v>
      </c>
    </row>
    <row spans="1:5" r="2">
      <c s="2" t="s" r="B2">
        <v>2</v>
      </c>
      <c s="2" t="s" r="C2">
        <v>24</v>
      </c>
      <c s="2" t="s" r="D2">
        <v>2</v>
      </c>
      <c s="2" t="s" r="E2">
        <v>24</v>
      </c>
    </row>
    <row spans="1:5" r="3">
      <c s="3" t="s" r="A3">
        <v>399</v>
      </c>
    </row>
    <row spans="1:5" r="4">
      <c s="4" t="s" r="A4">
        <v>35</v>
      </c>
      <c s="7" t="n" r="B4">
        <v>44885</v>
      </c>
      <c s="7" t="n" r="C4">
        <v>71289</v>
      </c>
      <c s="7" t="n" r="D4">
        <v>107192</v>
      </c>
      <c s="7" t="n" r="E4">
        <v>194101</v>
      </c>
    </row>
    <row spans="1:5" r="5">
      <c s="3" t="s" r="A5">
        <v>400</v>
      </c>
    </row>
    <row spans="1:5" r="6">
      <c s="4" t="s" r="A6">
        <v>401</v>
      </c>
      <c s="5" t="n" r="B6">
        <v>97480</v>
      </c>
      <c s="5" t="n" r="C6">
        <v>99856</v>
      </c>
      <c s="5" t="n" r="D6">
        <v>97481</v>
      </c>
      <c s="5" t="n" r="E6">
        <v>100666</v>
      </c>
    </row>
    <row spans="1:5" r="7">
      <c s="4" t="s" r="A7">
        <v>402</v>
      </c>
      <c s="5" t="n" r="B7">
        <v>553</v>
      </c>
      <c s="5" t="n" r="C7">
        <v>882</v>
      </c>
      <c s="5" t="n" r="D7">
        <v>571</v>
      </c>
      <c s="5" t="n" r="E7">
        <v>870</v>
      </c>
    </row>
    <row spans="1:5" r="8">
      <c s="4" t="s" r="A8">
        <v>403</v>
      </c>
      <c s="5" t="n" r="B8">
        <v>98033</v>
      </c>
      <c s="5" t="n" r="C8">
        <v>100738</v>
      </c>
      <c s="5" t="n" r="D8">
        <v>98052</v>
      </c>
      <c s="5" t="n" r="E8">
        <v>101536</v>
      </c>
    </row>
    <row spans="1:5" r="9">
      <c s="4" t="s" r="A9">
        <v>36</v>
      </c>
      <c s="8" t="n" r="B9">
        <v>0.46</v>
      </c>
      <c s="8" t="n" r="C9">
        <v>0.71</v>
      </c>
      <c s="8" t="n" r="D9">
        <v>1.1</v>
      </c>
      <c s="8" t="n" r="E9">
        <v>1.93</v>
      </c>
    </row>
    <row spans="1:5" r="10">
      <c s="4" t="s" r="A10">
        <v>37</v>
      </c>
      <c s="8" t="n" r="B10">
        <v>0.46</v>
      </c>
      <c s="8" t="n" r="C10">
        <v>0.71</v>
      </c>
      <c s="8" t="n" r="D10">
        <v>1.09</v>
      </c>
      <c s="8" t="n" r="E10">
        <v>1.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4</v>
      </c>
      <c s="2" t="s" r="B1">
        <v>23</v>
      </c>
      <c s="2" t="s" r="D1">
        <v>1</v>
      </c>
    </row>
    <row spans="1:5" r="2">
      <c s="2" t="s" r="B2">
        <v>2</v>
      </c>
      <c s="2" t="s" r="C2">
        <v>24</v>
      </c>
      <c s="2" t="s" r="D2">
        <v>2</v>
      </c>
      <c s="2" t="s" r="E2">
        <v>24</v>
      </c>
    </row>
    <row spans="1:5" r="3">
      <c s="3" t="s" r="A3">
        <v>163</v>
      </c>
    </row>
    <row spans="1:5" r="4">
      <c s="4" t="s" r="A4">
        <v>405</v>
      </c>
      <c s="11" t="n" r="B4">
        <v>2.7</v>
      </c>
      <c s="11" t="n" r="C4">
        <v>1.7</v>
      </c>
      <c s="11" t="n" r="D4">
        <v>2.6</v>
      </c>
      <c s="11" t="n" r="E4">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406</v>
      </c>
      <c s="2" t="s" r="B1">
        <v>2</v>
      </c>
      <c s="2" t="s" r="C1">
        <v>56</v>
      </c>
      <c s="2" t="s" r="D1">
        <v>260</v>
      </c>
      <c s="2" t="s" r="E1">
        <v>261</v>
      </c>
    </row>
    <row spans="1:5" r="2">
      <c s="12" t="n" r="A2">
        <v>1</v>
      </c>
    </row>
    <row spans="1:5" r="3">
      <c s="3" t="s" r="A3">
        <v>407</v>
      </c>
    </row>
    <row spans="1:5" r="4">
      <c s="4" t="s" r="A4">
        <v>408</v>
      </c>
      <c s="7" t="n" r="B4">
        <v>5141</v>
      </c>
      <c s="7" t="n" r="C4">
        <v>20776</v>
      </c>
    </row>
    <row spans="1:5" r="5">
      <c s="3" t="s" r="A5">
        <v>409</v>
      </c>
    </row>
    <row spans="1:5" r="6">
      <c s="4" t="s" r="A6">
        <v>159</v>
      </c>
      <c s="5" t="n" r="B6">
        <v>0</v>
      </c>
      <c s="5" t="n" r="C6">
        <v>0</v>
      </c>
    </row>
    <row spans="1:5" r="7">
      <c s="3" t="s" r="A7">
        <v>410</v>
      </c>
    </row>
    <row spans="1:5" r="8">
      <c s="4" t="s" r="A8">
        <v>159</v>
      </c>
      <c s="5" t="n" r="B8">
        <v>0</v>
      </c>
      <c s="5" t="n" r="C8">
        <v>0</v>
      </c>
    </row>
    <row spans="1:5" r="9">
      <c s="12" t="n" r="A9">
        <v>2</v>
      </c>
    </row>
    <row spans="1:5" r="10">
      <c s="3" t="s" r="A10">
        <v>407</v>
      </c>
    </row>
    <row spans="1:5" r="11">
      <c s="4" t="s" r="A11">
        <v>408</v>
      </c>
      <c s="5" t="n" r="B11">
        <v>0</v>
      </c>
      <c s="5" t="n" r="C11">
        <v>0</v>
      </c>
    </row>
    <row spans="1:5" r="12">
      <c s="3" t="s" r="A12">
        <v>409</v>
      </c>
    </row>
    <row spans="1:5" r="13">
      <c s="4" t="s" r="A13">
        <v>159</v>
      </c>
      <c s="5" t="n" r="B13">
        <v>16246</v>
      </c>
      <c s="5" t="n" r="C13">
        <v>2820</v>
      </c>
    </row>
    <row spans="1:5" r="14">
      <c s="3" t="s" r="A14">
        <v>410</v>
      </c>
    </row>
    <row spans="1:5" r="15">
      <c s="4" t="s" r="A15">
        <v>159</v>
      </c>
      <c s="5" t="n" r="B15">
        <v>7546</v>
      </c>
      <c s="5" t="n" r="C15">
        <v>7294</v>
      </c>
    </row>
    <row spans="1:5" r="16">
      <c s="4" t="s" r="A16">
        <v>411</v>
      </c>
    </row>
    <row spans="1:5" r="17">
      <c s="3" t="s" r="A17">
        <v>412</v>
      </c>
    </row>
    <row spans="1:5" r="18">
      <c s="4" t="s" r="A18">
        <v>413</v>
      </c>
      <c s="5" t="n" r="B18">
        <v>0</v>
      </c>
      <c s="5" t="n" r="C18">
        <v>0</v>
      </c>
    </row>
    <row spans="1:5" r="19">
      <c s="4" t="s" r="A19">
        <v>414</v>
      </c>
    </row>
    <row spans="1:5" r="20">
      <c s="3" t="s" r="A20">
        <v>412</v>
      </c>
    </row>
    <row spans="1:5" r="21">
      <c s="4" t="s" r="A21">
        <v>413</v>
      </c>
      <c s="7" t="n" r="B21">
        <v>375098</v>
      </c>
      <c s="7" t="n" r="C21">
        <v>379108</v>
      </c>
    </row>
    <row spans="1:5" r="22">
      <c s="4" t="s" r="A22">
        <v>270</v>
      </c>
    </row>
    <row spans="1:5" r="23">
      <c s="3" t="s" r="A23">
        <v>415</v>
      </c>
    </row>
    <row spans="1:5" r="24">
      <c s="4" t="s" r="A24">
        <v>416</v>
      </c>
      <c s="4" t="s" r="B24">
        <v>272</v>
      </c>
      <c s="4" t="s" r="C24">
        <v>272</v>
      </c>
      <c s="4" t="s" r="E24">
        <v>272</v>
      </c>
    </row>
    <row spans="1:5" r="25">
      <c s="4" t="s" r="A25">
        <v>417</v>
      </c>
    </row>
    <row spans="1:5" r="26">
      <c s="3" t="s" r="A26">
        <v>412</v>
      </c>
    </row>
    <row spans="1:5" r="27">
      <c s="4" t="s" r="A27">
        <v>413</v>
      </c>
      <c s="7" t="n" r="B27">
        <v>0</v>
      </c>
      <c s="7" t="n" r="C27">
        <v>0</v>
      </c>
    </row>
    <row spans="1:5" r="28">
      <c s="4" t="s" r="A28">
        <v>418</v>
      </c>
    </row>
    <row spans="1:5" r="29">
      <c s="3" t="s" r="A29">
        <v>412</v>
      </c>
    </row>
    <row spans="1:5" r="30">
      <c s="4" t="s" r="A30">
        <v>413</v>
      </c>
      <c s="7" t="n" r="B30">
        <v>263440</v>
      </c>
      <c s="7" t="n" r="C30">
        <v>272025</v>
      </c>
    </row>
    <row spans="1:5" r="31">
      <c s="4" t="s" r="A31">
        <v>275</v>
      </c>
    </row>
    <row spans="1:5" r="32">
      <c s="3" t="s" r="A32">
        <v>415</v>
      </c>
    </row>
    <row spans="1:5" r="33">
      <c s="4" t="s" r="A33">
        <v>416</v>
      </c>
      <c s="4" t="s" r="B33">
        <v>276</v>
      </c>
      <c s="4" t="s" r="C33">
        <v>276</v>
      </c>
      <c s="4" t="s" r="D33">
        <v>276</v>
      </c>
    </row>
    <row spans="1:5" r="34">
      <c s="4" t="s" r="A34">
        <v>419</v>
      </c>
    </row>
    <row spans="1:5" r="35">
      <c s="3" t="s" r="A35">
        <v>412</v>
      </c>
    </row>
    <row spans="1:5" r="36">
      <c s="4" t="s" r="A36">
        <v>413</v>
      </c>
      <c s="7" t="n" r="B36">
        <v>0</v>
      </c>
      <c s="7" t="n" r="C36">
        <v>0</v>
      </c>
    </row>
    <row spans="1:5" r="37">
      <c s="4" t="s" r="A37">
        <v>420</v>
      </c>
    </row>
    <row spans="1:5" r="38">
      <c s="3" t="s" r="A38">
        <v>412</v>
      </c>
    </row>
    <row spans="1:5" r="39">
      <c s="4" t="s" r="A39">
        <v>413</v>
      </c>
      <c s="7" t="n" r="B39">
        <v>514570</v>
      </c>
      <c s="7" t="n" r="C39">
        <v>547000</v>
      </c>
    </row>
    <row spans="1:5" r="40">
      <c s="4" t="s" r="A40">
        <v>278</v>
      </c>
    </row>
    <row spans="1:5" r="41">
      <c s="3" t="s" r="A41">
        <v>415</v>
      </c>
    </row>
    <row spans="1:5" r="42">
      <c s="4" t="s" r="A42">
        <v>416</v>
      </c>
      <c s="4" t="s" r="B42">
        <v>279</v>
      </c>
      <c s="4" t="s" r="C42">
        <v>279</v>
      </c>
      <c s="4" t="s" r="E42">
        <v>279</v>
      </c>
    </row>
    <row spans="1:5" r="43">
      <c s="4" t="s" r="A43">
        <v>421</v>
      </c>
    </row>
    <row spans="1:5" r="44">
      <c s="3" t="s" r="A44">
        <v>412</v>
      </c>
    </row>
    <row spans="1:5" r="45">
      <c s="4" t="s" r="A45">
        <v>413</v>
      </c>
      <c s="7" t="n" r="B45">
        <v>0</v>
      </c>
      <c s="7" t="n" r="C45">
        <v>0</v>
      </c>
    </row>
    <row spans="1:5" r="46">
      <c s="4" t="s" r="A46">
        <v>422</v>
      </c>
    </row>
    <row spans="1:5" r="47">
      <c s="3" t="s" r="A47">
        <v>412</v>
      </c>
    </row>
    <row spans="1:5" r="48">
      <c s="4" t="s" r="A48">
        <v>413</v>
      </c>
      <c s="5" t="n" r="B48">
        <v>159760</v>
      </c>
      <c s="5" t="n" r="C48">
        <v>181095</v>
      </c>
    </row>
    <row spans="1:5" r="49">
      <c s="4" t="s" r="A49">
        <v>423</v>
      </c>
    </row>
    <row spans="1:5" r="50">
      <c s="3" t="s" r="A50">
        <v>407</v>
      </c>
    </row>
    <row spans="1:5" r="51">
      <c s="4" t="s" r="A51">
        <v>408</v>
      </c>
      <c s="5" t="n" r="B51">
        <v>5141</v>
      </c>
      <c s="5" t="n" r="C51">
        <v>20776</v>
      </c>
    </row>
    <row spans="1:5" r="52">
      <c s="3" t="s" r="A52">
        <v>409</v>
      </c>
    </row>
    <row spans="1:5" r="53">
      <c s="4" t="s" r="A53">
        <v>159</v>
      </c>
      <c s="5" t="n" r="B53">
        <v>16246</v>
      </c>
      <c s="5" t="n" r="C53">
        <v>2820</v>
      </c>
    </row>
    <row spans="1:5" r="54">
      <c s="3" t="s" r="A54">
        <v>410</v>
      </c>
    </row>
    <row spans="1:5" r="55">
      <c s="4" t="s" r="A55">
        <v>159</v>
      </c>
      <c s="5" t="n" r="B55">
        <v>7546</v>
      </c>
      <c s="5" t="n" r="C55">
        <v>7294</v>
      </c>
    </row>
    <row spans="1:5" r="56">
      <c s="4" t="s" r="A56">
        <v>424</v>
      </c>
    </row>
    <row spans="1:5" r="57">
      <c s="3" t="s" r="A57">
        <v>412</v>
      </c>
    </row>
    <row spans="1:5" r="58">
      <c s="4" t="s" r="A58">
        <v>413</v>
      </c>
      <c s="5" t="n" r="B58">
        <v>375000</v>
      </c>
      <c s="5" t="n" r="C58">
        <v>375000</v>
      </c>
    </row>
    <row spans="1:5" r="59">
      <c s="4" t="s" r="A59">
        <v>425</v>
      </c>
    </row>
    <row spans="1:5" r="60">
      <c s="3" t="s" r="A60">
        <v>412</v>
      </c>
    </row>
    <row spans="1:5" r="61">
      <c s="4" t="s" r="A61">
        <v>413</v>
      </c>
      <c s="5" t="n" r="B61">
        <v>249446</v>
      </c>
      <c s="5" t="n" r="C61">
        <v>249131</v>
      </c>
    </row>
    <row spans="1:5" r="62">
      <c s="4" t="s" r="A62">
        <v>426</v>
      </c>
    </row>
    <row spans="1:5" r="63">
      <c s="3" t="s" r="A63">
        <v>412</v>
      </c>
    </row>
    <row spans="1:5" r="64">
      <c s="4" t="s" r="A64">
        <v>413</v>
      </c>
      <c s="5" t="n" r="B64">
        <v>497097</v>
      </c>
      <c s="5" t="n" r="C64">
        <v>496806</v>
      </c>
    </row>
    <row spans="1:5" r="65">
      <c s="4" t="s" r="A65">
        <v>427</v>
      </c>
    </row>
    <row spans="1:5" r="66">
      <c s="3" t="s" r="A66">
        <v>412</v>
      </c>
    </row>
    <row spans="1:5" r="67">
      <c s="4" t="s" r="A67">
        <v>413</v>
      </c>
      <c s="5" t="n" r="B67">
        <v>148545</v>
      </c>
      <c s="5" t="n" r="C67">
        <v>148522</v>
      </c>
    </row>
    <row spans="1:5" r="68">
      <c s="4" t="s" r="A68">
        <v>428</v>
      </c>
    </row>
    <row spans="1:5" r="69">
      <c s="3" t="s" r="A69">
        <v>407</v>
      </c>
    </row>
    <row spans="1:5" r="70">
      <c s="4" t="s" r="A70">
        <v>408</v>
      </c>
      <c s="5" t="n" r="B70">
        <v>5141</v>
      </c>
      <c s="5" t="n" r="C70">
        <v>20776</v>
      </c>
    </row>
    <row spans="1:5" r="71">
      <c s="3" t="s" r="A71">
        <v>409</v>
      </c>
    </row>
    <row spans="1:5" r="72">
      <c s="4" t="s" r="A72">
        <v>159</v>
      </c>
      <c s="5" t="n" r="B72">
        <v>16246</v>
      </c>
      <c s="5" t="n" r="C72">
        <v>2820</v>
      </c>
    </row>
    <row spans="1:5" r="73">
      <c s="3" t="s" r="A73">
        <v>410</v>
      </c>
    </row>
    <row spans="1:5" r="74">
      <c s="4" t="s" r="A74">
        <v>159</v>
      </c>
      <c s="5" t="n" r="B74">
        <v>7546</v>
      </c>
      <c s="5" t="n" r="C74">
        <v>7294</v>
      </c>
    </row>
    <row spans="1:5" r="75">
      <c s="4" t="s" r="A75">
        <v>429</v>
      </c>
    </row>
    <row spans="1:5" r="76">
      <c s="3" t="s" r="A76">
        <v>412</v>
      </c>
    </row>
    <row spans="1:5" r="77">
      <c s="4" t="s" r="A77">
        <v>413</v>
      </c>
      <c s="5" t="n" r="B77">
        <v>375098</v>
      </c>
      <c s="5" t="n" r="C77">
        <v>379108</v>
      </c>
    </row>
    <row spans="1:5" r="78">
      <c s="4" t="s" r="A78">
        <v>430</v>
      </c>
    </row>
    <row spans="1:5" r="79">
      <c s="3" t="s" r="A79">
        <v>412</v>
      </c>
    </row>
    <row spans="1:5" r="80">
      <c s="4" t="s" r="A80">
        <v>413</v>
      </c>
      <c s="5" t="n" r="B80">
        <v>263440</v>
      </c>
      <c s="5" t="n" r="C80">
        <v>272025</v>
      </c>
    </row>
    <row spans="1:5" r="81">
      <c s="4" t="s" r="A81">
        <v>431</v>
      </c>
    </row>
    <row spans="1:5" r="82">
      <c s="3" t="s" r="A82">
        <v>412</v>
      </c>
    </row>
    <row spans="1:5" r="83">
      <c s="4" t="s" r="A83">
        <v>413</v>
      </c>
      <c s="5" t="n" r="B83">
        <v>514570</v>
      </c>
      <c s="5" t="n" r="C83">
        <v>547000</v>
      </c>
    </row>
    <row spans="1:5" r="84">
      <c s="4" t="s" r="A84">
        <v>432</v>
      </c>
    </row>
    <row spans="1:5" r="85">
      <c s="3" t="s" r="A85">
        <v>412</v>
      </c>
    </row>
    <row spans="1:5" r="86">
      <c s="4" t="s" r="A86">
        <v>413</v>
      </c>
      <c s="7" t="n" r="B86">
        <v>159760</v>
      </c>
      <c s="7" t="n" r="C86">
        <v>1810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spans="1:2" r="1">
      <c s="1" t="s" r="A1">
        <v>433</v>
      </c>
      <c s="2" t="s" r="B1">
        <v>434</v>
      </c>
    </row>
    <row spans="1:2" r="2">
      <c s="3" t="s" r="A2">
        <v>435</v>
      </c>
    </row>
    <row spans="1:2" r="3">
      <c s="4" t="s" r="A3">
        <v>436</v>
      </c>
      <c s="7" t="n" r="B3">
        <v>172</v>
      </c>
    </row>
    <row spans="1:2" r="4">
      <c s="4" t="s" r="A4">
        <v>437</v>
      </c>
    </row>
    <row spans="1:2" r="5">
      <c s="3" t="s" r="A5">
        <v>435</v>
      </c>
    </row>
    <row spans="1:2" r="6">
      <c s="4" t="s" r="A6">
        <v>436</v>
      </c>
      <c s="11" t="n" r="B6">
        <v>27.7</v>
      </c>
    </row>
    <row spans="1:2" r="7">
      <c s="4" t="s" r="A7">
        <v>438</v>
      </c>
    </row>
    <row spans="1:2" r="8">
      <c s="3" t="s" r="A8">
        <v>435</v>
      </c>
    </row>
    <row spans="1:2" r="9">
      <c s="4" t="s" r="A9">
        <v>436</v>
      </c>
      <c s="10" t="n" r="B9">
        <v>1.1</v>
      </c>
    </row>
    <row spans="1:2" r="10">
      <c s="4" t="s" r="A10">
        <v>439</v>
      </c>
    </row>
    <row spans="1:2" r="11">
      <c s="3" t="s" r="A11">
        <v>435</v>
      </c>
    </row>
    <row spans="1:2" r="12">
      <c s="4" t="s" r="A12">
        <v>440</v>
      </c>
      <c s="5" t="n" r="B12">
        <v>3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24</v>
      </c>
    </row>
    <row spans="1:3" r="3">
      <c s="3" t="s" r="A3">
        <v>91</v>
      </c>
    </row>
    <row spans="1:3" r="4">
      <c s="4" t="s" r="A4">
        <v>35</v>
      </c>
      <c s="7" t="n" r="B4">
        <v>107192</v>
      </c>
      <c s="7" t="n" r="C4">
        <v>194101</v>
      </c>
    </row>
    <row spans="1:3" r="5">
      <c s="3" t="s" r="A5">
        <v>92</v>
      </c>
    </row>
    <row spans="1:3" r="6">
      <c s="4" t="s" r="A6">
        <v>93</v>
      </c>
      <c s="5" t="n" r="B6">
        <v>102914</v>
      </c>
      <c s="5" t="n" r="C6">
        <v>98725</v>
      </c>
    </row>
    <row spans="1:3" r="7">
      <c s="4" t="s" r="A7">
        <v>94</v>
      </c>
      <c s="5" t="n" r="B7">
        <v>7463</v>
      </c>
      <c s="5" t="n" r="C7">
        <v>-5864</v>
      </c>
    </row>
    <row spans="1:3" r="8">
      <c s="4" t="s" r="A8">
        <v>95</v>
      </c>
      <c s="5" t="n" r="B8">
        <v>-12106</v>
      </c>
      <c s="5" t="n" r="C8">
        <v>-5760</v>
      </c>
    </row>
    <row spans="1:3" r="9">
      <c s="4" t="s" r="A9">
        <v>96</v>
      </c>
      <c s="5" t="n" r="B9">
        <v>15786</v>
      </c>
      <c s="5" t="n" r="C9">
        <v>13575</v>
      </c>
    </row>
    <row spans="1:3" r="10">
      <c s="4" t="s" r="A10">
        <v>97</v>
      </c>
      <c s="5" t="n" r="B10">
        <v>23846</v>
      </c>
      <c s="5" t="n" r="C10">
        <v>11204</v>
      </c>
    </row>
    <row spans="1:3" r="11">
      <c s="4" t="s" r="A11">
        <v>98</v>
      </c>
      <c s="5" t="n" r="B11">
        <v>11335</v>
      </c>
      <c s="5" t="n" r="C11">
        <v>-2650</v>
      </c>
    </row>
    <row spans="1:3" r="12">
      <c s="4" t="s" r="A12">
        <v>99</v>
      </c>
      <c s="5" t="n" r="B12">
        <v>697</v>
      </c>
      <c s="5" t="n" r="C12">
        <v>-5556</v>
      </c>
    </row>
    <row spans="1:3" r="13">
      <c s="3" t="s" r="A13">
        <v>100</v>
      </c>
    </row>
    <row spans="1:3" r="14">
      <c s="4" t="s" r="A14">
        <v>61</v>
      </c>
      <c s="5" t="n" r="B14">
        <v>198081</v>
      </c>
      <c s="5" t="n" r="C14">
        <v>214448</v>
      </c>
    </row>
    <row spans="1:3" r="15">
      <c s="4" t="s" r="A15">
        <v>62</v>
      </c>
      <c s="5" t="n" r="B15">
        <v>-120377</v>
      </c>
      <c s="5" t="n" r="C15">
        <v>-84439</v>
      </c>
    </row>
    <row spans="1:3" r="16">
      <c s="4" t="s" r="A16">
        <v>63</v>
      </c>
      <c s="5" t="n" r="B16">
        <v>-17265</v>
      </c>
      <c s="5" t="n" r="C16">
        <v>12324</v>
      </c>
    </row>
    <row spans="1:3" r="17">
      <c s="4" t="s" r="A17">
        <v>75</v>
      </c>
      <c s="5" t="n" r="B17">
        <v>-60936</v>
      </c>
      <c s="5" t="n" r="C17">
        <v>-29442</v>
      </c>
    </row>
    <row spans="1:3" r="18">
      <c s="4" t="s" r="A18">
        <v>76</v>
      </c>
      <c s="5" t="n" r="B18">
        <v>-55106</v>
      </c>
      <c s="5" t="n" r="C18">
        <v>-15291</v>
      </c>
    </row>
    <row spans="1:3" r="19">
      <c s="4" t="s" r="A19">
        <v>77</v>
      </c>
      <c s="5" t="n" r="B19">
        <v>35462</v>
      </c>
      <c s="5" t="n" r="C19">
        <v>-3352</v>
      </c>
    </row>
    <row spans="1:3" r="20">
      <c s="4" t="s" r="A20">
        <v>78</v>
      </c>
      <c s="5" t="n" r="B20">
        <v>-9800</v>
      </c>
      <c s="5" t="n" r="C20">
        <v>-21579</v>
      </c>
    </row>
    <row spans="1:3" r="21">
      <c s="4" t="s" r="A21">
        <v>79</v>
      </c>
      <c s="5" t="n" r="B21">
        <v>-58472</v>
      </c>
      <c s="5" t="n" r="C21">
        <v>-72123</v>
      </c>
    </row>
    <row spans="1:3" r="22">
      <c s="4" t="s" r="A22">
        <v>101</v>
      </c>
      <c s="5" t="n" r="B22">
        <v>168714</v>
      </c>
      <c s="5" t="n" r="C22">
        <v>298321</v>
      </c>
    </row>
    <row spans="1:3" r="23">
      <c s="4" t="s" r="A23">
        <v>102</v>
      </c>
      <c s="5" t="n" r="B23">
        <v>0</v>
      </c>
      <c s="5" t="n" r="C23">
        <v>-103</v>
      </c>
    </row>
    <row spans="1:3" r="24">
      <c s="4" t="s" r="A24">
        <v>103</v>
      </c>
      <c s="5" t="n" r="B24">
        <v>168714</v>
      </c>
      <c s="5" t="n" r="C24">
        <v>298218</v>
      </c>
    </row>
    <row spans="1:3" r="25">
      <c s="3" t="s" r="A25">
        <v>104</v>
      </c>
    </row>
    <row spans="1:3" r="26">
      <c s="4" t="s" r="A26">
        <v>105</v>
      </c>
      <c s="5" t="n" r="B26">
        <v>-114353</v>
      </c>
      <c s="5" t="n" r="C26">
        <v>-47058</v>
      </c>
    </row>
    <row spans="1:3" r="27">
      <c s="4" t="s" r="A27">
        <v>106</v>
      </c>
      <c s="5" t="n" r="B27">
        <v>-57821</v>
      </c>
      <c s="5" t="n" r="C27">
        <v>-69068</v>
      </c>
    </row>
    <row spans="1:3" r="28">
      <c s="4" t="s" r="A28">
        <v>107</v>
      </c>
      <c s="5" t="n" r="B28">
        <v>4071</v>
      </c>
      <c s="5" t="n" r="C28">
        <v>8882</v>
      </c>
    </row>
    <row spans="1:3" r="29">
      <c s="4" t="s" r="A29">
        <v>108</v>
      </c>
      <c s="5" t="n" r="B29">
        <v>625</v>
      </c>
      <c s="5" t="n" r="C29">
        <v>-89</v>
      </c>
    </row>
    <row spans="1:3" r="30">
      <c s="4" t="s" r="A30">
        <v>109</v>
      </c>
      <c s="5" t="n" r="B30">
        <v>-167478</v>
      </c>
      <c s="5" t="n" r="C30">
        <v>-107333</v>
      </c>
    </row>
    <row spans="1:3" r="31">
      <c s="3" t="s" r="A31">
        <v>110</v>
      </c>
    </row>
    <row spans="1:3" r="32">
      <c s="4" t="s" r="A32">
        <v>111</v>
      </c>
      <c s="5" t="n" r="B32">
        <v>2853</v>
      </c>
      <c s="5" t="n" r="C32">
        <v>10189</v>
      </c>
    </row>
    <row spans="1:3" r="33">
      <c s="4" t="s" r="A33">
        <v>112</v>
      </c>
      <c s="5" t="n" r="B33">
        <v>-58456</v>
      </c>
      <c s="5" t="n" r="C33">
        <v>-55334</v>
      </c>
    </row>
    <row spans="1:3" r="34">
      <c s="4" t="s" r="A34">
        <v>113</v>
      </c>
      <c s="5" t="n" r="B34">
        <v>0</v>
      </c>
      <c s="5" t="n" r="C34">
        <v>-37500</v>
      </c>
    </row>
    <row spans="1:3" r="35">
      <c s="4" t="s" r="A35">
        <v>114</v>
      </c>
      <c s="5" t="n" r="B35">
        <v>-11545</v>
      </c>
    </row>
    <row spans="1:3" r="36">
      <c s="4" t="s" r="A36">
        <v>115</v>
      </c>
      <c s="5" t="n" r="B36">
        <v>-50000</v>
      </c>
      <c s="5" t="n" r="C36">
        <v>-194336</v>
      </c>
    </row>
    <row spans="1:3" r="37">
      <c s="4" t="s" r="A37">
        <v>116</v>
      </c>
      <c s="5" t="n" r="B37">
        <v>261</v>
      </c>
      <c s="5" t="n" r="C37">
        <v>-10319</v>
      </c>
    </row>
    <row spans="1:3" r="38">
      <c s="4" t="s" r="A38">
        <v>117</v>
      </c>
      <c s="5" t="n" r="B38">
        <v>-116887</v>
      </c>
      <c s="5" t="n" r="C38">
        <v>-287300</v>
      </c>
    </row>
    <row spans="1:3" r="39">
      <c s="4" t="s" r="A39">
        <v>118</v>
      </c>
      <c s="5" t="n" r="B39">
        <v>13640</v>
      </c>
      <c s="5" t="n" r="C39">
        <v>1252</v>
      </c>
    </row>
    <row spans="1:3" r="40">
      <c s="4" t="s" r="A40">
        <v>119</v>
      </c>
      <c s="5" t="n" r="B40">
        <v>-129291</v>
      </c>
      <c s="5" t="n" r="C40">
        <v>-97667</v>
      </c>
    </row>
    <row spans="1:3" r="41">
      <c s="4" t="s" r="A41">
        <v>120</v>
      </c>
      <c s="5" t="n" r="B41">
        <v>270191</v>
      </c>
      <c s="5" t="n" r="C41">
        <v>405709</v>
      </c>
    </row>
    <row spans="1:3" r="42">
      <c s="4" t="s" r="A42">
        <v>121</v>
      </c>
      <c s="7" t="n" r="B42">
        <v>140900</v>
      </c>
      <c s="7" t="n" r="C42">
        <v>3080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t="s" r="A1">
        <v>441</v>
      </c>
      <c s="2" t="s" r="B1">
        <v>23</v>
      </c>
    </row>
    <row spans="1:2" r="2">
      <c s="2" t="s" r="B2">
        <v>235</v>
      </c>
    </row>
    <row spans="1:2" r="3">
      <c s="3" t="s" r="A3">
        <v>172</v>
      </c>
    </row>
    <row spans="1:2" r="4">
      <c s="4" t="s" r="A4">
        <v>442</v>
      </c>
      <c s="5" t="n" r="B4">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443</v>
      </c>
      <c s="2" t="s" r="B1">
        <v>23</v>
      </c>
      <c s="2" t="s" r="D1">
        <v>1</v>
      </c>
    </row>
    <row spans="1:5" r="2">
      <c s="2" t="s" r="B2">
        <v>2</v>
      </c>
      <c s="2" t="s" r="C2">
        <v>24</v>
      </c>
      <c s="2" t="s" r="D2">
        <v>2</v>
      </c>
      <c s="2" t="s" r="E2">
        <v>24</v>
      </c>
    </row>
    <row spans="1:5" r="3">
      <c s="3" t="s" r="A3">
        <v>444</v>
      </c>
    </row>
    <row spans="1:5" r="4">
      <c s="4" t="s" r="A4">
        <v>26</v>
      </c>
      <c s="7" t="n" r="B4">
        <v>792183</v>
      </c>
      <c s="7" t="n" r="C4">
        <v>875661</v>
      </c>
      <c s="7" t="n" r="D4">
        <v>2306579</v>
      </c>
      <c s="7" t="n" r="E4">
        <v>2644703</v>
      </c>
    </row>
    <row spans="1:5" r="5">
      <c s="4" t="s" r="A5">
        <v>445</v>
      </c>
      <c s="5" t="n" r="B5">
        <v>73364</v>
      </c>
      <c s="5" t="n" r="C5">
        <v>119291</v>
      </c>
      <c s="5" t="n" r="D5">
        <v>192368</v>
      </c>
      <c s="5" t="n" r="E5">
        <v>330278</v>
      </c>
    </row>
    <row spans="1:5" r="6">
      <c s="4" t="s" r="A6">
        <v>31</v>
      </c>
      <c s="5" t="n" r="B6">
        <v>2543</v>
      </c>
      <c s="5" t="n" r="C6">
        <v>1707</v>
      </c>
      <c s="5" t="n" r="D6">
        <v>8463</v>
      </c>
      <c s="5" t="n" r="E6">
        <v>6583</v>
      </c>
    </row>
    <row spans="1:5" r="7">
      <c s="4" t="s" r="A7">
        <v>32</v>
      </c>
      <c s="5" t="n" r="B7">
        <v>-16219</v>
      </c>
      <c s="5" t="n" r="C7">
        <v>-16604</v>
      </c>
      <c s="5" t="n" r="D7">
        <v>-48368</v>
      </c>
      <c s="5" t="n" r="E7">
        <v>-49148</v>
      </c>
    </row>
    <row spans="1:5" r="8">
      <c s="4" t="s" r="A8">
        <v>446</v>
      </c>
      <c s="5" t="n" r="B8">
        <v>59688</v>
      </c>
      <c s="5" t="n" r="C8">
        <v>104394</v>
      </c>
      <c s="5" t="n" r="D8">
        <v>152463</v>
      </c>
      <c s="5" t="n" r="E8">
        <v>287713</v>
      </c>
    </row>
    <row spans="1:5" r="9">
      <c s="4" t="s" r="A9">
        <v>93</v>
      </c>
      <c s="5" t="n" r="B9">
        <v>36738</v>
      </c>
      <c s="5" t="n" r="C9">
        <v>33888</v>
      </c>
      <c s="5" t="n" r="D9">
        <v>102914</v>
      </c>
      <c s="5" t="n" r="E9">
        <v>98725</v>
      </c>
    </row>
    <row spans="1:5" r="10">
      <c s="4" t="s" r="A10">
        <v>447</v>
      </c>
      <c s="5" t="n" r="B10">
        <v>18026</v>
      </c>
      <c s="5" t="n" r="C10">
        <v>24764</v>
      </c>
      <c s="5" t="n" r="D10">
        <v>57821</v>
      </c>
      <c s="5" t="n" r="E10">
        <v>69068</v>
      </c>
    </row>
    <row spans="1:5" r="11">
      <c s="4" t="s" r="A11">
        <v>448</v>
      </c>
    </row>
    <row spans="1:5" r="12">
      <c s="3" t="s" r="A12">
        <v>444</v>
      </c>
    </row>
    <row spans="1:5" r="13">
      <c s="4" t="s" r="A13">
        <v>26</v>
      </c>
      <c s="5" t="n" r="B13">
        <v>453302</v>
      </c>
      <c s="5" t="n" r="C13">
        <v>470747</v>
      </c>
      <c s="5" t="n" r="D13">
        <v>1261904</v>
      </c>
      <c s="5" t="n" r="E13">
        <v>1466088</v>
      </c>
    </row>
    <row spans="1:5" r="14">
      <c s="4" t="s" r="A14">
        <v>445</v>
      </c>
      <c s="5" t="n" r="B14">
        <v>33967</v>
      </c>
      <c s="5" t="n" r="C14">
        <v>47635</v>
      </c>
      <c s="5" t="n" r="D14">
        <v>106691</v>
      </c>
      <c s="5" t="n" r="E14">
        <v>177773</v>
      </c>
    </row>
    <row spans="1:5" r="15">
      <c s="4" t="s" r="A15">
        <v>31</v>
      </c>
      <c s="5" t="n" r="B15">
        <v>0</v>
      </c>
      <c s="5" t="n" r="C15">
        <v>0</v>
      </c>
      <c s="5" t="n" r="D15">
        <v>0</v>
      </c>
      <c s="5" t="n" r="E15">
        <v>0</v>
      </c>
    </row>
    <row spans="1:5" r="16">
      <c s="4" t="s" r="A16">
        <v>32</v>
      </c>
      <c s="5" t="n" r="B16">
        <v>0</v>
      </c>
      <c s="5" t="n" r="C16">
        <v>0</v>
      </c>
      <c s="5" t="n" r="D16">
        <v>0</v>
      </c>
      <c s="5" t="n" r="E16">
        <v>0</v>
      </c>
    </row>
    <row spans="1:5" r="17">
      <c s="4" t="s" r="A17">
        <v>446</v>
      </c>
      <c s="5" t="n" r="B17">
        <v>33967</v>
      </c>
      <c s="5" t="n" r="C17">
        <v>47635</v>
      </c>
      <c s="5" t="n" r="D17">
        <v>106691</v>
      </c>
      <c s="5" t="n" r="E17">
        <v>177773</v>
      </c>
    </row>
    <row spans="1:5" r="18">
      <c s="4" t="s" r="A18">
        <v>93</v>
      </c>
      <c s="5" t="n" r="B18">
        <v>22826</v>
      </c>
      <c s="5" t="n" r="C18">
        <v>18568</v>
      </c>
      <c s="5" t="n" r="D18">
        <v>60538</v>
      </c>
      <c s="5" t="n" r="E18">
        <v>54780</v>
      </c>
    </row>
    <row spans="1:5" r="19">
      <c s="4" t="s" r="A19">
        <v>447</v>
      </c>
      <c s="5" t="n" r="B19">
        <v>10628</v>
      </c>
      <c s="5" t="n" r="C19">
        <v>12675</v>
      </c>
      <c s="5" t="n" r="D19">
        <v>24849</v>
      </c>
      <c s="5" t="n" r="E19">
        <v>31653</v>
      </c>
    </row>
    <row spans="1:5" r="20">
      <c s="4" t="s" r="A20">
        <v>449</v>
      </c>
    </row>
    <row spans="1:5" r="21">
      <c s="3" t="s" r="A21">
        <v>444</v>
      </c>
    </row>
    <row spans="1:5" r="22">
      <c s="4" t="s" r="A22">
        <v>26</v>
      </c>
      <c s="5" t="n" r="B22">
        <v>362559</v>
      </c>
      <c s="5" t="n" r="C22">
        <v>435186</v>
      </c>
      <c s="5" t="n" r="D22">
        <v>1132981</v>
      </c>
      <c s="5" t="n" r="E22">
        <v>1279507</v>
      </c>
    </row>
    <row spans="1:5" r="23">
      <c s="4" t="s" r="A23">
        <v>445</v>
      </c>
      <c s="5" t="n" r="B23">
        <v>57319</v>
      </c>
      <c s="5" t="n" r="C23">
        <v>87269</v>
      </c>
      <c s="5" t="n" r="D23">
        <v>142931</v>
      </c>
      <c s="5" t="n" r="E23">
        <v>216034</v>
      </c>
    </row>
    <row spans="1:5" r="24">
      <c s="4" t="s" r="A24">
        <v>31</v>
      </c>
      <c s="5" t="n" r="B24">
        <v>0</v>
      </c>
      <c s="5" t="n" r="C24">
        <v>0</v>
      </c>
      <c s="5" t="n" r="D24">
        <v>0</v>
      </c>
      <c s="5" t="n" r="E24">
        <v>0</v>
      </c>
    </row>
    <row spans="1:5" r="25">
      <c s="4" t="s" r="A25">
        <v>32</v>
      </c>
      <c s="5" t="n" r="B25">
        <v>0</v>
      </c>
      <c s="5" t="n" r="C25">
        <v>0</v>
      </c>
      <c s="5" t="n" r="D25">
        <v>0</v>
      </c>
      <c s="5" t="n" r="E25">
        <v>0</v>
      </c>
    </row>
    <row spans="1:5" r="26">
      <c s="4" t="s" r="A26">
        <v>446</v>
      </c>
      <c s="5" t="n" r="B26">
        <v>57319</v>
      </c>
      <c s="5" t="n" r="C26">
        <v>87269</v>
      </c>
      <c s="5" t="n" r="D26">
        <v>142931</v>
      </c>
      <c s="5" t="n" r="E26">
        <v>216034</v>
      </c>
    </row>
    <row spans="1:5" r="27">
      <c s="4" t="s" r="A27">
        <v>93</v>
      </c>
      <c s="5" t="n" r="B27">
        <v>13726</v>
      </c>
      <c s="5" t="n" r="C27">
        <v>14625</v>
      </c>
      <c s="5" t="n" r="D27">
        <v>40672</v>
      </c>
      <c s="5" t="n" r="E27">
        <v>41834</v>
      </c>
    </row>
    <row spans="1:5" r="28">
      <c s="4" t="s" r="A28">
        <v>447</v>
      </c>
      <c s="5" t="n" r="B28">
        <v>7398</v>
      </c>
      <c s="5" t="n" r="C28">
        <v>10078</v>
      </c>
      <c s="5" t="n" r="D28">
        <v>32831</v>
      </c>
      <c s="5" t="n" r="E28">
        <v>33446</v>
      </c>
    </row>
    <row spans="1:5" r="29">
      <c s="4" t="s" r="A29">
        <v>450</v>
      </c>
    </row>
    <row spans="1:5" r="30">
      <c s="3" t="s" r="A30">
        <v>444</v>
      </c>
    </row>
    <row spans="1:5" r="31">
      <c s="4" t="s" r="A31">
        <v>26</v>
      </c>
      <c s="5" t="n" r="B31">
        <v>0</v>
      </c>
      <c s="5" t="n" r="C31">
        <v>0</v>
      </c>
      <c s="5" t="n" r="D31">
        <v>0</v>
      </c>
      <c s="5" t="n" r="E31">
        <v>0</v>
      </c>
    </row>
    <row spans="1:5" r="32">
      <c s="4" t="s" r="A32">
        <v>445</v>
      </c>
      <c s="5" t="n" r="B32">
        <v>-12542</v>
      </c>
      <c s="5" t="n" r="C32">
        <v>-7039</v>
      </c>
      <c s="5" t="n" r="D32">
        <v>-36704</v>
      </c>
      <c s="5" t="n" r="E32">
        <v>-35464</v>
      </c>
    </row>
    <row spans="1:5" r="33">
      <c s="4" t="s" r="A33">
        <v>31</v>
      </c>
      <c s="5" t="n" r="B33">
        <v>2543</v>
      </c>
      <c s="5" t="n" r="C33">
        <v>1707</v>
      </c>
      <c s="5" t="n" r="D33">
        <v>8463</v>
      </c>
      <c s="5" t="n" r="E33">
        <v>6583</v>
      </c>
    </row>
    <row spans="1:5" r="34">
      <c s="4" t="s" r="A34">
        <v>32</v>
      </c>
      <c s="5" t="n" r="B34">
        <v>-16219</v>
      </c>
      <c s="5" t="n" r="C34">
        <v>-16604</v>
      </c>
      <c s="5" t="n" r="D34">
        <v>-48368</v>
      </c>
      <c s="5" t="n" r="E34">
        <v>-49148</v>
      </c>
    </row>
    <row spans="1:5" r="35">
      <c s="4" t="s" r="A35">
        <v>446</v>
      </c>
      <c s="5" t="n" r="B35">
        <v>-26218</v>
      </c>
      <c s="5" t="n" r="C35">
        <v>-21936</v>
      </c>
      <c s="5" t="n" r="D35">
        <v>-76609</v>
      </c>
      <c s="5" t="n" r="E35">
        <v>-78029</v>
      </c>
    </row>
    <row spans="1:5" r="36">
      <c s="4" t="s" r="A36">
        <v>93</v>
      </c>
      <c s="5" t="n" r="B36">
        <v>186</v>
      </c>
      <c s="5" t="n" r="C36">
        <v>695</v>
      </c>
      <c s="5" t="n" r="D36">
        <v>1704</v>
      </c>
      <c s="5" t="n" r="E36">
        <v>2111</v>
      </c>
    </row>
    <row spans="1:5" r="37">
      <c s="4" t="s" r="A37">
        <v>447</v>
      </c>
      <c s="5" t="n" r="B37">
        <v>0</v>
      </c>
      <c s="5" t="n" r="C37">
        <v>2011</v>
      </c>
      <c s="5" t="n" r="D37">
        <v>141</v>
      </c>
      <c s="5" t="n" r="E37">
        <v>3969</v>
      </c>
    </row>
    <row spans="1:5" r="38">
      <c s="4" t="s" r="A38">
        <v>451</v>
      </c>
    </row>
    <row spans="1:5" r="39">
      <c s="3" t="s" r="A39">
        <v>444</v>
      </c>
    </row>
    <row spans="1:5" r="40">
      <c s="4" t="s" r="A40">
        <v>26</v>
      </c>
      <c s="5" t="n" r="B40">
        <v>-23678</v>
      </c>
      <c s="5" t="n" r="C40">
        <v>-30272</v>
      </c>
      <c s="5" t="n" r="D40">
        <v>-88306</v>
      </c>
      <c s="5" t="n" r="E40">
        <v>-100892</v>
      </c>
    </row>
    <row spans="1:5" r="41">
      <c s="4" t="s" r="A41">
        <v>445</v>
      </c>
      <c s="5" t="n" r="B41">
        <v>-5380</v>
      </c>
      <c s="5" t="n" r="C41">
        <v>-8574</v>
      </c>
      <c s="5" t="n" r="D41">
        <v>-20550</v>
      </c>
      <c s="5" t="n" r="E41">
        <v>-28065</v>
      </c>
    </row>
    <row spans="1:5" r="42">
      <c s="4" t="s" r="A42">
        <v>31</v>
      </c>
      <c s="5" t="n" r="B42">
        <v>0</v>
      </c>
      <c s="5" t="n" r="C42">
        <v>0</v>
      </c>
      <c s="5" t="n" r="D42">
        <v>0</v>
      </c>
      <c s="5" t="n" r="E42">
        <v>0</v>
      </c>
    </row>
    <row spans="1:5" r="43">
      <c s="4" t="s" r="A43">
        <v>32</v>
      </c>
      <c s="5" t="n" r="B43">
        <v>0</v>
      </c>
      <c s="5" t="n" r="C43">
        <v>0</v>
      </c>
      <c s="5" t="n" r="D43">
        <v>0</v>
      </c>
      <c s="5" t="n" r="E43">
        <v>0</v>
      </c>
    </row>
    <row spans="1:5" r="44">
      <c s="4" t="s" r="A44">
        <v>446</v>
      </c>
      <c s="5" t="n" r="B44">
        <v>-5380</v>
      </c>
      <c s="5" t="n" r="C44">
        <v>-8574</v>
      </c>
      <c s="5" t="n" r="D44">
        <v>-20550</v>
      </c>
      <c s="5" t="n" r="E44">
        <v>-28065</v>
      </c>
    </row>
    <row spans="1:5" r="45">
      <c s="4" t="s" r="A45">
        <v>93</v>
      </c>
      <c s="5" t="n" r="B45">
        <v>0</v>
      </c>
      <c s="5" t="n" r="C45">
        <v>0</v>
      </c>
      <c s="5" t="n" r="D45">
        <v>0</v>
      </c>
      <c s="5" t="n" r="E45">
        <v>0</v>
      </c>
    </row>
    <row spans="1:5" r="46">
      <c s="4" t="s" r="A46">
        <v>447</v>
      </c>
      <c s="7" t="n" r="B46">
        <v>0</v>
      </c>
      <c s="7" t="n" r="C46">
        <v>0</v>
      </c>
      <c s="7" t="n" r="D46">
        <v>0</v>
      </c>
      <c s="7" t="n" r="E46">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8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452</v>
      </c>
      <c s="2" t="s" r="B1">
        <v>23</v>
      </c>
      <c s="2" t="s" r="D1">
        <v>1</v>
      </c>
    </row>
    <row spans="1:9" r="2">
      <c s="2" t="s" r="B2">
        <v>2</v>
      </c>
      <c s="2" t="s" r="C2">
        <v>24</v>
      </c>
      <c s="2" t="s" r="D2">
        <v>2</v>
      </c>
      <c s="2" t="s" r="E2">
        <v>24</v>
      </c>
      <c s="2" t="s" r="F2">
        <v>55</v>
      </c>
      <c s="2" t="s" r="G2">
        <v>56</v>
      </c>
      <c s="2" t="s" r="H2">
        <v>57</v>
      </c>
      <c s="2" t="s" r="I2">
        <v>58</v>
      </c>
    </row>
    <row spans="1:9" r="3">
      <c s="3" t="s" r="A3">
        <v>453</v>
      </c>
    </row>
    <row spans="1:9" r="4">
      <c s="4" t="s" r="A4">
        <v>26</v>
      </c>
      <c s="7" t="n" r="B4">
        <v>792183</v>
      </c>
      <c s="7" t="n" r="C4">
        <v>875661</v>
      </c>
      <c s="7" t="n" r="D4">
        <v>2306579</v>
      </c>
      <c s="7" t="n" r="E4">
        <v>2644703</v>
      </c>
    </row>
    <row spans="1:9" r="5">
      <c s="4" t="s" r="A5">
        <v>27</v>
      </c>
      <c s="5" t="n" r="B5">
        <v>574838</v>
      </c>
      <c s="5" t="n" r="C5">
        <v>623729</v>
      </c>
      <c s="5" t="n" r="D5">
        <v>1674987</v>
      </c>
      <c s="5" t="n" r="E5">
        <v>1879499</v>
      </c>
    </row>
    <row spans="1:9" r="6">
      <c s="4" t="s" r="A6">
        <v>28</v>
      </c>
      <c s="5" t="n" r="B6">
        <v>145215</v>
      </c>
      <c s="5" t="n" r="C6">
        <v>137259</v>
      </c>
      <c s="5" t="n" r="D6">
        <v>444571</v>
      </c>
      <c s="5" t="n" r="E6">
        <v>444822</v>
      </c>
    </row>
    <row spans="1:9" r="7">
      <c s="4" t="s" r="A7">
        <v>454</v>
      </c>
      <c s="5" t="n" r="B7">
        <v>-1234</v>
      </c>
      <c s="5" t="n" r="C7">
        <v>-4618</v>
      </c>
      <c s="5" t="n" r="D7">
        <v>-5347</v>
      </c>
      <c s="5" t="n" r="E7">
        <v>-9896</v>
      </c>
    </row>
    <row spans="1:9" r="8">
      <c s="4" t="s" r="A8">
        <v>30</v>
      </c>
      <c s="5" t="n" r="B8">
        <v>73364</v>
      </c>
      <c s="5" t="n" r="C8">
        <v>119291</v>
      </c>
      <c s="5" t="n" r="D8">
        <v>192368</v>
      </c>
      <c s="5" t="n" r="E8">
        <v>330278</v>
      </c>
    </row>
    <row spans="1:9" r="9">
      <c s="4" t="s" r="A9">
        <v>33</v>
      </c>
      <c s="5" t="n" r="B9">
        <v>59688</v>
      </c>
      <c s="5" t="n" r="C9">
        <v>104394</v>
      </c>
      <c s="5" t="n" r="D9">
        <v>152463</v>
      </c>
      <c s="5" t="n" r="E9">
        <v>287713</v>
      </c>
    </row>
    <row spans="1:9" r="10">
      <c s="4" t="s" r="A10">
        <v>455</v>
      </c>
      <c s="5" t="n" r="B10">
        <v>14803</v>
      </c>
      <c s="5" t="n" r="C10">
        <v>33105</v>
      </c>
      <c s="5" t="n" r="D10">
        <v>45271</v>
      </c>
      <c s="5" t="n" r="E10">
        <v>93612</v>
      </c>
    </row>
    <row spans="1:9" r="11">
      <c s="4" t="s" r="A11">
        <v>35</v>
      </c>
      <c s="5" t="n" r="B11">
        <v>44885</v>
      </c>
      <c s="5" t="n" r="C11">
        <v>71289</v>
      </c>
      <c s="5" t="n" r="D11">
        <v>107192</v>
      </c>
      <c s="5" t="n" r="E11">
        <v>194101</v>
      </c>
    </row>
    <row spans="1:9" r="12">
      <c s="4" t="s" r="A12">
        <v>50</v>
      </c>
      <c s="5" t="n" r="B12">
        <v>13863</v>
      </c>
      <c s="5" t="n" r="C12">
        <v>81683</v>
      </c>
      <c s="5" t="n" r="D12">
        <v>-10567</v>
      </c>
      <c s="5" t="n" r="E12">
        <v>187272</v>
      </c>
    </row>
    <row spans="1:9" r="13">
      <c s="3" t="s" r="A13">
        <v>59</v>
      </c>
    </row>
    <row spans="1:9" r="14">
      <c s="4" t="s" r="A14">
        <v>60</v>
      </c>
      <c s="5" t="n" r="B14">
        <v>140900</v>
      </c>
      <c s="5" t="n" r="C14">
        <v>308042</v>
      </c>
      <c s="5" t="n" r="D14">
        <v>270191</v>
      </c>
      <c s="5" t="n" r="E14">
        <v>405709</v>
      </c>
      <c s="7" t="n" r="G14">
        <v>270191</v>
      </c>
      <c s="7" t="n" r="I14">
        <v>405709</v>
      </c>
    </row>
    <row spans="1:9" r="15">
      <c s="4" t="s" r="A15">
        <v>61</v>
      </c>
      <c s="5" t="n" r="B15">
        <v>829536</v>
      </c>
      <c s="5" t="n" r="G15">
        <v>1059709</v>
      </c>
    </row>
    <row spans="1:9" r="16">
      <c s="4" t="s" r="A16">
        <v>62</v>
      </c>
      <c s="5" t="n" r="B16">
        <v>1184342</v>
      </c>
      <c s="5" t="n" r="G16">
        <v>1108308</v>
      </c>
    </row>
    <row spans="1:9" r="17">
      <c s="4" t="s" r="A17">
        <v>63</v>
      </c>
      <c s="5" t="n" r="B17">
        <v>177219</v>
      </c>
      <c s="5" t="n" r="G17">
        <v>180151</v>
      </c>
    </row>
    <row spans="1:9" r="18">
      <c s="4" t="s" r="A18">
        <v>64</v>
      </c>
      <c s="5" t="n" r="B18">
        <v>2331997</v>
      </c>
      <c s="5" t="n" r="G18">
        <v>2618359</v>
      </c>
    </row>
    <row spans="1:9" r="19">
      <c s="4" t="s" r="A19">
        <v>65</v>
      </c>
      <c s="5" t="n" r="B19">
        <v>875150</v>
      </c>
      <c s="5" t="n" r="G19">
        <v>892440</v>
      </c>
    </row>
    <row spans="1:9" r="20">
      <c s="3" t="s" r="A20">
        <v>66</v>
      </c>
    </row>
    <row spans="1:9" r="21">
      <c s="4" t="s" r="A21">
        <v>67</v>
      </c>
      <c s="5" t="n" r="B21">
        <v>332469</v>
      </c>
      <c s="5" t="n" r="G21">
        <v>319269</v>
      </c>
    </row>
    <row spans="1:9" r="22">
      <c s="4" t="s" r="A22">
        <v>68</v>
      </c>
      <c s="5" t="n" r="B22">
        <v>1554177</v>
      </c>
      <c s="5" t="n" r="G22">
        <v>1516693</v>
      </c>
    </row>
    <row spans="1:9" r="23">
      <c s="4" t="s" r="A23">
        <v>69</v>
      </c>
      <c s="5" t="n" r="B23">
        <v>74532</v>
      </c>
      <c s="5" t="n" r="G23">
        <v>70181</v>
      </c>
    </row>
    <row spans="1:9" r="24">
      <c s="4" t="s" r="A24">
        <v>70</v>
      </c>
      <c s="5" t="n" r="B24">
        <v>163804</v>
      </c>
      <c s="5" t="n" r="G24">
        <v>180044</v>
      </c>
    </row>
    <row spans="1:9" r="25">
      <c s="4" t="s" r="A25">
        <v>71</v>
      </c>
      <c s="5" t="n" r="B25">
        <v>2124982</v>
      </c>
      <c s="5" t="n" r="G25">
        <v>2086187</v>
      </c>
    </row>
    <row spans="1:9" r="26">
      <c s="4" t="s" r="A26">
        <v>72</v>
      </c>
      <c s="5" t="n" r="B26">
        <v>5332129</v>
      </c>
      <c s="5" t="n" r="G26">
        <v>5596986</v>
      </c>
    </row>
    <row spans="1:9" r="27">
      <c s="3" t="s" r="A27">
        <v>73</v>
      </c>
    </row>
    <row spans="1:9" r="28">
      <c s="4" t="s" r="A28">
        <v>74</v>
      </c>
      <c s="5" t="n" r="B28">
        <v>14171</v>
      </c>
      <c s="5" t="n" r="G28">
        <v>11739</v>
      </c>
    </row>
    <row spans="1:9" r="29">
      <c s="4" t="s" r="A29">
        <v>75</v>
      </c>
      <c s="5" t="n" r="B29">
        <v>330838</v>
      </c>
      <c s="5" t="n" r="G29">
        <v>395945</v>
      </c>
    </row>
    <row spans="1:9" r="30">
      <c s="4" t="s" r="A30">
        <v>76</v>
      </c>
      <c s="5" t="n" r="B30">
        <v>82901</v>
      </c>
      <c s="5" t="n" r="G30">
        <v>136911</v>
      </c>
    </row>
    <row spans="1:9" r="31">
      <c s="4" t="s" r="A31">
        <v>77</v>
      </c>
      <c s="5" t="n" r="B31">
        <v>297722</v>
      </c>
      <c s="5" t="n" r="G31">
        <v>285939</v>
      </c>
    </row>
    <row spans="1:9" r="32">
      <c s="4" t="s" r="A32">
        <v>78</v>
      </c>
      <c s="5" t="n" r="B32">
        <v>56802</v>
      </c>
      <c s="5" t="n" r="C32">
        <v>63685</v>
      </c>
      <c s="7" t="n" r="F32">
        <v>58194</v>
      </c>
      <c s="5" t="n" r="G32">
        <v>67272</v>
      </c>
      <c s="7" t="n" r="H32">
        <v>73602</v>
      </c>
      <c s="5" t="n" r="I32">
        <v>85732</v>
      </c>
    </row>
    <row spans="1:9" r="33">
      <c s="4" t="s" r="A33">
        <v>79</v>
      </c>
      <c s="5" t="n" r="B33">
        <v>212440</v>
      </c>
      <c s="5" t="n" r="G33">
        <v>265600</v>
      </c>
    </row>
    <row spans="1:9" r="34">
      <c s="4" t="s" r="A34">
        <v>80</v>
      </c>
      <c s="5" t="n" r="B34">
        <v>11582</v>
      </c>
      <c s="5" t="n" r="G34">
        <v>11582</v>
      </c>
    </row>
    <row spans="1:9" r="35">
      <c s="4" t="s" r="A35">
        <v>81</v>
      </c>
      <c s="5" t="n" r="B35">
        <v>1006456</v>
      </c>
      <c s="5" t="n" r="G35">
        <v>1174988</v>
      </c>
    </row>
    <row spans="1:9" r="36">
      <c s="4" t="s" r="A36">
        <v>82</v>
      </c>
      <c s="5" t="n" r="B36">
        <v>1256032</v>
      </c>
      <c s="5" t="n" r="G36">
        <v>1269541</v>
      </c>
    </row>
    <row spans="1:9" r="37">
      <c s="3" t="s" r="A37">
        <v>83</v>
      </c>
    </row>
    <row spans="1:9" r="38">
      <c s="4" t="s" r="A38">
        <v>84</v>
      </c>
      <c s="5" t="n" r="B38">
        <v>18721</v>
      </c>
      <c s="5" t="n" r="G38">
        <v>19609</v>
      </c>
    </row>
    <row spans="1:9" r="39">
      <c s="4" t="s" r="A39">
        <v>85</v>
      </c>
      <c s="5" t="n" r="B39">
        <v>135280</v>
      </c>
      <c s="5" t="n" r="G39">
        <v>144379</v>
      </c>
    </row>
    <row spans="1:9" r="40">
      <c s="4" t="s" r="A40">
        <v>86</v>
      </c>
      <c s="5" t="n" r="B40">
        <v>171373</v>
      </c>
      <c s="5" t="n" r="G40">
        <v>147472</v>
      </c>
    </row>
    <row spans="1:9" r="41">
      <c s="4" t="s" r="A41">
        <v>87</v>
      </c>
      <c s="5" t="n" r="B41">
        <v>325374</v>
      </c>
      <c s="5" t="n" r="G41">
        <v>311460</v>
      </c>
    </row>
    <row spans="1:9" r="42">
      <c s="4" t="s" r="A42">
        <v>88</v>
      </c>
      <c s="5" t="n" r="B42">
        <v>2744267</v>
      </c>
      <c s="5" t="n" r="G42">
        <v>2840997</v>
      </c>
    </row>
    <row spans="1:9" r="43">
      <c s="4" t="s" r="A43">
        <v>89</v>
      </c>
      <c s="5" t="n" r="B43">
        <v>5332129</v>
      </c>
      <c s="5" t="n" r="G43">
        <v>5596986</v>
      </c>
    </row>
    <row spans="1:9" r="44">
      <c s="3" t="s" r="A44">
        <v>91</v>
      </c>
    </row>
    <row spans="1:9" r="45">
      <c s="4" t="s" r="A45">
        <v>456</v>
      </c>
      <c s="5" t="n" r="D45">
        <v>168714</v>
      </c>
      <c s="5" t="n" r="E45">
        <v>298321</v>
      </c>
    </row>
    <row spans="1:9" r="46">
      <c s="4" t="s" r="A46">
        <v>457</v>
      </c>
      <c s="5" t="n" r="D46">
        <v>0</v>
      </c>
      <c s="5" t="n" r="E46">
        <v>-103</v>
      </c>
    </row>
    <row spans="1:9" r="47">
      <c s="4" t="s" r="A47">
        <v>103</v>
      </c>
      <c s="5" t="n" r="D47">
        <v>168714</v>
      </c>
      <c s="5" t="n" r="E47">
        <v>298218</v>
      </c>
    </row>
    <row spans="1:9" r="48">
      <c s="3" t="s" r="A48">
        <v>104</v>
      </c>
    </row>
    <row spans="1:9" r="49">
      <c s="4" t="s" r="A49">
        <v>105</v>
      </c>
      <c s="5" t="n" r="D49">
        <v>-114353</v>
      </c>
      <c s="5" t="n" r="E49">
        <v>-47058</v>
      </c>
    </row>
    <row spans="1:9" r="50">
      <c s="4" t="s" r="A50">
        <v>106</v>
      </c>
      <c s="5" t="n" r="B50">
        <v>-18026</v>
      </c>
      <c s="5" t="n" r="C50">
        <v>-24764</v>
      </c>
      <c s="5" t="n" r="D50">
        <v>-57821</v>
      </c>
      <c s="5" t="n" r="E50">
        <v>-69068</v>
      </c>
    </row>
    <row spans="1:9" r="51">
      <c s="4" t="s" r="A51">
        <v>107</v>
      </c>
      <c s="5" t="n" r="D51">
        <v>4071</v>
      </c>
      <c s="5" t="n" r="E51">
        <v>8882</v>
      </c>
    </row>
    <row spans="1:9" r="52">
      <c s="4" t="s" r="A52">
        <v>108</v>
      </c>
      <c s="5" t="n" r="D52">
        <v>625</v>
      </c>
      <c s="5" t="n" r="E52">
        <v>-89</v>
      </c>
    </row>
    <row spans="1:9" r="53">
      <c s="4" t="s" r="A53">
        <v>109</v>
      </c>
      <c s="5" t="n" r="D53">
        <v>-167478</v>
      </c>
      <c s="5" t="n" r="E53">
        <v>-107333</v>
      </c>
    </row>
    <row spans="1:9" r="54">
      <c s="3" t="s" r="A54">
        <v>110</v>
      </c>
    </row>
    <row spans="1:9" r="55">
      <c s="4" t="s" r="A55">
        <v>111</v>
      </c>
      <c s="5" t="n" r="D55">
        <v>2853</v>
      </c>
      <c s="5" t="n" r="E55">
        <v>10189</v>
      </c>
    </row>
    <row spans="1:9" r="56">
      <c s="4" t="s" r="A56">
        <v>112</v>
      </c>
      <c s="5" t="n" r="D56">
        <v>-58456</v>
      </c>
      <c s="5" t="n" r="E56">
        <v>-55334</v>
      </c>
    </row>
    <row spans="1:9" r="57">
      <c s="4" t="s" r="A57">
        <v>113</v>
      </c>
      <c s="5" t="n" r="D57">
        <v>0</v>
      </c>
      <c s="5" t="n" r="E57">
        <v>-37500</v>
      </c>
    </row>
    <row spans="1:9" r="58">
      <c s="4" t="s" r="A58">
        <v>115</v>
      </c>
      <c s="5" t="n" r="D58">
        <v>-50000</v>
      </c>
      <c s="5" t="n" r="E58">
        <v>-194336</v>
      </c>
    </row>
    <row spans="1:9" r="59">
      <c s="4" t="s" r="A59">
        <v>114</v>
      </c>
      <c s="5" t="n" r="D59">
        <v>-11545</v>
      </c>
    </row>
    <row spans="1:9" r="60">
      <c s="4" t="s" r="A60">
        <v>116</v>
      </c>
      <c s="5" t="n" r="D60">
        <v>261</v>
      </c>
      <c s="5" t="n" r="E60">
        <v>-10319</v>
      </c>
    </row>
    <row spans="1:9" r="61">
      <c s="4" t="s" r="A61">
        <v>117</v>
      </c>
      <c s="5" t="n" r="D61">
        <v>-116887</v>
      </c>
      <c s="5" t="n" r="E61">
        <v>-287300</v>
      </c>
    </row>
    <row spans="1:9" r="62">
      <c s="4" t="s" r="A62">
        <v>118</v>
      </c>
      <c s="5" t="n" r="D62">
        <v>-13640</v>
      </c>
      <c s="5" t="n" r="E62">
        <v>-1252</v>
      </c>
    </row>
    <row spans="1:9" r="63">
      <c s="4" t="s" r="A63">
        <v>119</v>
      </c>
      <c s="5" t="n" r="D63">
        <v>-129291</v>
      </c>
      <c s="5" t="n" r="E63">
        <v>-97667</v>
      </c>
    </row>
    <row spans="1:9" r="64">
      <c s="4" t="s" r="A64">
        <v>120</v>
      </c>
      <c s="5" t="n" r="D64">
        <v>270191</v>
      </c>
      <c s="5" t="n" r="E64">
        <v>405709</v>
      </c>
    </row>
    <row spans="1:9" r="65">
      <c s="4" t="s" r="A65">
        <v>121</v>
      </c>
      <c s="5" t="n" r="B65">
        <v>140900</v>
      </c>
      <c s="5" t="n" r="C65">
        <v>308042</v>
      </c>
      <c s="5" t="n" r="D65">
        <v>140900</v>
      </c>
      <c s="5" t="n" r="E65">
        <v>308042</v>
      </c>
    </row>
    <row spans="1:9" r="66">
      <c s="4" t="s" r="A66">
        <v>458</v>
      </c>
    </row>
    <row spans="1:9" r="67">
      <c s="3" t="s" r="A67">
        <v>453</v>
      </c>
    </row>
    <row spans="1:9" r="68">
      <c s="4" t="s" r="A68">
        <v>26</v>
      </c>
      <c s="5" t="n" r="B68">
        <v>0</v>
      </c>
      <c s="5" t="n" r="C68">
        <v>0</v>
      </c>
      <c s="5" t="n" r="D68">
        <v>0</v>
      </c>
      <c s="5" t="n" r="E68">
        <v>0</v>
      </c>
    </row>
    <row spans="1:9" r="69">
      <c s="4" t="s" r="A69">
        <v>27</v>
      </c>
      <c s="5" t="n" r="B69">
        <v>0</v>
      </c>
      <c s="5" t="n" r="C69">
        <v>0</v>
      </c>
      <c s="5" t="n" r="D69">
        <v>0</v>
      </c>
      <c s="5" t="n" r="E69">
        <v>0</v>
      </c>
    </row>
    <row spans="1:9" r="70">
      <c s="4" t="s" r="A70">
        <v>28</v>
      </c>
      <c s="5" t="n" r="B70">
        <v>12499</v>
      </c>
      <c s="5" t="n" r="C70">
        <v>7017</v>
      </c>
      <c s="5" t="n" r="D70">
        <v>36503</v>
      </c>
      <c s="5" t="n" r="E70">
        <v>35840</v>
      </c>
    </row>
    <row spans="1:9" r="71">
      <c s="4" t="s" r="A71">
        <v>454</v>
      </c>
      <c s="5" t="n" r="B71">
        <v>0</v>
      </c>
      <c s="5" t="n" r="C71">
        <v>0</v>
      </c>
      <c s="5" t="n" r="D71">
        <v>68</v>
      </c>
      <c s="5" t="n" r="E71">
        <v>-473</v>
      </c>
    </row>
    <row spans="1:9" r="72">
      <c s="4" t="s" r="A72">
        <v>30</v>
      </c>
      <c s="5" t="n" r="B72">
        <v>-12499</v>
      </c>
      <c s="5" t="n" r="C72">
        <v>-7017</v>
      </c>
      <c s="5" t="n" r="D72">
        <v>-36571</v>
      </c>
      <c s="5" t="n" r="E72">
        <v>-35367</v>
      </c>
    </row>
    <row spans="1:9" r="73">
      <c s="4" t="s" r="A73">
        <v>459</v>
      </c>
      <c s="5" t="n" r="B73">
        <v>16750</v>
      </c>
      <c s="5" t="n" r="C73">
        <v>15641</v>
      </c>
      <c s="5" t="n" r="D73">
        <v>50106</v>
      </c>
      <c s="5" t="n" r="E73">
        <v>48422</v>
      </c>
    </row>
    <row spans="1:9" r="74">
      <c s="4" t="s" r="A74">
        <v>460</v>
      </c>
      <c s="5" t="n" r="B74">
        <v>-16068</v>
      </c>
      <c s="5" t="n" r="C74">
        <v>-15614</v>
      </c>
      <c s="5" t="n" r="D74">
        <v>-47449</v>
      </c>
      <c s="5" t="n" r="E74">
        <v>-47495</v>
      </c>
    </row>
    <row spans="1:9" r="75">
      <c s="4" t="s" r="A75">
        <v>33</v>
      </c>
      <c s="5" t="n" r="B75">
        <v>-11817</v>
      </c>
      <c s="5" t="n" r="C75">
        <v>-6990</v>
      </c>
      <c s="5" t="n" r="D75">
        <v>-33914</v>
      </c>
      <c s="5" t="n" r="E75">
        <v>-34440</v>
      </c>
    </row>
    <row spans="1:9" r="76">
      <c s="4" t="s" r="A76">
        <v>455</v>
      </c>
      <c s="5" t="n" r="B76">
        <v>-8654</v>
      </c>
      <c s="5" t="n" r="C76">
        <v>-5923</v>
      </c>
      <c s="5" t="n" r="D76">
        <v>-2739</v>
      </c>
      <c s="5" t="n" r="E76">
        <v>-15855</v>
      </c>
    </row>
    <row spans="1:9" r="77">
      <c s="4" t="s" r="A77">
        <v>461</v>
      </c>
      <c s="5" t="n" r="B77">
        <v>48048</v>
      </c>
      <c s="5" t="n" r="C77">
        <v>72356</v>
      </c>
      <c s="5" t="n" r="D77">
        <v>138367</v>
      </c>
      <c s="5" t="n" r="E77">
        <v>212686</v>
      </c>
    </row>
    <row spans="1:9" r="78">
      <c s="4" t="s" r="A78">
        <v>35</v>
      </c>
      <c s="5" t="n" r="B78">
        <v>44885</v>
      </c>
      <c s="5" t="n" r="C78">
        <v>71289</v>
      </c>
      <c s="5" t="n" r="D78">
        <v>107192</v>
      </c>
      <c s="5" t="n" r="E78">
        <v>194101</v>
      </c>
    </row>
    <row spans="1:9" r="79">
      <c s="4" t="s" r="A79">
        <v>50</v>
      </c>
      <c s="5" t="n" r="B79">
        <v>13863</v>
      </c>
      <c s="5" t="n" r="C79">
        <v>81683</v>
      </c>
      <c s="5" t="n" r="D79">
        <v>-10567</v>
      </c>
      <c s="5" t="n" r="E79">
        <v>187272</v>
      </c>
    </row>
    <row spans="1:9" r="80">
      <c s="3" t="s" r="A80">
        <v>59</v>
      </c>
    </row>
    <row spans="1:9" r="81">
      <c s="4" t="s" r="A81">
        <v>60</v>
      </c>
      <c s="5" t="n" r="B81">
        <v>25138</v>
      </c>
      <c s="5" t="n" r="C81">
        <v>35061</v>
      </c>
      <c s="5" t="n" r="D81">
        <v>54874</v>
      </c>
      <c s="5" t="n" r="E81">
        <v>122901</v>
      </c>
      <c s="5" t="n" r="G81">
        <v>54874</v>
      </c>
      <c s="5" t="n" r="I81">
        <v>122901</v>
      </c>
    </row>
    <row spans="1:9" r="82">
      <c s="4" t="s" r="A82">
        <v>61</v>
      </c>
      <c s="5" t="n" r="B82">
        <v>0</v>
      </c>
      <c s="5" t="n" r="G82">
        <v>0</v>
      </c>
    </row>
    <row spans="1:9" r="83">
      <c s="4" t="s" r="A83">
        <v>62</v>
      </c>
      <c s="5" t="n" r="B83">
        <v>0</v>
      </c>
      <c s="5" t="n" r="G83">
        <v>0</v>
      </c>
    </row>
    <row spans="1:9" r="84">
      <c s="4" t="s" r="A84">
        <v>63</v>
      </c>
      <c s="5" t="n" r="B84">
        <v>72794</v>
      </c>
      <c s="5" t="n" r="G84">
        <v>87945</v>
      </c>
    </row>
    <row spans="1:9" r="85">
      <c s="4" t="s" r="A85">
        <v>64</v>
      </c>
      <c s="5" t="n" r="B85">
        <v>97932</v>
      </c>
      <c s="5" t="n" r="G85">
        <v>142819</v>
      </c>
    </row>
    <row spans="1:9" r="86">
      <c s="4" t="s" r="A86">
        <v>65</v>
      </c>
      <c s="5" t="n" r="B86">
        <v>22152</v>
      </c>
      <c s="5" t="n" r="G86">
        <v>23660</v>
      </c>
    </row>
    <row spans="1:9" r="87">
      <c s="3" t="s" r="A87">
        <v>66</v>
      </c>
    </row>
    <row spans="1:9" r="88">
      <c s="4" t="s" r="A88">
        <v>67</v>
      </c>
      <c s="5" t="n" r="B88">
        <v>0</v>
      </c>
      <c s="5" t="n" r="G88">
        <v>0</v>
      </c>
    </row>
    <row spans="1:9" r="89">
      <c s="4" t="s" r="A89">
        <v>68</v>
      </c>
      <c s="5" t="n" r="B89">
        <v>0</v>
      </c>
      <c s="5" t="n" r="G89">
        <v>0</v>
      </c>
    </row>
    <row spans="1:9" r="90">
      <c s="4" t="s" r="A90">
        <v>69</v>
      </c>
      <c s="5" t="n" r="B90">
        <v>2841</v>
      </c>
      <c s="5" t="n" r="G90">
        <v>159</v>
      </c>
    </row>
    <row spans="1:9" r="91">
      <c s="4" t="s" r="A91">
        <v>70</v>
      </c>
      <c s="5" t="n" r="B91">
        <v>4095114</v>
      </c>
      <c s="5" t="n" r="G91">
        <v>4191771</v>
      </c>
    </row>
    <row spans="1:9" r="92">
      <c s="4" t="s" r="A92">
        <v>71</v>
      </c>
      <c s="5" t="n" r="B92">
        <v>4097955</v>
      </c>
      <c s="5" t="n" r="G92">
        <v>4191930</v>
      </c>
    </row>
    <row spans="1:9" r="93">
      <c s="4" t="s" r="A93">
        <v>72</v>
      </c>
      <c s="5" t="n" r="B93">
        <v>4218039</v>
      </c>
      <c s="5" t="n" r="G93">
        <v>4358409</v>
      </c>
    </row>
    <row spans="1:9" r="94">
      <c s="3" t="s" r="A94">
        <v>73</v>
      </c>
    </row>
    <row spans="1:9" r="95">
      <c s="4" t="s" r="A95">
        <v>74</v>
      </c>
      <c s="5" t="n" r="B95">
        <v>14063</v>
      </c>
      <c s="5" t="n" r="G95">
        <v>0</v>
      </c>
    </row>
    <row spans="1:9" r="96">
      <c s="4" t="s" r="A96">
        <v>75</v>
      </c>
      <c s="5" t="n" r="B96">
        <v>2273</v>
      </c>
      <c s="5" t="n" r="G96">
        <v>3134</v>
      </c>
    </row>
    <row spans="1:9" r="97">
      <c s="4" t="s" r="A97">
        <v>76</v>
      </c>
      <c s="5" t="n" r="B97">
        <v>4976</v>
      </c>
      <c s="5" t="n" r="G97">
        <v>11639</v>
      </c>
    </row>
    <row spans="1:9" r="98">
      <c s="4" t="s" r="A98">
        <v>77</v>
      </c>
      <c s="5" t="n" r="B98">
        <v>0</v>
      </c>
      <c s="5" t="n" r="G98">
        <v>0</v>
      </c>
    </row>
    <row spans="1:9" r="99">
      <c s="4" t="s" r="A99">
        <v>78</v>
      </c>
      <c s="5" t="n" r="B99">
        <v>0</v>
      </c>
      <c s="5" t="n" r="G99">
        <v>0</v>
      </c>
    </row>
    <row spans="1:9" r="100">
      <c s="4" t="s" r="A100">
        <v>79</v>
      </c>
      <c s="5" t="n" r="B100">
        <v>58613</v>
      </c>
      <c s="5" t="n" r="G100">
        <v>94097</v>
      </c>
    </row>
    <row spans="1:9" r="101">
      <c s="4" t="s" r="A101">
        <v>80</v>
      </c>
      <c s="5" t="n" r="B101">
        <v>0</v>
      </c>
      <c s="5" t="n" r="G101">
        <v>0</v>
      </c>
    </row>
    <row spans="1:9" r="102">
      <c s="4" t="s" r="A102">
        <v>81</v>
      </c>
      <c s="5" t="n" r="B102">
        <v>79925</v>
      </c>
      <c s="5" t="n" r="G102">
        <v>108870</v>
      </c>
    </row>
    <row spans="1:9" r="103">
      <c s="4" t="s" r="A103">
        <v>82</v>
      </c>
      <c s="5" t="n" r="B103">
        <v>1256025</v>
      </c>
      <c s="5" t="n" r="G103">
        <v>1269459</v>
      </c>
    </row>
    <row spans="1:9" r="104">
      <c s="3" t="s" r="A104">
        <v>83</v>
      </c>
    </row>
    <row spans="1:9" r="105">
      <c s="4" t="s" r="A105">
        <v>84</v>
      </c>
      <c s="5" t="n" r="B105">
        <v>17849</v>
      </c>
      <c s="5" t="n" r="G105">
        <v>18743</v>
      </c>
    </row>
    <row spans="1:9" r="106">
      <c s="4" t="s" r="A106">
        <v>85</v>
      </c>
      <c s="5" t="n" r="B106">
        <v>117596</v>
      </c>
      <c s="5" t="n" r="G106">
        <v>132448</v>
      </c>
    </row>
    <row spans="1:9" r="107">
      <c s="4" t="s" r="A107">
        <v>86</v>
      </c>
      <c s="5" t="n" r="B107">
        <v>2377</v>
      </c>
      <c s="5" t="n" r="G107">
        <v>-12108</v>
      </c>
    </row>
    <row spans="1:9" r="108">
      <c s="4" t="s" r="A108">
        <v>87</v>
      </c>
      <c s="5" t="n" r="B108">
        <v>137822</v>
      </c>
      <c s="5" t="n" r="G108">
        <v>139083</v>
      </c>
    </row>
    <row spans="1:9" r="109">
      <c s="4" t="s" r="A109">
        <v>88</v>
      </c>
      <c s="5" t="n" r="B109">
        <v>2744267</v>
      </c>
      <c s="5" t="n" r="G109">
        <v>2840997</v>
      </c>
    </row>
    <row spans="1:9" r="110">
      <c s="4" t="s" r="A110">
        <v>89</v>
      </c>
      <c s="5" t="n" r="B110">
        <v>4218039</v>
      </c>
      <c s="5" t="n" r="G110">
        <v>4358409</v>
      </c>
    </row>
    <row spans="1:9" r="111">
      <c s="3" t="s" r="A111">
        <v>91</v>
      </c>
    </row>
    <row spans="1:9" r="112">
      <c s="4" t="s" r="A112">
        <v>456</v>
      </c>
      <c s="5" t="n" r="E112">
        <v>194291</v>
      </c>
    </row>
    <row spans="1:9" r="113">
      <c s="4" t="s" r="A113">
        <v>457</v>
      </c>
      <c s="5" t="n" r="E113">
        <v>0</v>
      </c>
    </row>
    <row spans="1:9" r="114">
      <c s="4" t="s" r="A114">
        <v>103</v>
      </c>
      <c s="5" t="n" r="D114">
        <v>76032</v>
      </c>
      <c s="5" t="n" r="E114">
        <v>194291</v>
      </c>
    </row>
    <row spans="1:9" r="115">
      <c s="3" t="s" r="A115">
        <v>104</v>
      </c>
    </row>
    <row spans="1:9" r="116">
      <c s="4" t="s" r="A116">
        <v>105</v>
      </c>
      <c s="5" t="n" r="D116">
        <v>0</v>
      </c>
      <c s="5" t="n" r="E116">
        <v>0</v>
      </c>
    </row>
    <row spans="1:9" r="117">
      <c s="4" t="s" r="A117">
        <v>106</v>
      </c>
      <c s="5" t="n" r="D117">
        <v>-141</v>
      </c>
      <c s="5" t="n" r="E117">
        <v>-3969</v>
      </c>
    </row>
    <row spans="1:9" r="118">
      <c s="4" t="s" r="A118">
        <v>107</v>
      </c>
      <c s="5" t="n" r="D118">
        <v>942</v>
      </c>
      <c s="5" t="n" r="E118">
        <v>0</v>
      </c>
    </row>
    <row spans="1:9" r="119">
      <c s="4" t="s" r="A119">
        <v>108</v>
      </c>
      <c s="5" t="n" r="D119">
        <v>-1227</v>
      </c>
      <c s="5" t="n" r="E119">
        <v>-82</v>
      </c>
    </row>
    <row spans="1:9" r="120">
      <c s="4" t="s" r="A120">
        <v>109</v>
      </c>
      <c s="5" t="n" r="D120">
        <v>-426</v>
      </c>
      <c s="5" t="n" r="E120">
        <v>-4051</v>
      </c>
    </row>
    <row spans="1:9" r="121">
      <c s="3" t="s" r="A121">
        <v>110</v>
      </c>
    </row>
    <row spans="1:9" r="122">
      <c s="4" t="s" r="A122">
        <v>111</v>
      </c>
      <c s="5" t="n" r="D122">
        <v>2853</v>
      </c>
      <c s="5" t="n" r="E122">
        <v>10189</v>
      </c>
    </row>
    <row spans="1:9" r="123">
      <c s="4" t="s" r="A123">
        <v>112</v>
      </c>
      <c s="5" t="n" r="D123">
        <v>-58456</v>
      </c>
      <c s="5" t="n" r="E123">
        <v>-55334</v>
      </c>
    </row>
    <row spans="1:9" r="124">
      <c s="4" t="s" r="A124">
        <v>113</v>
      </c>
      <c s="5" t="n" r="E124">
        <v>-37500</v>
      </c>
    </row>
    <row spans="1:9" r="125">
      <c s="4" t="s" r="A125">
        <v>115</v>
      </c>
      <c s="5" t="n" r="D125">
        <v>-50000</v>
      </c>
      <c s="5" t="n" r="E125">
        <v>-194336</v>
      </c>
    </row>
    <row spans="1:9" r="126">
      <c s="4" t="s" r="A126">
        <v>116</v>
      </c>
      <c s="5" t="n" r="D126">
        <v>261</v>
      </c>
      <c s="5" t="n" r="E126">
        <v>-1099</v>
      </c>
    </row>
    <row spans="1:9" r="127">
      <c s="4" t="s" r="A127">
        <v>117</v>
      </c>
      <c s="5" t="n" r="D127">
        <v>-105342</v>
      </c>
      <c s="5" t="n" r="E127">
        <v>-278080</v>
      </c>
    </row>
    <row spans="1:9" r="128">
      <c s="4" t="s" r="A128">
        <v>118</v>
      </c>
      <c s="5" t="n" r="D128">
        <v>0</v>
      </c>
      <c s="5" t="n" r="E128">
        <v>0</v>
      </c>
    </row>
    <row spans="1:9" r="129">
      <c s="4" t="s" r="A129">
        <v>119</v>
      </c>
      <c s="5" t="n" r="D129">
        <v>-29736</v>
      </c>
      <c s="5" t="n" r="E129">
        <v>-87840</v>
      </c>
    </row>
    <row spans="1:9" r="130">
      <c s="4" t="s" r="A130">
        <v>120</v>
      </c>
      <c s="5" t="n" r="D130">
        <v>54874</v>
      </c>
      <c s="5" t="n" r="E130">
        <v>122901</v>
      </c>
    </row>
    <row spans="1:9" r="131">
      <c s="4" t="s" r="A131">
        <v>121</v>
      </c>
      <c s="5" t="n" r="B131">
        <v>25138</v>
      </c>
      <c s="5" t="n" r="C131">
        <v>35061</v>
      </c>
      <c s="5" t="n" r="D131">
        <v>25138</v>
      </c>
      <c s="5" t="n" r="E131">
        <v>35061</v>
      </c>
    </row>
    <row spans="1:9" r="132">
      <c s="4" t="s" r="A132">
        <v>177</v>
      </c>
    </row>
    <row spans="1:9" r="133">
      <c s="3" t="s" r="A133">
        <v>453</v>
      </c>
    </row>
    <row spans="1:9" r="134">
      <c s="4" t="s" r="A134">
        <v>26</v>
      </c>
      <c s="5" t="n" r="B134">
        <v>432882</v>
      </c>
      <c s="5" t="n" r="C134">
        <v>523862</v>
      </c>
      <c s="5" t="n" r="D134">
        <v>1405663</v>
      </c>
      <c s="5" t="n" r="E134">
        <v>1504843</v>
      </c>
    </row>
    <row spans="1:9" r="135">
      <c s="4" t="s" r="A135">
        <v>27</v>
      </c>
      <c s="5" t="n" r="B135">
        <v>322255</v>
      </c>
      <c s="5" t="n" r="C135">
        <v>381527</v>
      </c>
      <c s="5" t="n" r="D135">
        <v>1032345</v>
      </c>
      <c s="5" t="n" r="E135">
        <v>1115516</v>
      </c>
    </row>
    <row spans="1:9" r="136">
      <c s="4" t="s" r="A136">
        <v>28</v>
      </c>
      <c s="5" t="n" r="B136">
        <v>63209</v>
      </c>
      <c s="5" t="n" r="C136">
        <v>49531</v>
      </c>
      <c s="5" t="n" r="D136">
        <v>185949</v>
      </c>
      <c s="5" t="n" r="E136">
        <v>184036</v>
      </c>
    </row>
    <row spans="1:9" r="137">
      <c s="4" t="s" r="A137">
        <v>454</v>
      </c>
      <c s="5" t="n" r="B137">
        <v>3769</v>
      </c>
      <c s="5" t="n" r="C137">
        <v>2344</v>
      </c>
      <c s="5" t="n" r="D137">
        <v>12863</v>
      </c>
      <c s="5" t="n" r="E137">
        <v>8496</v>
      </c>
    </row>
    <row spans="1:9" r="138">
      <c s="4" t="s" r="A138">
        <v>30</v>
      </c>
      <c s="5" t="n" r="B138">
        <v>43649</v>
      </c>
      <c s="5" t="n" r="C138">
        <v>90460</v>
      </c>
      <c s="5" t="n" r="D138">
        <v>174506</v>
      </c>
      <c s="5" t="n" r="E138">
        <v>196795</v>
      </c>
    </row>
    <row spans="1:9" r="139">
      <c s="4" t="s" r="A139">
        <v>459</v>
      </c>
      <c s="5" t="n" r="B139">
        <v>-30145</v>
      </c>
      <c s="5" t="n" r="C139">
        <v>-14897</v>
      </c>
      <c s="5" t="n" r="D139">
        <v>-75362</v>
      </c>
      <c s="5" t="n" r="E139">
        <v>-60625</v>
      </c>
    </row>
    <row spans="1:9" r="140">
      <c s="4" t="s" r="A140">
        <v>460</v>
      </c>
      <c s="5" t="n" r="B140">
        <v>1863</v>
      </c>
      <c s="5" t="n" r="C140">
        <v>1083</v>
      </c>
      <c s="5" t="n" r="D140">
        <v>4999</v>
      </c>
      <c s="5" t="n" r="E140">
        <v>4679</v>
      </c>
    </row>
    <row spans="1:9" r="141">
      <c s="4" t="s" r="A141">
        <v>33</v>
      </c>
      <c s="5" t="n" r="B141">
        <v>15367</v>
      </c>
      <c s="5" t="n" r="C141">
        <v>76646</v>
      </c>
      <c s="5" t="n" r="D141">
        <v>104143</v>
      </c>
      <c s="5" t="n" r="E141">
        <v>140849</v>
      </c>
    </row>
    <row spans="1:9" r="142">
      <c s="4" t="s" r="A142">
        <v>455</v>
      </c>
      <c s="5" t="n" r="B142">
        <v>997</v>
      </c>
      <c s="5" t="n" r="C142">
        <v>32719</v>
      </c>
      <c s="5" t="n" r="D142">
        <v>25488</v>
      </c>
      <c s="5" t="n" r="E142">
        <v>88939</v>
      </c>
    </row>
    <row spans="1:9" r="143">
      <c s="4" t="s" r="A143">
        <v>461</v>
      </c>
      <c s="5" t="n" r="B143">
        <v>21505</v>
      </c>
      <c s="5" t="n" r="C143">
        <v>25017</v>
      </c>
      <c s="5" t="n" r="D143">
        <v>19039</v>
      </c>
      <c s="5" t="n" r="E143">
        <v>105984</v>
      </c>
    </row>
    <row spans="1:9" r="144">
      <c s="4" t="s" r="A144">
        <v>35</v>
      </c>
      <c s="5" t="n" r="B144">
        <v>35875</v>
      </c>
      <c s="5" t="n" r="C144">
        <v>68944</v>
      </c>
      <c s="5" t="n" r="D144">
        <v>97694</v>
      </c>
      <c s="5" t="n" r="E144">
        <v>157894</v>
      </c>
    </row>
    <row spans="1:9" r="145">
      <c s="4" t="s" r="A145">
        <v>50</v>
      </c>
      <c s="5" t="n" r="B145">
        <v>37066</v>
      </c>
      <c s="5" t="n" r="C145">
        <v>69038</v>
      </c>
      <c s="5" t="n" r="D145">
        <v>98570</v>
      </c>
      <c s="5" t="n" r="E145">
        <v>159288</v>
      </c>
    </row>
    <row spans="1:9" r="146">
      <c s="3" t="s" r="A146">
        <v>59</v>
      </c>
    </row>
    <row spans="1:9" r="147">
      <c s="4" t="s" r="A147">
        <v>60</v>
      </c>
      <c s="5" t="n" r="B147">
        <v>2462</v>
      </c>
      <c s="5" t="n" r="C147">
        <v>7023</v>
      </c>
      <c s="5" t="n" r="D147">
        <v>16429</v>
      </c>
      <c s="5" t="n" r="E147">
        <v>20361</v>
      </c>
      <c s="5" t="n" r="G147">
        <v>16429</v>
      </c>
      <c s="5" t="n" r="I147">
        <v>20361</v>
      </c>
    </row>
    <row spans="1:9" r="148">
      <c s="4" t="s" r="A148">
        <v>61</v>
      </c>
      <c s="5" t="n" r="B148">
        <v>246172</v>
      </c>
      <c s="5" t="n" r="G148">
        <v>400456</v>
      </c>
    </row>
    <row spans="1:9" r="149">
      <c s="4" t="s" r="A149">
        <v>62</v>
      </c>
      <c s="5" t="n" r="B149">
        <v>567371</v>
      </c>
      <c s="5" t="n" r="G149">
        <v>470194</v>
      </c>
    </row>
    <row spans="1:9" r="150">
      <c s="4" t="s" r="A150">
        <v>63</v>
      </c>
      <c s="5" t="n" r="B150">
        <v>14776</v>
      </c>
      <c s="5" t="n" r="G150">
        <v>9520</v>
      </c>
    </row>
    <row spans="1:9" r="151">
      <c s="4" t="s" r="A151">
        <v>64</v>
      </c>
      <c s="5" t="n" r="B151">
        <v>830781</v>
      </c>
      <c s="5" t="n" r="G151">
        <v>896599</v>
      </c>
    </row>
    <row spans="1:9" r="152">
      <c s="4" t="s" r="A152">
        <v>65</v>
      </c>
      <c s="5" t="n" r="B152">
        <v>330105</v>
      </c>
      <c s="5" t="n" r="G152">
        <v>346761</v>
      </c>
    </row>
    <row spans="1:9" r="153">
      <c s="3" t="s" r="A153">
        <v>66</v>
      </c>
    </row>
    <row spans="1:9" r="154">
      <c s="4" t="s" r="A154">
        <v>67</v>
      </c>
      <c s="5" t="n" r="B154">
        <v>214724</v>
      </c>
      <c s="5" t="n" r="G154">
        <v>228950</v>
      </c>
    </row>
    <row spans="1:9" r="155">
      <c s="4" t="s" r="A155">
        <v>68</v>
      </c>
      <c s="5" t="n" r="B155">
        <v>453401</v>
      </c>
      <c s="5" t="n" r="G155">
        <v>453374</v>
      </c>
    </row>
    <row spans="1:9" r="156">
      <c s="4" t="s" r="A156">
        <v>69</v>
      </c>
      <c s="5" t="n" r="B156">
        <v>0</v>
      </c>
      <c s="5" t="n" r="G156">
        <v>0</v>
      </c>
    </row>
    <row spans="1:9" r="157">
      <c s="4" t="s" r="A157">
        <v>70</v>
      </c>
      <c s="5" t="n" r="B157">
        <v>2006794</v>
      </c>
      <c s="5" t="n" r="G157">
        <v>2102499</v>
      </c>
    </row>
    <row spans="1:9" r="158">
      <c s="4" t="s" r="A158">
        <v>71</v>
      </c>
      <c s="5" t="n" r="B158">
        <v>2674919</v>
      </c>
      <c s="5" t="n" r="G158">
        <v>2784823</v>
      </c>
    </row>
    <row spans="1:9" r="159">
      <c s="4" t="s" r="A159">
        <v>72</v>
      </c>
      <c s="5" t="n" r="B159">
        <v>3835805</v>
      </c>
      <c s="5" t="n" r="G159">
        <v>4028183</v>
      </c>
    </row>
    <row spans="1:9" r="160">
      <c s="3" t="s" r="A160">
        <v>73</v>
      </c>
    </row>
    <row spans="1:9" r="161">
      <c s="4" t="s" r="A161">
        <v>74</v>
      </c>
      <c s="5" t="n" r="B161">
        <v>0</v>
      </c>
      <c s="5" t="n" r="G161">
        <v>11634</v>
      </c>
    </row>
    <row spans="1:9" r="162">
      <c s="4" t="s" r="A162">
        <v>75</v>
      </c>
      <c s="5" t="n" r="B162">
        <v>139569</v>
      </c>
      <c s="5" t="n" r="G162">
        <v>215235</v>
      </c>
    </row>
    <row spans="1:9" r="163">
      <c s="4" t="s" r="A163">
        <v>76</v>
      </c>
      <c s="5" t="n" r="B163">
        <v>31574</v>
      </c>
      <c s="5" t="n" r="G163">
        <v>58374</v>
      </c>
    </row>
    <row spans="1:9" r="164">
      <c s="4" t="s" r="A164">
        <v>77</v>
      </c>
      <c s="5" t="n" r="B164">
        <v>100566</v>
      </c>
      <c s="5" t="n" r="G164">
        <v>117768</v>
      </c>
    </row>
    <row spans="1:9" r="165">
      <c s="4" t="s" r="A165">
        <v>78</v>
      </c>
      <c s="5" t="n" r="B165">
        <v>21869</v>
      </c>
      <c s="5" t="n" r="G165">
        <v>17002</v>
      </c>
    </row>
    <row spans="1:9" r="166">
      <c s="4" t="s" r="A166">
        <v>79</v>
      </c>
      <c s="5" t="n" r="B166">
        <v>66411</v>
      </c>
      <c s="5" t="n" r="G166">
        <v>54523</v>
      </c>
    </row>
    <row spans="1:9" r="167">
      <c s="4" t="s" r="A167">
        <v>80</v>
      </c>
      <c s="5" t="n" r="B167">
        <v>11582</v>
      </c>
      <c s="5" t="n" r="G167">
        <v>11582</v>
      </c>
    </row>
    <row spans="1:9" r="168">
      <c s="4" t="s" r="A168">
        <v>81</v>
      </c>
      <c s="5" t="n" r="B168">
        <v>371571</v>
      </c>
      <c s="5" t="n" r="G168">
        <v>486118</v>
      </c>
    </row>
    <row spans="1:9" r="169">
      <c s="4" t="s" r="A169">
        <v>82</v>
      </c>
      <c s="5" t="n" r="B169">
        <v>0</v>
      </c>
      <c s="5" t="n" r="G169">
        <v>0</v>
      </c>
    </row>
    <row spans="1:9" r="170">
      <c s="3" t="s" r="A170">
        <v>83</v>
      </c>
    </row>
    <row spans="1:9" r="171">
      <c s="4" t="s" r="A171">
        <v>84</v>
      </c>
      <c s="5" t="n" r="B171">
        <v>872</v>
      </c>
      <c s="5" t="n" r="G171">
        <v>866</v>
      </c>
    </row>
    <row spans="1:9" r="172">
      <c s="4" t="s" r="A172">
        <v>85</v>
      </c>
      <c s="5" t="n" r="B172">
        <v>8659</v>
      </c>
      <c s="5" t="n" r="G172">
        <v>7529</v>
      </c>
    </row>
    <row spans="1:9" r="173">
      <c s="4" t="s" r="A173">
        <v>86</v>
      </c>
      <c s="5" t="n" r="B173">
        <v>7343</v>
      </c>
      <c s="5" t="n" r="G173">
        <v>7780</v>
      </c>
    </row>
    <row spans="1:9" r="174">
      <c s="4" t="s" r="A174">
        <v>87</v>
      </c>
      <c s="5" t="n" r="B174">
        <v>16874</v>
      </c>
      <c s="5" t="n" r="G174">
        <v>16175</v>
      </c>
    </row>
    <row spans="1:9" r="175">
      <c s="4" t="s" r="A175">
        <v>88</v>
      </c>
      <c s="5" t="n" r="B175">
        <v>3447360</v>
      </c>
      <c s="5" t="n" r="G175">
        <v>3525890</v>
      </c>
    </row>
    <row spans="1:9" r="176">
      <c s="4" t="s" r="A176">
        <v>89</v>
      </c>
      <c s="5" t="n" r="B176">
        <v>3835805</v>
      </c>
      <c s="5" t="n" r="G176">
        <v>4028183</v>
      </c>
    </row>
    <row spans="1:9" r="177">
      <c s="3" t="s" r="A177">
        <v>91</v>
      </c>
    </row>
    <row spans="1:9" r="178">
      <c s="4" t="s" r="A178">
        <v>456</v>
      </c>
      <c s="5" t="n" r="E178">
        <v>-4062</v>
      </c>
    </row>
    <row spans="1:9" r="179">
      <c s="4" t="s" r="A179">
        <v>457</v>
      </c>
      <c s="5" t="n" r="E179">
        <v>-103</v>
      </c>
    </row>
    <row spans="1:9" r="180">
      <c s="4" t="s" r="A180">
        <v>103</v>
      </c>
      <c s="5" t="n" r="D180">
        <v>14882</v>
      </c>
      <c s="5" t="n" r="E180">
        <v>-4165</v>
      </c>
    </row>
    <row spans="1:9" r="181">
      <c s="3" t="s" r="A181">
        <v>104</v>
      </c>
    </row>
    <row spans="1:9" r="182">
      <c s="4" t="s" r="A182">
        <v>105</v>
      </c>
      <c s="5" t="n" r="D182">
        <v>0</v>
      </c>
      <c s="5" t="n" r="E182">
        <v>0</v>
      </c>
    </row>
    <row spans="1:9" r="183">
      <c s="4" t="s" r="A183">
        <v>106</v>
      </c>
      <c s="5" t="n" r="D183">
        <v>-17429</v>
      </c>
      <c s="5" t="n" r="E183">
        <v>-15317</v>
      </c>
    </row>
    <row spans="1:9" r="184">
      <c s="4" t="s" r="A184">
        <v>107</v>
      </c>
      <c s="5" t="n" r="D184">
        <v>214</v>
      </c>
      <c s="5" t="n" r="E184">
        <v>7124</v>
      </c>
    </row>
    <row spans="1:9" r="185">
      <c s="4" t="s" r="A185">
        <v>108</v>
      </c>
      <c s="5" t="n" r="D185">
        <v>0</v>
      </c>
      <c s="5" t="n" r="E185">
        <v>232</v>
      </c>
    </row>
    <row spans="1:9" r="186">
      <c s="4" t="s" r="A186">
        <v>109</v>
      </c>
      <c s="5" t="n" r="D186">
        <v>-17215</v>
      </c>
      <c s="5" t="n" r="E186">
        <v>-7961</v>
      </c>
    </row>
    <row spans="1:9" r="187">
      <c s="3" t="s" r="A187">
        <v>110</v>
      </c>
    </row>
    <row spans="1:9" r="188">
      <c s="4" t="s" r="A188">
        <v>111</v>
      </c>
      <c s="5" t="n" r="D188">
        <v>0</v>
      </c>
      <c s="5" t="n" r="E188">
        <v>0</v>
      </c>
    </row>
    <row spans="1:9" r="189">
      <c s="4" t="s" r="A189">
        <v>112</v>
      </c>
      <c s="5" t="n" r="D189">
        <v>0</v>
      </c>
      <c s="5" t="n" r="E189">
        <v>0</v>
      </c>
    </row>
    <row spans="1:9" r="190">
      <c s="4" t="s" r="A190">
        <v>113</v>
      </c>
      <c s="5" t="n" r="E190">
        <v>0</v>
      </c>
    </row>
    <row spans="1:9" r="191">
      <c s="4" t="s" r="A191">
        <v>115</v>
      </c>
      <c s="5" t="n" r="D191">
        <v>0</v>
      </c>
      <c s="5" t="n" r="E191">
        <v>0</v>
      </c>
    </row>
    <row spans="1:9" r="192">
      <c s="4" t="s" r="A192">
        <v>114</v>
      </c>
      <c s="5" t="n" r="D192">
        <v>-11634</v>
      </c>
    </row>
    <row spans="1:9" r="193">
      <c s="4" t="s" r="A193">
        <v>116</v>
      </c>
      <c s="5" t="n" r="D193">
        <v>0</v>
      </c>
      <c s="5" t="n" r="E193">
        <v>-1212</v>
      </c>
    </row>
    <row spans="1:9" r="194">
      <c s="4" t="s" r="A194">
        <v>117</v>
      </c>
      <c s="5" t="n" r="D194">
        <v>-11634</v>
      </c>
      <c s="5" t="n" r="E194">
        <v>-1212</v>
      </c>
    </row>
    <row spans="1:9" r="195">
      <c s="4" t="s" r="A195">
        <v>118</v>
      </c>
      <c s="5" t="n" r="D195">
        <v>0</v>
      </c>
      <c s="5" t="n" r="E195">
        <v>0</v>
      </c>
    </row>
    <row spans="1:9" r="196">
      <c s="4" t="s" r="A196">
        <v>119</v>
      </c>
      <c s="5" t="n" r="D196">
        <v>-13967</v>
      </c>
      <c s="5" t="n" r="E196">
        <v>-13338</v>
      </c>
    </row>
    <row spans="1:9" r="197">
      <c s="4" t="s" r="A197">
        <v>120</v>
      </c>
      <c s="5" t="n" r="D197">
        <v>16429</v>
      </c>
      <c s="5" t="n" r="E197">
        <v>20361</v>
      </c>
    </row>
    <row spans="1:9" r="198">
      <c s="4" t="s" r="A198">
        <v>121</v>
      </c>
      <c s="5" t="n" r="B198">
        <v>2462</v>
      </c>
      <c s="5" t="n" r="C198">
        <v>7023</v>
      </c>
      <c s="5" t="n" r="D198">
        <v>2462</v>
      </c>
      <c s="5" t="n" r="E198">
        <v>7023</v>
      </c>
    </row>
    <row spans="1:9" r="199">
      <c s="4" t="s" r="A199">
        <v>462</v>
      </c>
    </row>
    <row spans="1:9" r="200">
      <c s="3" t="s" r="A200">
        <v>453</v>
      </c>
    </row>
    <row spans="1:9" r="201">
      <c s="4" t="s" r="A201">
        <v>26</v>
      </c>
      <c s="5" t="n" r="B201">
        <v>608964</v>
      </c>
      <c s="5" t="n" r="C201">
        <v>560533</v>
      </c>
      <c s="5" t="n" r="D201">
        <v>1611037</v>
      </c>
      <c s="5" t="n" r="E201">
        <v>1793900</v>
      </c>
    </row>
    <row spans="1:9" r="202">
      <c s="4" t="s" r="A202">
        <v>27</v>
      </c>
      <c s="5" t="n" r="B202">
        <v>446319</v>
      </c>
      <c s="5" t="n" r="C202">
        <v>411714</v>
      </c>
      <c s="5" t="n" r="D202">
        <v>1186093</v>
      </c>
      <c s="5" t="n" r="E202">
        <v>1301028</v>
      </c>
    </row>
    <row spans="1:9" r="203">
      <c s="4" t="s" r="A203">
        <v>28</v>
      </c>
      <c s="5" t="n" r="B203">
        <v>69507</v>
      </c>
      <c s="5" t="n" r="C203">
        <v>80711</v>
      </c>
      <c s="5" t="n" r="D203">
        <v>222119</v>
      </c>
      <c s="5" t="n" r="E203">
        <v>224946</v>
      </c>
    </row>
    <row spans="1:9" r="204">
      <c s="4" t="s" r="A204">
        <v>454</v>
      </c>
      <c s="5" t="n" r="B204">
        <v>-5003</v>
      </c>
      <c s="5" t="n" r="C204">
        <v>-6962</v>
      </c>
      <c s="5" t="n" r="D204">
        <v>-18278</v>
      </c>
      <c s="5" t="n" r="E204">
        <v>-17919</v>
      </c>
    </row>
    <row spans="1:9" r="205">
      <c s="4" t="s" r="A205">
        <v>30</v>
      </c>
      <c s="5" t="n" r="B205">
        <v>98141</v>
      </c>
      <c s="5" t="n" r="C205">
        <v>75070</v>
      </c>
      <c s="5" t="n" r="D205">
        <v>221103</v>
      </c>
      <c s="5" t="n" r="E205">
        <v>285845</v>
      </c>
    </row>
    <row spans="1:9" r="206">
      <c s="4" t="s" r="A206">
        <v>459</v>
      </c>
      <c s="5" t="n" r="B206">
        <v>-6865</v>
      </c>
      <c s="5" t="n" r="C206">
        <v>-7048</v>
      </c>
      <c s="5" t="n" r="D206">
        <v>-35306</v>
      </c>
      <c s="5" t="n" r="E206">
        <v>-19053</v>
      </c>
    </row>
    <row spans="1:9" r="207">
      <c s="4" t="s" r="A207">
        <v>460</v>
      </c>
      <c s="5" t="n" r="B207">
        <v>529</v>
      </c>
      <c s="5" t="n" r="C207">
        <v>-366</v>
      </c>
      <c s="5" t="n" r="D207">
        <v>2545</v>
      </c>
      <c s="5" t="n" r="E207">
        <v>251</v>
      </c>
    </row>
    <row spans="1:9" r="208">
      <c s="4" t="s" r="A208">
        <v>33</v>
      </c>
      <c s="5" t="n" r="B208">
        <v>91805</v>
      </c>
      <c s="5" t="n" r="C208">
        <v>67656</v>
      </c>
      <c s="5" t="n" r="D208">
        <v>188342</v>
      </c>
      <c s="5" t="n" r="E208">
        <v>267043</v>
      </c>
    </row>
    <row spans="1:9" r="209">
      <c s="4" t="s" r="A209">
        <v>455</v>
      </c>
      <c s="5" t="n" r="B209">
        <v>22460</v>
      </c>
      <c s="5" t="n" r="C209">
        <v>6330</v>
      </c>
      <c s="5" t="n" r="D209">
        <v>22522</v>
      </c>
      <c s="5" t="n" r="E209">
        <v>20528</v>
      </c>
    </row>
    <row spans="1:9" r="210">
      <c s="4" t="s" r="A210">
        <v>461</v>
      </c>
      <c s="5" t="n" r="B210">
        <v>0</v>
      </c>
      <c s="5" t="n" r="C210">
        <v>0</v>
      </c>
      <c s="5" t="n" r="D210">
        <v>0</v>
      </c>
      <c s="5" t="n" r="E210">
        <v>0</v>
      </c>
    </row>
    <row spans="1:9" r="211">
      <c s="4" t="s" r="A211">
        <v>35</v>
      </c>
      <c s="5" t="n" r="B211">
        <v>69345</v>
      </c>
      <c s="5" t="n" r="C211">
        <v>61326</v>
      </c>
      <c s="5" t="n" r="D211">
        <v>165820</v>
      </c>
      <c s="5" t="n" r="E211">
        <v>246515</v>
      </c>
    </row>
    <row spans="1:9" r="212">
      <c s="4" t="s" r="A212">
        <v>50</v>
      </c>
      <c s="5" t="n" r="B212">
        <v>32435</v>
      </c>
      <c s="5" t="n" r="C212">
        <v>80787</v>
      </c>
      <c s="5" t="n" r="D212">
        <v>32286</v>
      </c>
      <c s="5" t="n" r="E212">
        <v>240592</v>
      </c>
    </row>
    <row spans="1:9" r="213">
      <c s="3" t="s" r="A213">
        <v>59</v>
      </c>
    </row>
    <row spans="1:9" r="214">
      <c s="4" t="s" r="A214">
        <v>60</v>
      </c>
      <c s="5" t="n" r="B214">
        <v>113300</v>
      </c>
      <c s="5" t="n" r="C214">
        <v>265958</v>
      </c>
      <c s="5" t="n" r="D214">
        <v>198888</v>
      </c>
      <c s="5" t="n" r="E214">
        <v>262447</v>
      </c>
      <c s="5" t="n" r="G214">
        <v>198888</v>
      </c>
      <c s="5" t="n" r="I214">
        <v>262447</v>
      </c>
    </row>
    <row spans="1:9" r="215">
      <c s="4" t="s" r="A215">
        <v>61</v>
      </c>
      <c s="5" t="n" r="B215">
        <v>599546</v>
      </c>
      <c s="5" t="n" r="G215">
        <v>675515</v>
      </c>
    </row>
    <row spans="1:9" r="216">
      <c s="4" t="s" r="A216">
        <v>62</v>
      </c>
      <c s="5" t="n" r="B216">
        <v>715576</v>
      </c>
      <c s="5" t="n" r="G216">
        <v>753922</v>
      </c>
    </row>
    <row spans="1:9" r="217">
      <c s="4" t="s" r="A217">
        <v>63</v>
      </c>
      <c s="5" t="n" r="B217">
        <v>89649</v>
      </c>
      <c s="5" t="n" r="G217">
        <v>82671</v>
      </c>
    </row>
    <row spans="1:9" r="218">
      <c s="4" t="s" r="A218">
        <v>64</v>
      </c>
      <c s="5" t="n" r="B218">
        <v>1518071</v>
      </c>
      <c s="5" t="n" r="G218">
        <v>1710996</v>
      </c>
    </row>
    <row spans="1:9" r="219">
      <c s="4" t="s" r="A219">
        <v>65</v>
      </c>
      <c s="5" t="n" r="B219">
        <v>527909</v>
      </c>
      <c s="5" t="n" r="G219">
        <v>525642</v>
      </c>
    </row>
    <row spans="1:9" r="220">
      <c s="3" t="s" r="A220">
        <v>66</v>
      </c>
    </row>
    <row spans="1:9" r="221">
      <c s="4" t="s" r="A221">
        <v>67</v>
      </c>
      <c s="5" t="n" r="B221">
        <v>117745</v>
      </c>
      <c s="5" t="n" r="G221">
        <v>90319</v>
      </c>
    </row>
    <row spans="1:9" r="222">
      <c s="4" t="s" r="A222">
        <v>68</v>
      </c>
      <c s="5" t="n" r="B222">
        <v>1100776</v>
      </c>
      <c s="5" t="n" r="G222">
        <v>1063319</v>
      </c>
    </row>
    <row spans="1:9" r="223">
      <c s="4" t="s" r="A223">
        <v>69</v>
      </c>
      <c s="5" t="n" r="B223">
        <v>71691</v>
      </c>
      <c s="5" t="n" r="G223">
        <v>70022</v>
      </c>
    </row>
    <row spans="1:9" r="224">
      <c s="4" t="s" r="A224">
        <v>70</v>
      </c>
      <c s="5" t="n" r="B224">
        <v>2540575</v>
      </c>
      <c s="5" t="n" r="G224">
        <v>2644843</v>
      </c>
    </row>
    <row spans="1:9" r="225">
      <c s="4" t="s" r="A225">
        <v>71</v>
      </c>
      <c s="5" t="n" r="B225">
        <v>3830787</v>
      </c>
      <c s="5" t="n" r="G225">
        <v>3868503</v>
      </c>
    </row>
    <row spans="1:9" r="226">
      <c s="4" t="s" r="A226">
        <v>72</v>
      </c>
      <c s="5" t="n" r="B226">
        <v>5876767</v>
      </c>
      <c s="5" t="n" r="G226">
        <v>6105141</v>
      </c>
    </row>
    <row spans="1:9" r="227">
      <c s="3" t="s" r="A227">
        <v>73</v>
      </c>
    </row>
    <row spans="1:9" r="228">
      <c s="4" t="s" r="A228">
        <v>74</v>
      </c>
      <c s="5" t="n" r="B228">
        <v>108</v>
      </c>
      <c s="5" t="n" r="G228">
        <v>105</v>
      </c>
    </row>
    <row spans="1:9" r="229">
      <c s="4" t="s" r="A229">
        <v>75</v>
      </c>
      <c s="5" t="n" r="B229">
        <v>188996</v>
      </c>
      <c s="5" t="n" r="G229">
        <v>177576</v>
      </c>
    </row>
    <row spans="1:9" r="230">
      <c s="4" t="s" r="A230">
        <v>76</v>
      </c>
      <c s="5" t="n" r="B230">
        <v>46351</v>
      </c>
      <c s="5" t="n" r="G230">
        <v>66898</v>
      </c>
    </row>
    <row spans="1:9" r="231">
      <c s="4" t="s" r="A231">
        <v>77</v>
      </c>
      <c s="5" t="n" r="B231">
        <v>212373</v>
      </c>
      <c s="5" t="n" r="G231">
        <v>193165</v>
      </c>
    </row>
    <row spans="1:9" r="232">
      <c s="4" t="s" r="A232">
        <v>78</v>
      </c>
      <c s="5" t="n" r="B232">
        <v>34933</v>
      </c>
      <c s="5" t="n" r="G232">
        <v>50270</v>
      </c>
    </row>
    <row spans="1:9" r="233">
      <c s="4" t="s" r="A233">
        <v>79</v>
      </c>
      <c s="5" t="n" r="B233">
        <v>100520</v>
      </c>
      <c s="5" t="n" r="G233">
        <v>124244</v>
      </c>
    </row>
    <row spans="1:9" r="234">
      <c s="4" t="s" r="A234">
        <v>80</v>
      </c>
      <c s="5" t="n" r="B234">
        <v>0</v>
      </c>
      <c s="5" t="n" r="G234">
        <v>0</v>
      </c>
    </row>
    <row spans="1:9" r="235">
      <c s="4" t="s" r="A235">
        <v>81</v>
      </c>
      <c s="5" t="n" r="B235">
        <v>583281</v>
      </c>
      <c s="5" t="n" r="G235">
        <v>612258</v>
      </c>
    </row>
    <row spans="1:9" r="236">
      <c s="4" t="s" r="A236">
        <v>82</v>
      </c>
      <c s="5" t="n" r="B236">
        <v>7</v>
      </c>
      <c s="5" t="n" r="G236">
        <v>82</v>
      </c>
    </row>
    <row spans="1:9" r="237">
      <c s="3" t="s" r="A237">
        <v>83</v>
      </c>
    </row>
    <row spans="1:9" r="238">
      <c s="4" t="s" r="A238">
        <v>84</v>
      </c>
      <c s="5" t="n" r="B238">
        <v>0</v>
      </c>
      <c s="5" t="n" r="G238">
        <v>0</v>
      </c>
    </row>
    <row spans="1:9" r="239">
      <c s="4" t="s" r="A239">
        <v>85</v>
      </c>
      <c s="5" t="n" r="B239">
        <v>9025</v>
      </c>
      <c s="5" t="n" r="G239">
        <v>4402</v>
      </c>
    </row>
    <row spans="1:9" r="240">
      <c s="4" t="s" r="A240">
        <v>86</v>
      </c>
      <c s="5" t="n" r="B240">
        <v>161653</v>
      </c>
      <c s="5" t="n" r="G240">
        <v>151800</v>
      </c>
    </row>
    <row spans="1:9" r="241">
      <c s="4" t="s" r="A241">
        <v>87</v>
      </c>
      <c s="5" t="n" r="B241">
        <v>170678</v>
      </c>
      <c s="5" t="n" r="G241">
        <v>156202</v>
      </c>
    </row>
    <row spans="1:9" r="242">
      <c s="4" t="s" r="A242">
        <v>88</v>
      </c>
      <c s="5" t="n" r="B242">
        <v>5122801</v>
      </c>
      <c s="5" t="n" r="G242">
        <v>5336599</v>
      </c>
    </row>
    <row spans="1:9" r="243">
      <c s="4" t="s" r="A243">
        <v>89</v>
      </c>
      <c s="5" t="n" r="B243">
        <v>5876767</v>
      </c>
      <c s="5" t="n" r="G243">
        <v>6105141</v>
      </c>
    </row>
    <row spans="1:9" r="244">
      <c s="3" t="s" r="A244">
        <v>91</v>
      </c>
    </row>
    <row spans="1:9" r="245">
      <c s="4" t="s" r="A245">
        <v>456</v>
      </c>
      <c s="5" t="n" r="E245">
        <v>108092</v>
      </c>
    </row>
    <row spans="1:9" r="246">
      <c s="4" t="s" r="A246">
        <v>457</v>
      </c>
      <c s="5" t="n" r="E246">
        <v>0</v>
      </c>
    </row>
    <row spans="1:9" r="247">
      <c s="4" t="s" r="A247">
        <v>103</v>
      </c>
      <c s="5" t="n" r="D247">
        <v>77800</v>
      </c>
      <c s="5" t="n" r="E247">
        <v>108092</v>
      </c>
    </row>
    <row spans="1:9" r="248">
      <c s="3" t="s" r="A248">
        <v>104</v>
      </c>
    </row>
    <row spans="1:9" r="249">
      <c s="4" t="s" r="A249">
        <v>105</v>
      </c>
      <c s="5" t="n" r="D249">
        <v>-114353</v>
      </c>
      <c s="5" t="n" r="E249">
        <v>-47058</v>
      </c>
    </row>
    <row spans="1:9" r="250">
      <c s="4" t="s" r="A250">
        <v>106</v>
      </c>
      <c s="5" t="n" r="D250">
        <v>-40251</v>
      </c>
      <c s="5" t="n" r="E250">
        <v>-49782</v>
      </c>
    </row>
    <row spans="1:9" r="251">
      <c s="4" t="s" r="A251">
        <v>107</v>
      </c>
      <c s="5" t="n" r="D251">
        <v>2915</v>
      </c>
      <c s="5" t="n" r="E251">
        <v>1758</v>
      </c>
    </row>
    <row spans="1:9" r="252">
      <c s="4" t="s" r="A252">
        <v>108</v>
      </c>
      <c s="5" t="n" r="D252">
        <v>1852</v>
      </c>
      <c s="5" t="n" r="E252">
        <v>-239</v>
      </c>
    </row>
    <row spans="1:9" r="253">
      <c s="4" t="s" r="A253">
        <v>109</v>
      </c>
      <c s="5" t="n" r="D253">
        <v>-149837</v>
      </c>
      <c s="5" t="n" r="E253">
        <v>-95321</v>
      </c>
    </row>
    <row spans="1:9" r="254">
      <c s="3" t="s" r="A254">
        <v>110</v>
      </c>
    </row>
    <row spans="1:9" r="255">
      <c s="4" t="s" r="A255">
        <v>111</v>
      </c>
      <c s="5" t="n" r="D255">
        <v>0</v>
      </c>
      <c s="5" t="n" r="E255">
        <v>0</v>
      </c>
    </row>
    <row spans="1:9" r="256">
      <c s="4" t="s" r="A256">
        <v>112</v>
      </c>
      <c s="5" t="n" r="D256">
        <v>0</v>
      </c>
      <c s="5" t="n" r="E256">
        <v>0</v>
      </c>
    </row>
    <row spans="1:9" r="257">
      <c s="4" t="s" r="A257">
        <v>113</v>
      </c>
      <c s="5" t="n" r="E257">
        <v>0</v>
      </c>
    </row>
    <row spans="1:9" r="258">
      <c s="4" t="s" r="A258">
        <v>115</v>
      </c>
      <c s="5" t="n" r="D258">
        <v>0</v>
      </c>
      <c s="5" t="n" r="E258">
        <v>0</v>
      </c>
    </row>
    <row spans="1:9" r="259">
      <c s="4" t="s" r="A259">
        <v>114</v>
      </c>
      <c s="5" t="n" r="D259">
        <v>89</v>
      </c>
    </row>
    <row spans="1:9" r="260">
      <c s="4" t="s" r="A260">
        <v>116</v>
      </c>
      <c s="5" t="n" r="D260">
        <v>0</v>
      </c>
      <c s="5" t="n" r="E260">
        <v>-8008</v>
      </c>
    </row>
    <row spans="1:9" r="261">
      <c s="4" t="s" r="A261">
        <v>117</v>
      </c>
      <c s="5" t="n" r="D261">
        <v>89</v>
      </c>
      <c s="5" t="n" r="E261">
        <v>-8008</v>
      </c>
    </row>
    <row spans="1:9" r="262">
      <c s="4" t="s" r="A262">
        <v>118</v>
      </c>
      <c s="5" t="n" r="D262">
        <v>-13640</v>
      </c>
      <c s="5" t="n" r="E262">
        <v>-1252</v>
      </c>
    </row>
    <row spans="1:9" r="263">
      <c s="4" t="s" r="A263">
        <v>119</v>
      </c>
      <c s="5" t="n" r="D263">
        <v>-85588</v>
      </c>
      <c s="5" t="n" r="E263">
        <v>3511</v>
      </c>
    </row>
    <row spans="1:9" r="264">
      <c s="4" t="s" r="A264">
        <v>120</v>
      </c>
      <c s="5" t="n" r="D264">
        <v>198888</v>
      </c>
      <c s="5" t="n" r="E264">
        <v>262447</v>
      </c>
    </row>
    <row spans="1:9" r="265">
      <c s="4" t="s" r="A265">
        <v>121</v>
      </c>
      <c s="5" t="n" r="B265">
        <v>113300</v>
      </c>
      <c s="5" t="n" r="C265">
        <v>265958</v>
      </c>
      <c s="5" t="n" r="D265">
        <v>113300</v>
      </c>
      <c s="5" t="n" r="E265">
        <v>265958</v>
      </c>
    </row>
    <row spans="1:9" r="266">
      <c s="4" t="s" r="A266">
        <v>451</v>
      </c>
    </row>
    <row spans="1:9" r="267">
      <c s="3" t="s" r="A267">
        <v>453</v>
      </c>
    </row>
    <row spans="1:9" r="268">
      <c s="4" t="s" r="A268">
        <v>26</v>
      </c>
      <c s="5" t="n" r="B268">
        <v>-249663</v>
      </c>
      <c s="5" t="n" r="C268">
        <v>-208734</v>
      </c>
      <c s="5" t="n" r="D268">
        <v>-710121</v>
      </c>
      <c s="5" t="n" r="E268">
        <v>-654040</v>
      </c>
    </row>
    <row spans="1:9" r="269">
      <c s="4" t="s" r="A269">
        <v>27</v>
      </c>
      <c s="5" t="n" r="B269">
        <v>-193736</v>
      </c>
      <c s="5" t="n" r="C269">
        <v>-169512</v>
      </c>
      <c s="5" t="n" r="D269">
        <v>-543451</v>
      </c>
      <c s="5" t="n" r="E269">
        <v>-537045</v>
      </c>
    </row>
    <row spans="1:9" r="270">
      <c s="4" t="s" r="A270">
        <v>28</v>
      </c>
      <c s="5" t="n" r="B270">
        <v>0</v>
      </c>
      <c s="5" t="n" r="C270">
        <v>0</v>
      </c>
      <c s="5" t="n" r="D270">
        <v>0</v>
      </c>
      <c s="5" t="n" r="E270">
        <v>0</v>
      </c>
    </row>
    <row spans="1:9" r="271">
      <c s="4" t="s" r="A271">
        <v>454</v>
      </c>
      <c s="5" t="n" r="B271">
        <v>0</v>
      </c>
      <c s="5" t="n" r="C271">
        <v>0</v>
      </c>
      <c s="5" t="n" r="D271">
        <v>0</v>
      </c>
      <c s="5" t="n" r="E271">
        <v>0</v>
      </c>
    </row>
    <row spans="1:9" r="272">
      <c s="4" t="s" r="A272">
        <v>30</v>
      </c>
      <c s="5" t="n" r="B272">
        <v>-55927</v>
      </c>
      <c s="5" t="n" r="C272">
        <v>-39222</v>
      </c>
      <c s="5" t="n" r="D272">
        <v>-166670</v>
      </c>
      <c s="5" t="n" r="E272">
        <v>-116995</v>
      </c>
    </row>
    <row spans="1:9" r="273">
      <c s="4" t="s" r="A273">
        <v>459</v>
      </c>
      <c s="5" t="n" r="B273">
        <v>20260</v>
      </c>
      <c s="5" t="n" r="C273">
        <v>6304</v>
      </c>
      <c s="5" t="n" r="D273">
        <v>60562</v>
      </c>
      <c s="5" t="n" r="E273">
        <v>31256</v>
      </c>
    </row>
    <row spans="1:9" r="274">
      <c s="4" t="s" r="A274">
        <v>460</v>
      </c>
      <c s="5" t="n" r="B274">
        <v>0</v>
      </c>
      <c s="5" t="n" r="C274">
        <v>0</v>
      </c>
      <c s="5" t="n" r="D274">
        <v>0</v>
      </c>
      <c s="5" t="n" r="E274">
        <v>0</v>
      </c>
    </row>
    <row spans="1:9" r="275">
      <c s="4" t="s" r="A275">
        <v>33</v>
      </c>
      <c s="5" t="n" r="B275">
        <v>-35667</v>
      </c>
      <c s="5" t="n" r="C275">
        <v>-32918</v>
      </c>
      <c s="5" t="n" r="D275">
        <v>-106108</v>
      </c>
      <c s="5" t="n" r="E275">
        <v>-85739</v>
      </c>
    </row>
    <row spans="1:9" r="276">
      <c s="4" t="s" r="A276">
        <v>455</v>
      </c>
      <c s="5" t="n" r="B276">
        <v>0</v>
      </c>
      <c s="5" t="n" r="C276">
        <v>-21</v>
      </c>
      <c s="5" t="n" r="D276">
        <v>0</v>
      </c>
      <c s="5" t="n" r="E276">
        <v>0</v>
      </c>
    </row>
    <row spans="1:9" r="277">
      <c s="4" t="s" r="A277">
        <v>461</v>
      </c>
      <c s="5" t="n" r="B277">
        <v>-69553</v>
      </c>
      <c s="5" t="n" r="C277">
        <v>-97373</v>
      </c>
      <c s="5" t="n" r="D277">
        <v>-157406</v>
      </c>
      <c s="5" t="n" r="E277">
        <v>-318670</v>
      </c>
    </row>
    <row spans="1:9" r="278">
      <c s="4" t="s" r="A278">
        <v>35</v>
      </c>
      <c s="5" t="n" r="B278">
        <v>-105220</v>
      </c>
      <c s="5" t="n" r="C278">
        <v>-130270</v>
      </c>
      <c s="5" t="n" r="D278">
        <v>-263514</v>
      </c>
      <c s="5" t="n" r="E278">
        <v>-404409</v>
      </c>
    </row>
    <row spans="1:9" r="279">
      <c s="4" t="s" r="A279">
        <v>50</v>
      </c>
      <c s="5" t="n" r="B279">
        <v>-69501</v>
      </c>
      <c s="5" t="n" r="C279">
        <v>-149825</v>
      </c>
      <c s="5" t="n" r="D279">
        <v>-130856</v>
      </c>
      <c s="5" t="n" r="E279">
        <v>-399880</v>
      </c>
    </row>
    <row spans="1:9" r="280">
      <c s="3" t="s" r="A280">
        <v>59</v>
      </c>
    </row>
    <row spans="1:9" r="281">
      <c s="4" t="s" r="A281">
        <v>60</v>
      </c>
      <c s="5" t="n" r="B281">
        <v>0</v>
      </c>
      <c s="5" t="n" r="D281">
        <v>0</v>
      </c>
      <c s="5" t="n" r="G281">
        <v>0</v>
      </c>
    </row>
    <row spans="1:9" r="282">
      <c s="4" t="s" r="A282">
        <v>61</v>
      </c>
      <c s="5" t="n" r="B282">
        <v>-16182</v>
      </c>
      <c s="5" t="n" r="G282">
        <v>-16262</v>
      </c>
    </row>
    <row spans="1:9" r="283">
      <c s="4" t="s" r="A283">
        <v>62</v>
      </c>
      <c s="5" t="n" r="B283">
        <v>-98605</v>
      </c>
      <c s="5" t="n" r="G283">
        <v>-115808</v>
      </c>
    </row>
    <row spans="1:9" r="284">
      <c s="4" t="s" r="A284">
        <v>63</v>
      </c>
      <c s="5" t="n" r="B284">
        <v>0</v>
      </c>
      <c s="5" t="n" r="G284">
        <v>15</v>
      </c>
    </row>
    <row spans="1:9" r="285">
      <c s="4" t="s" r="A285">
        <v>64</v>
      </c>
      <c s="5" t="n" r="B285">
        <v>-114787</v>
      </c>
      <c s="5" t="n" r="G285">
        <v>-132055</v>
      </c>
    </row>
    <row spans="1:9" r="286">
      <c s="4" t="s" r="A286">
        <v>65</v>
      </c>
      <c s="5" t="n" r="B286">
        <v>-5016</v>
      </c>
      <c s="5" t="n" r="G286">
        <v>-3623</v>
      </c>
    </row>
    <row spans="1:9" r="287">
      <c s="3" t="s" r="A287">
        <v>66</v>
      </c>
    </row>
    <row spans="1:9" r="288">
      <c s="4" t="s" r="A288">
        <v>67</v>
      </c>
      <c s="5" t="n" r="B288">
        <v>0</v>
      </c>
      <c s="5" t="n" r="G288">
        <v>0</v>
      </c>
    </row>
    <row spans="1:9" r="289">
      <c s="4" t="s" r="A289">
        <v>68</v>
      </c>
      <c s="5" t="n" r="B289">
        <v>0</v>
      </c>
      <c s="5" t="n" r="G289">
        <v>0</v>
      </c>
    </row>
    <row spans="1:9" r="290">
      <c s="4" t="s" r="A290">
        <v>69</v>
      </c>
      <c s="5" t="n" r="B290">
        <v>0</v>
      </c>
      <c s="5" t="n" r="G290">
        <v>0</v>
      </c>
    </row>
    <row spans="1:9" r="291">
      <c s="4" t="s" r="A291">
        <v>70</v>
      </c>
      <c s="5" t="n" r="B291">
        <v>-8478679</v>
      </c>
      <c s="5" t="n" r="G291">
        <v>-8759069</v>
      </c>
    </row>
    <row spans="1:9" r="292">
      <c s="4" t="s" r="A292">
        <v>71</v>
      </c>
      <c s="5" t="n" r="B292">
        <v>-8478679</v>
      </c>
      <c s="5" t="n" r="G292">
        <v>-8759069</v>
      </c>
    </row>
    <row spans="1:9" r="293">
      <c s="4" t="s" r="A293">
        <v>72</v>
      </c>
      <c s="5" t="n" r="B293">
        <v>-8598482</v>
      </c>
      <c s="5" t="n" r="G293">
        <v>-8894747</v>
      </c>
    </row>
    <row spans="1:9" r="294">
      <c s="3" t="s" r="A294">
        <v>73</v>
      </c>
    </row>
    <row spans="1:9" r="295">
      <c s="4" t="s" r="A295">
        <v>74</v>
      </c>
      <c s="5" t="n" r="B295">
        <v>0</v>
      </c>
      <c s="5" t="n" r="G295">
        <v>0</v>
      </c>
    </row>
    <row spans="1:9" r="296">
      <c s="4" t="s" r="A296">
        <v>75</v>
      </c>
      <c s="5" t="n" r="B296">
        <v>0</v>
      </c>
      <c s="5" t="n" r="G296">
        <v>0</v>
      </c>
    </row>
    <row spans="1:9" r="297">
      <c s="4" t="s" r="A297">
        <v>76</v>
      </c>
      <c s="5" t="n" r="B297">
        <v>0</v>
      </c>
      <c s="5" t="n" r="G297">
        <v>0</v>
      </c>
    </row>
    <row spans="1:9" r="298">
      <c s="4" t="s" r="A298">
        <v>77</v>
      </c>
      <c s="5" t="n" r="B298">
        <v>-15217</v>
      </c>
      <c s="5" t="n" r="G298">
        <v>-24994</v>
      </c>
    </row>
    <row spans="1:9" r="299">
      <c s="4" t="s" r="A299">
        <v>78</v>
      </c>
      <c s="5" t="n" r="B299">
        <v>0</v>
      </c>
      <c s="5" t="n" r="G299">
        <v>0</v>
      </c>
    </row>
    <row spans="1:9" r="300">
      <c s="4" t="s" r="A300">
        <v>79</v>
      </c>
      <c s="5" t="n" r="B300">
        <v>-13104</v>
      </c>
      <c s="5" t="n" r="G300">
        <v>-7264</v>
      </c>
    </row>
    <row spans="1:9" r="301">
      <c s="4" t="s" r="A301">
        <v>80</v>
      </c>
      <c s="5" t="n" r="B301">
        <v>0</v>
      </c>
      <c s="5" t="n" r="G301">
        <v>0</v>
      </c>
    </row>
    <row spans="1:9" r="302">
      <c s="4" t="s" r="A302">
        <v>81</v>
      </c>
      <c s="5" t="n" r="B302">
        <v>-28321</v>
      </c>
      <c s="5" t="n" r="G302">
        <v>-32258</v>
      </c>
    </row>
    <row spans="1:9" r="303">
      <c s="4" t="s" r="A303">
        <v>82</v>
      </c>
      <c s="5" t="n" r="B303">
        <v>0</v>
      </c>
      <c s="5" t="n" r="G303">
        <v>0</v>
      </c>
    </row>
    <row spans="1:9" r="304">
      <c s="3" t="s" r="A304">
        <v>83</v>
      </c>
    </row>
    <row spans="1:9" r="305">
      <c s="4" t="s" r="A305">
        <v>84</v>
      </c>
      <c s="5" t="n" r="B305">
        <v>0</v>
      </c>
      <c s="5" t="n" r="G305">
        <v>0</v>
      </c>
    </row>
    <row spans="1:9" r="306">
      <c s="4" t="s" r="A306">
        <v>85</v>
      </c>
      <c s="5" t="n" r="B306">
        <v>0</v>
      </c>
      <c s="5" t="n" r="G306">
        <v>0</v>
      </c>
    </row>
    <row spans="1:9" r="307">
      <c s="4" t="s" r="A307">
        <v>86</v>
      </c>
      <c s="5" t="n" r="B307">
        <v>0</v>
      </c>
      <c s="5" t="n" r="G307">
        <v>0</v>
      </c>
    </row>
    <row spans="1:9" r="308">
      <c s="4" t="s" r="A308">
        <v>87</v>
      </c>
      <c s="5" t="n" r="B308">
        <v>0</v>
      </c>
      <c s="5" t="n" r="G308">
        <v>0</v>
      </c>
    </row>
    <row spans="1:9" r="309">
      <c s="4" t="s" r="A309">
        <v>88</v>
      </c>
      <c s="5" t="n" r="B309">
        <v>-8570161</v>
      </c>
      <c s="5" t="n" r="G309">
        <v>-8862489</v>
      </c>
    </row>
    <row spans="1:9" r="310">
      <c s="4" t="s" r="A310">
        <v>89</v>
      </c>
      <c s="5" t="n" r="B310">
        <v>-8598482</v>
      </c>
      <c s="5" t="n" r="G310">
        <v>-8894747</v>
      </c>
    </row>
    <row spans="1:9" r="311">
      <c s="3" t="s" r="A311">
        <v>110</v>
      </c>
    </row>
    <row spans="1:9" r="312">
      <c s="4" t="s" r="A312">
        <v>120</v>
      </c>
      <c s="5" t="n" r="D312">
        <v>0</v>
      </c>
    </row>
    <row spans="1:9" r="313">
      <c s="4" t="s" r="A313">
        <v>121</v>
      </c>
      <c s="5" t="n" r="B313">
        <v>0</v>
      </c>
      <c s="5" t="n" r="D313">
        <v>0</v>
      </c>
    </row>
    <row spans="1:9" r="314">
      <c s="4" t="s" r="A314">
        <v>463</v>
      </c>
    </row>
    <row spans="1:9" r="315">
      <c s="3" t="s" r="A315">
        <v>453</v>
      </c>
    </row>
    <row spans="1:9" r="316">
      <c s="4" t="s" r="A316">
        <v>26</v>
      </c>
      <c s="5" t="n" r="B316">
        <v>792183</v>
      </c>
      <c s="5" t="n" r="C316">
        <v>875661</v>
      </c>
      <c s="5" t="n" r="D316">
        <v>2306579</v>
      </c>
      <c s="5" t="n" r="E316">
        <v>2644703</v>
      </c>
    </row>
    <row spans="1:9" r="317">
      <c s="4" t="s" r="A317">
        <v>27</v>
      </c>
      <c s="5" t="n" r="B317">
        <v>574838</v>
      </c>
      <c s="5" t="n" r="C317">
        <v>623729</v>
      </c>
      <c s="5" t="n" r="D317">
        <v>1674987</v>
      </c>
      <c s="5" t="n" r="E317">
        <v>1879499</v>
      </c>
    </row>
    <row spans="1:9" r="318">
      <c s="4" t="s" r="A318">
        <v>28</v>
      </c>
      <c s="5" t="n" r="B318">
        <v>145215</v>
      </c>
      <c s="5" t="n" r="C318">
        <v>137259</v>
      </c>
      <c s="5" t="n" r="D318">
        <v>444571</v>
      </c>
      <c s="5" t="n" r="E318">
        <v>444822</v>
      </c>
    </row>
    <row spans="1:9" r="319">
      <c s="4" t="s" r="A319">
        <v>454</v>
      </c>
      <c s="5" t="n" r="B319">
        <v>-1234</v>
      </c>
      <c s="5" t="n" r="C319">
        <v>-4618</v>
      </c>
      <c s="5" t="n" r="D319">
        <v>-5347</v>
      </c>
      <c s="5" t="n" r="E319">
        <v>-9896</v>
      </c>
    </row>
    <row spans="1:9" r="320">
      <c s="4" t="s" r="A320">
        <v>30</v>
      </c>
      <c s="5" t="n" r="B320">
        <v>73364</v>
      </c>
      <c s="5" t="n" r="C320">
        <v>119291</v>
      </c>
      <c s="5" t="n" r="D320">
        <v>192368</v>
      </c>
      <c s="5" t="n" r="E320">
        <v>330278</v>
      </c>
    </row>
    <row spans="1:9" r="321">
      <c s="4" t="s" r="A321">
        <v>459</v>
      </c>
      <c s="5" t="n" r="B321">
        <v>0</v>
      </c>
      <c s="5" t="n" r="C321">
        <v>0</v>
      </c>
      <c s="5" t="n" r="D321">
        <v>0</v>
      </c>
      <c s="5" t="n" r="E321">
        <v>0</v>
      </c>
    </row>
    <row spans="1:9" r="322">
      <c s="4" t="s" r="A322">
        <v>460</v>
      </c>
      <c s="5" t="n" r="B322">
        <v>-13676</v>
      </c>
      <c s="5" t="n" r="C322">
        <v>-14897</v>
      </c>
      <c s="5" t="n" r="D322">
        <v>-39905</v>
      </c>
      <c s="5" t="n" r="E322">
        <v>-42565</v>
      </c>
    </row>
    <row spans="1:9" r="323">
      <c s="4" t="s" r="A323">
        <v>33</v>
      </c>
      <c s="5" t="n" r="B323">
        <v>59688</v>
      </c>
      <c s="5" t="n" r="C323">
        <v>104394</v>
      </c>
      <c s="5" t="n" r="D323">
        <v>152463</v>
      </c>
      <c s="5" t="n" r="E323">
        <v>287713</v>
      </c>
    </row>
    <row spans="1:9" r="324">
      <c s="4" t="s" r="A324">
        <v>455</v>
      </c>
      <c s="5" t="n" r="B324">
        <v>14803</v>
      </c>
      <c s="5" t="n" r="C324">
        <v>33105</v>
      </c>
      <c s="5" t="n" r="D324">
        <v>45271</v>
      </c>
      <c s="5" t="n" r="E324">
        <v>93612</v>
      </c>
    </row>
    <row spans="1:9" r="325">
      <c s="4" t="s" r="A325">
        <v>461</v>
      </c>
      <c s="5" t="n" r="B325">
        <v>0</v>
      </c>
      <c s="5" t="n" r="C325">
        <v>0</v>
      </c>
      <c s="5" t="n" r="D325">
        <v>0</v>
      </c>
      <c s="5" t="n" r="E325">
        <v>0</v>
      </c>
    </row>
    <row spans="1:9" r="326">
      <c s="4" t="s" r="A326">
        <v>35</v>
      </c>
      <c s="5" t="n" r="B326">
        <v>44885</v>
      </c>
      <c s="5" t="n" r="C326">
        <v>71289</v>
      </c>
      <c s="5" t="n" r="D326">
        <v>107192</v>
      </c>
      <c s="5" t="n" r="E326">
        <v>194101</v>
      </c>
    </row>
    <row spans="1:9" r="327">
      <c s="4" t="s" r="A327">
        <v>50</v>
      </c>
      <c s="5" t="n" r="B327">
        <v>13863</v>
      </c>
      <c s="5" t="n" r="C327">
        <v>81683</v>
      </c>
      <c s="5" t="n" r="D327">
        <v>-10567</v>
      </c>
      <c s="5" t="n" r="E327">
        <v>187272</v>
      </c>
    </row>
    <row spans="1:9" r="328">
      <c s="3" t="s" r="A328">
        <v>59</v>
      </c>
    </row>
    <row spans="1:9" r="329">
      <c s="4" t="s" r="A329">
        <v>60</v>
      </c>
      <c s="5" t="n" r="B329">
        <v>140900</v>
      </c>
      <c s="5" t="n" r="C329">
        <v>308042</v>
      </c>
      <c s="5" t="n" r="D329">
        <v>270191</v>
      </c>
      <c s="5" t="n" r="E329">
        <v>405709</v>
      </c>
      <c s="5" t="n" r="G329">
        <v>270191</v>
      </c>
      <c s="7" t="n" r="I329">
        <v>405709</v>
      </c>
    </row>
    <row spans="1:9" r="330">
      <c s="4" t="s" r="A330">
        <v>61</v>
      </c>
      <c s="5" t="n" r="B330">
        <v>829536</v>
      </c>
      <c s="5" t="n" r="G330">
        <v>1059709</v>
      </c>
    </row>
    <row spans="1:9" r="331">
      <c s="4" t="s" r="A331">
        <v>62</v>
      </c>
      <c s="5" t="n" r="B331">
        <v>1184342</v>
      </c>
      <c s="5" t="n" r="G331">
        <v>1108308</v>
      </c>
    </row>
    <row spans="1:9" r="332">
      <c s="4" t="s" r="A332">
        <v>63</v>
      </c>
      <c s="5" t="n" r="B332">
        <v>177219</v>
      </c>
      <c s="5" t="n" r="G332">
        <v>180151</v>
      </c>
    </row>
    <row spans="1:9" r="333">
      <c s="4" t="s" r="A333">
        <v>64</v>
      </c>
      <c s="5" t="n" r="B333">
        <v>2331997</v>
      </c>
      <c s="5" t="n" r="G333">
        <v>2618359</v>
      </c>
    </row>
    <row spans="1:9" r="334">
      <c s="4" t="s" r="A334">
        <v>65</v>
      </c>
      <c s="5" t="n" r="B334">
        <v>875150</v>
      </c>
      <c s="5" t="n" r="G334">
        <v>892440</v>
      </c>
    </row>
    <row spans="1:9" r="335">
      <c s="3" t="s" r="A335">
        <v>66</v>
      </c>
    </row>
    <row spans="1:9" r="336">
      <c s="4" t="s" r="A336">
        <v>67</v>
      </c>
      <c s="5" t="n" r="B336">
        <v>332469</v>
      </c>
      <c s="5" t="n" r="G336">
        <v>319269</v>
      </c>
    </row>
    <row spans="1:9" r="337">
      <c s="4" t="s" r="A337">
        <v>68</v>
      </c>
      <c s="5" t="n" r="B337">
        <v>1554177</v>
      </c>
      <c s="5" t="n" r="G337">
        <v>1516693</v>
      </c>
    </row>
    <row spans="1:9" r="338">
      <c s="4" t="s" r="A338">
        <v>69</v>
      </c>
      <c s="5" t="n" r="B338">
        <v>74532</v>
      </c>
      <c s="5" t="n" r="G338">
        <v>70181</v>
      </c>
    </row>
    <row spans="1:9" r="339">
      <c s="4" t="s" r="A339">
        <v>70</v>
      </c>
      <c s="5" t="n" r="B339">
        <v>163804</v>
      </c>
      <c s="5" t="n" r="G339">
        <v>180044</v>
      </c>
    </row>
    <row spans="1:9" r="340">
      <c s="4" t="s" r="A340">
        <v>71</v>
      </c>
      <c s="5" t="n" r="B340">
        <v>2124982</v>
      </c>
      <c s="5" t="n" r="G340">
        <v>2086187</v>
      </c>
    </row>
    <row spans="1:9" r="341">
      <c s="4" t="s" r="A341">
        <v>72</v>
      </c>
      <c s="5" t="n" r="B341">
        <v>5332129</v>
      </c>
      <c s="5" t="n" r="G341">
        <v>5596986</v>
      </c>
    </row>
    <row spans="1:9" r="342">
      <c s="3" t="s" r="A342">
        <v>73</v>
      </c>
    </row>
    <row spans="1:9" r="343">
      <c s="4" t="s" r="A343">
        <v>74</v>
      </c>
      <c s="5" t="n" r="B343">
        <v>14171</v>
      </c>
      <c s="5" t="n" r="G343">
        <v>11739</v>
      </c>
    </row>
    <row spans="1:9" r="344">
      <c s="4" t="s" r="A344">
        <v>75</v>
      </c>
      <c s="5" t="n" r="B344">
        <v>330838</v>
      </c>
      <c s="5" t="n" r="G344">
        <v>395945</v>
      </c>
    </row>
    <row spans="1:9" r="345">
      <c s="4" t="s" r="A345">
        <v>76</v>
      </c>
      <c s="5" t="n" r="B345">
        <v>82901</v>
      </c>
      <c s="5" t="n" r="G345">
        <v>136911</v>
      </c>
    </row>
    <row spans="1:9" r="346">
      <c s="4" t="s" r="A346">
        <v>77</v>
      </c>
      <c s="5" t="n" r="B346">
        <v>297722</v>
      </c>
      <c s="5" t="n" r="G346">
        <v>285939</v>
      </c>
    </row>
    <row spans="1:9" r="347">
      <c s="4" t="s" r="A347">
        <v>78</v>
      </c>
      <c s="5" t="n" r="B347">
        <v>56802</v>
      </c>
      <c s="5" t="n" r="G347">
        <v>67272</v>
      </c>
    </row>
    <row spans="1:9" r="348">
      <c s="4" t="s" r="A348">
        <v>79</v>
      </c>
      <c s="5" t="n" r="B348">
        <v>212440</v>
      </c>
      <c s="5" t="n" r="G348">
        <v>265600</v>
      </c>
    </row>
    <row spans="1:9" r="349">
      <c s="4" t="s" r="A349">
        <v>80</v>
      </c>
      <c s="5" t="n" r="B349">
        <v>11582</v>
      </c>
      <c s="5" t="n" r="G349">
        <v>11582</v>
      </c>
    </row>
    <row spans="1:9" r="350">
      <c s="4" t="s" r="A350">
        <v>81</v>
      </c>
      <c s="5" t="n" r="B350">
        <v>1006456</v>
      </c>
      <c s="5" t="n" r="G350">
        <v>1174988</v>
      </c>
    </row>
    <row spans="1:9" r="351">
      <c s="4" t="s" r="A351">
        <v>82</v>
      </c>
      <c s="5" t="n" r="B351">
        <v>1256032</v>
      </c>
      <c s="5" t="n" r="G351">
        <v>1269541</v>
      </c>
    </row>
    <row spans="1:9" r="352">
      <c s="3" t="s" r="A352">
        <v>83</v>
      </c>
    </row>
    <row spans="1:9" r="353">
      <c s="4" t="s" r="A353">
        <v>84</v>
      </c>
      <c s="5" t="n" r="B353">
        <v>18721</v>
      </c>
      <c s="5" t="n" r="G353">
        <v>19609</v>
      </c>
    </row>
    <row spans="1:9" r="354">
      <c s="4" t="s" r="A354">
        <v>85</v>
      </c>
      <c s="5" t="n" r="B354">
        <v>135280</v>
      </c>
      <c s="5" t="n" r="G354">
        <v>144379</v>
      </c>
    </row>
    <row spans="1:9" r="355">
      <c s="4" t="s" r="A355">
        <v>86</v>
      </c>
      <c s="5" t="n" r="B355">
        <v>171373</v>
      </c>
      <c s="5" t="n" r="G355">
        <v>147472</v>
      </c>
    </row>
    <row spans="1:9" r="356">
      <c s="4" t="s" r="A356">
        <v>87</v>
      </c>
      <c s="5" t="n" r="B356">
        <v>325374</v>
      </c>
      <c s="5" t="n" r="G356">
        <v>311460</v>
      </c>
    </row>
    <row spans="1:9" r="357">
      <c s="4" t="s" r="A357">
        <v>88</v>
      </c>
      <c s="5" t="n" r="B357">
        <v>2744267</v>
      </c>
      <c s="5" t="n" r="G357">
        <v>2840997</v>
      </c>
    </row>
    <row spans="1:9" r="358">
      <c s="4" t="s" r="A358">
        <v>89</v>
      </c>
      <c s="5" t="n" r="B358">
        <v>5332129</v>
      </c>
      <c s="7" t="n" r="G358">
        <v>5596986</v>
      </c>
    </row>
    <row spans="1:9" r="359">
      <c s="3" t="s" r="A359">
        <v>91</v>
      </c>
    </row>
    <row spans="1:9" r="360">
      <c s="4" t="s" r="A360">
        <v>456</v>
      </c>
      <c s="5" t="n" r="E360">
        <v>298321</v>
      </c>
    </row>
    <row spans="1:9" r="361">
      <c s="4" t="s" r="A361">
        <v>457</v>
      </c>
      <c s="5" t="n" r="E361">
        <v>-103</v>
      </c>
    </row>
    <row spans="1:9" r="362">
      <c s="4" t="s" r="A362">
        <v>103</v>
      </c>
      <c s="5" t="n" r="D362">
        <v>168714</v>
      </c>
      <c s="5" t="n" r="E362">
        <v>298218</v>
      </c>
    </row>
    <row spans="1:9" r="363">
      <c s="3" t="s" r="A363">
        <v>104</v>
      </c>
    </row>
    <row spans="1:9" r="364">
      <c s="4" t="s" r="A364">
        <v>105</v>
      </c>
      <c s="5" t="n" r="D364">
        <v>-114353</v>
      </c>
      <c s="5" t="n" r="E364">
        <v>-47058</v>
      </c>
    </row>
    <row spans="1:9" r="365">
      <c s="4" t="s" r="A365">
        <v>106</v>
      </c>
      <c s="5" t="n" r="D365">
        <v>-57821</v>
      </c>
      <c s="5" t="n" r="E365">
        <v>-69068</v>
      </c>
    </row>
    <row spans="1:9" r="366">
      <c s="4" t="s" r="A366">
        <v>107</v>
      </c>
      <c s="5" t="n" r="D366">
        <v>4071</v>
      </c>
      <c s="5" t="n" r="E366">
        <v>8882</v>
      </c>
    </row>
    <row spans="1:9" r="367">
      <c s="4" t="s" r="A367">
        <v>108</v>
      </c>
      <c s="5" t="n" r="D367">
        <v>625</v>
      </c>
      <c s="5" t="n" r="E367">
        <v>-89</v>
      </c>
    </row>
    <row spans="1:9" r="368">
      <c s="4" t="s" r="A368">
        <v>109</v>
      </c>
      <c s="5" t="n" r="D368">
        <v>-167478</v>
      </c>
      <c s="5" t="n" r="E368">
        <v>-107333</v>
      </c>
    </row>
    <row spans="1:9" r="369">
      <c s="3" t="s" r="A369">
        <v>110</v>
      </c>
    </row>
    <row spans="1:9" r="370">
      <c s="4" t="s" r="A370">
        <v>111</v>
      </c>
      <c s="5" t="n" r="D370">
        <v>2853</v>
      </c>
      <c s="5" t="n" r="E370">
        <v>10189</v>
      </c>
    </row>
    <row spans="1:9" r="371">
      <c s="4" t="s" r="A371">
        <v>112</v>
      </c>
      <c s="5" t="n" r="D371">
        <v>-58456</v>
      </c>
      <c s="5" t="n" r="E371">
        <v>-55334</v>
      </c>
    </row>
    <row spans="1:9" r="372">
      <c s="4" t="s" r="A372">
        <v>113</v>
      </c>
      <c s="5" t="n" r="E372">
        <v>-37500</v>
      </c>
    </row>
    <row spans="1:9" r="373">
      <c s="4" t="s" r="A373">
        <v>115</v>
      </c>
      <c s="5" t="n" r="D373">
        <v>-50000</v>
      </c>
      <c s="5" t="n" r="E373">
        <v>-194336</v>
      </c>
    </row>
    <row spans="1:9" r="374">
      <c s="4" t="s" r="A374">
        <v>114</v>
      </c>
      <c s="5" t="n" r="D374">
        <v>-11545</v>
      </c>
      <c s="5" t="n" r="E374">
        <v>0</v>
      </c>
    </row>
    <row spans="1:9" r="375">
      <c s="4" t="s" r="A375">
        <v>116</v>
      </c>
      <c s="5" t="n" r="D375">
        <v>261</v>
      </c>
      <c s="5" t="n" r="E375">
        <v>-10319</v>
      </c>
    </row>
    <row spans="1:9" r="376">
      <c s="4" t="s" r="A376">
        <v>117</v>
      </c>
      <c s="5" t="n" r="D376">
        <v>-116887</v>
      </c>
      <c s="5" t="n" r="E376">
        <v>-287300</v>
      </c>
    </row>
    <row spans="1:9" r="377">
      <c s="4" t="s" r="A377">
        <v>118</v>
      </c>
      <c s="5" t="n" r="D377">
        <v>-13640</v>
      </c>
      <c s="5" t="n" r="E377">
        <v>-1252</v>
      </c>
    </row>
    <row spans="1:9" r="378">
      <c s="4" t="s" r="A378">
        <v>119</v>
      </c>
      <c s="5" t="n" r="D378">
        <v>-129291</v>
      </c>
      <c s="5" t="n" r="E378">
        <v>-97667</v>
      </c>
    </row>
    <row spans="1:9" r="379">
      <c s="4" t="s" r="A379">
        <v>120</v>
      </c>
      <c s="5" t="n" r="D379">
        <v>270191</v>
      </c>
      <c s="5" t="n" r="E379">
        <v>405709</v>
      </c>
    </row>
    <row spans="1:9" r="380">
      <c s="4" t="s" r="A380">
        <v>121</v>
      </c>
      <c s="7" t="n" r="B380">
        <v>140900</v>
      </c>
      <c s="7" t="n" r="C380">
        <v>308042</v>
      </c>
      <c s="7" t="n" r="D380">
        <v>140900</v>
      </c>
      <c s="7" t="n" r="E380">
        <v>3080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8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464</v>
      </c>
      <c s="2" t="s" r="B1">
        <v>23</v>
      </c>
      <c s="2" t="s" r="D1">
        <v>1</v>
      </c>
    </row>
    <row spans="1:9" r="2">
      <c s="2" t="s" r="B2">
        <v>2</v>
      </c>
      <c s="2" t="s" r="C2">
        <v>24</v>
      </c>
      <c s="2" t="s" r="D2">
        <v>2</v>
      </c>
      <c s="2" t="s" r="E2">
        <v>24</v>
      </c>
      <c s="2" t="s" r="F2">
        <v>55</v>
      </c>
      <c s="2" t="s" r="G2">
        <v>56</v>
      </c>
      <c s="2" t="s" r="H2">
        <v>57</v>
      </c>
      <c s="2" t="s" r="I2">
        <v>58</v>
      </c>
    </row>
    <row spans="1:9" r="3">
      <c s="3" t="s" r="A3">
        <v>453</v>
      </c>
    </row>
    <row spans="1:9" r="4">
      <c s="4" t="s" r="A4">
        <v>26</v>
      </c>
      <c s="7" t="n" r="B4">
        <v>792183</v>
      </c>
      <c s="7" t="n" r="C4">
        <v>875661</v>
      </c>
      <c s="7" t="n" r="D4">
        <v>2306579</v>
      </c>
      <c s="7" t="n" r="E4">
        <v>2644703</v>
      </c>
    </row>
    <row spans="1:9" r="5">
      <c s="4" t="s" r="A5">
        <v>27</v>
      </c>
      <c s="5" t="n" r="B5">
        <v>574838</v>
      </c>
      <c s="5" t="n" r="C5">
        <v>623729</v>
      </c>
      <c s="5" t="n" r="D5">
        <v>1674987</v>
      </c>
      <c s="5" t="n" r="E5">
        <v>1879499</v>
      </c>
    </row>
    <row spans="1:9" r="6">
      <c s="4" t="s" r="A6">
        <v>28</v>
      </c>
      <c s="5" t="n" r="B6">
        <v>145215</v>
      </c>
      <c s="5" t="n" r="C6">
        <v>137259</v>
      </c>
      <c s="5" t="n" r="D6">
        <v>444571</v>
      </c>
      <c s="5" t="n" r="E6">
        <v>444822</v>
      </c>
    </row>
    <row spans="1:9" r="7">
      <c s="4" t="s" r="A7">
        <v>454</v>
      </c>
      <c s="5" t="n" r="B7">
        <v>-1234</v>
      </c>
      <c s="5" t="n" r="C7">
        <v>-4618</v>
      </c>
      <c s="5" t="n" r="D7">
        <v>-5347</v>
      </c>
      <c s="5" t="n" r="E7">
        <v>-9896</v>
      </c>
    </row>
    <row spans="1:9" r="8">
      <c s="4" t="s" r="A8">
        <v>30</v>
      </c>
      <c s="5" t="n" r="B8">
        <v>73364</v>
      </c>
      <c s="5" t="n" r="C8">
        <v>119291</v>
      </c>
      <c s="5" t="n" r="D8">
        <v>192368</v>
      </c>
      <c s="5" t="n" r="E8">
        <v>330278</v>
      </c>
    </row>
    <row spans="1:9" r="9">
      <c s="4" t="s" r="A9">
        <v>33</v>
      </c>
      <c s="5" t="n" r="B9">
        <v>59688</v>
      </c>
      <c s="5" t="n" r="C9">
        <v>104394</v>
      </c>
      <c s="5" t="n" r="D9">
        <v>152463</v>
      </c>
      <c s="5" t="n" r="E9">
        <v>287713</v>
      </c>
    </row>
    <row spans="1:9" r="10">
      <c s="4" t="s" r="A10">
        <v>455</v>
      </c>
      <c s="5" t="n" r="B10">
        <v>14803</v>
      </c>
      <c s="5" t="n" r="C10">
        <v>33105</v>
      </c>
      <c s="5" t="n" r="D10">
        <v>45271</v>
      </c>
      <c s="5" t="n" r="E10">
        <v>93612</v>
      </c>
    </row>
    <row spans="1:9" r="11">
      <c s="4" t="s" r="A11">
        <v>35</v>
      </c>
      <c s="5" t="n" r="B11">
        <v>44885</v>
      </c>
      <c s="5" t="n" r="C11">
        <v>71289</v>
      </c>
      <c s="5" t="n" r="D11">
        <v>107192</v>
      </c>
      <c s="5" t="n" r="E11">
        <v>194101</v>
      </c>
    </row>
    <row spans="1:9" r="12">
      <c s="4" t="s" r="A12">
        <v>50</v>
      </c>
      <c s="5" t="n" r="B12">
        <v>13863</v>
      </c>
      <c s="5" t="n" r="C12">
        <v>81683</v>
      </c>
      <c s="5" t="n" r="D12">
        <v>-10567</v>
      </c>
      <c s="5" t="n" r="E12">
        <v>187272</v>
      </c>
    </row>
    <row spans="1:9" r="13">
      <c s="3" t="s" r="A13">
        <v>59</v>
      </c>
    </row>
    <row spans="1:9" r="14">
      <c s="4" t="s" r="A14">
        <v>60</v>
      </c>
      <c s="5" t="n" r="B14">
        <v>140900</v>
      </c>
      <c s="5" t="n" r="C14">
        <v>308042</v>
      </c>
      <c s="5" t="n" r="D14">
        <v>270191</v>
      </c>
      <c s="5" t="n" r="E14">
        <v>405709</v>
      </c>
      <c s="7" t="n" r="G14">
        <v>270191</v>
      </c>
      <c s="7" t="n" r="I14">
        <v>405709</v>
      </c>
    </row>
    <row spans="1:9" r="15">
      <c s="4" t="s" r="A15">
        <v>61</v>
      </c>
      <c s="5" t="n" r="B15">
        <v>829536</v>
      </c>
      <c s="5" t="n" r="G15">
        <v>1059709</v>
      </c>
    </row>
    <row spans="1:9" r="16">
      <c s="4" t="s" r="A16">
        <v>62</v>
      </c>
      <c s="5" t="n" r="B16">
        <v>1184342</v>
      </c>
      <c s="5" t="n" r="G16">
        <v>1108308</v>
      </c>
    </row>
    <row spans="1:9" r="17">
      <c s="4" t="s" r="A17">
        <v>63</v>
      </c>
      <c s="5" t="n" r="B17">
        <v>177219</v>
      </c>
      <c s="5" t="n" r="G17">
        <v>180151</v>
      </c>
    </row>
    <row spans="1:9" r="18">
      <c s="4" t="s" r="A18">
        <v>64</v>
      </c>
      <c s="5" t="n" r="B18">
        <v>2331997</v>
      </c>
      <c s="5" t="n" r="G18">
        <v>2618359</v>
      </c>
    </row>
    <row spans="1:9" r="19">
      <c s="4" t="s" r="A19">
        <v>65</v>
      </c>
      <c s="5" t="n" r="B19">
        <v>875150</v>
      </c>
      <c s="5" t="n" r="G19">
        <v>892440</v>
      </c>
    </row>
    <row spans="1:9" r="20">
      <c s="3" t="s" r="A20">
        <v>66</v>
      </c>
    </row>
    <row spans="1:9" r="21">
      <c s="4" t="s" r="A21">
        <v>67</v>
      </c>
      <c s="5" t="n" r="B21">
        <v>332469</v>
      </c>
      <c s="5" t="n" r="G21">
        <v>319269</v>
      </c>
    </row>
    <row spans="1:9" r="22">
      <c s="4" t="s" r="A22">
        <v>68</v>
      </c>
      <c s="5" t="n" r="B22">
        <v>1554177</v>
      </c>
      <c s="5" t="n" r="G22">
        <v>1516693</v>
      </c>
    </row>
    <row spans="1:9" r="23">
      <c s="4" t="s" r="A23">
        <v>69</v>
      </c>
      <c s="5" t="n" r="B23">
        <v>74532</v>
      </c>
      <c s="5" t="n" r="G23">
        <v>70181</v>
      </c>
    </row>
    <row spans="1:9" r="24">
      <c s="4" t="s" r="A24">
        <v>70</v>
      </c>
      <c s="5" t="n" r="B24">
        <v>163804</v>
      </c>
      <c s="5" t="n" r="G24">
        <v>180044</v>
      </c>
    </row>
    <row spans="1:9" r="25">
      <c s="4" t="s" r="A25">
        <v>71</v>
      </c>
      <c s="5" t="n" r="B25">
        <v>2124982</v>
      </c>
      <c s="5" t="n" r="G25">
        <v>2086187</v>
      </c>
    </row>
    <row spans="1:9" r="26">
      <c s="4" t="s" r="A26">
        <v>72</v>
      </c>
      <c s="5" t="n" r="B26">
        <v>5332129</v>
      </c>
      <c s="5" t="n" r="G26">
        <v>5596986</v>
      </c>
    </row>
    <row spans="1:9" r="27">
      <c s="3" t="s" r="A27">
        <v>73</v>
      </c>
    </row>
    <row spans="1:9" r="28">
      <c s="4" t="s" r="A28">
        <v>74</v>
      </c>
      <c s="5" t="n" r="B28">
        <v>14171</v>
      </c>
      <c s="5" t="n" r="G28">
        <v>11739</v>
      </c>
    </row>
    <row spans="1:9" r="29">
      <c s="4" t="s" r="A29">
        <v>75</v>
      </c>
      <c s="5" t="n" r="B29">
        <v>330838</v>
      </c>
      <c s="5" t="n" r="G29">
        <v>395945</v>
      </c>
    </row>
    <row spans="1:9" r="30">
      <c s="4" t="s" r="A30">
        <v>76</v>
      </c>
      <c s="5" t="n" r="B30">
        <v>82901</v>
      </c>
      <c s="5" t="n" r="G30">
        <v>136911</v>
      </c>
    </row>
    <row spans="1:9" r="31">
      <c s="4" t="s" r="A31">
        <v>77</v>
      </c>
      <c s="5" t="n" r="B31">
        <v>297722</v>
      </c>
      <c s="5" t="n" r="G31">
        <v>285939</v>
      </c>
    </row>
    <row spans="1:9" r="32">
      <c s="4" t="s" r="A32">
        <v>78</v>
      </c>
      <c s="5" t="n" r="B32">
        <v>56802</v>
      </c>
      <c s="5" t="n" r="C32">
        <v>63685</v>
      </c>
      <c s="7" t="n" r="F32">
        <v>58194</v>
      </c>
      <c s="5" t="n" r="G32">
        <v>67272</v>
      </c>
      <c s="7" t="n" r="H32">
        <v>73602</v>
      </c>
      <c s="5" t="n" r="I32">
        <v>85732</v>
      </c>
    </row>
    <row spans="1:9" r="33">
      <c s="4" t="s" r="A33">
        <v>79</v>
      </c>
      <c s="5" t="n" r="B33">
        <v>212440</v>
      </c>
      <c s="5" t="n" r="G33">
        <v>265600</v>
      </c>
    </row>
    <row spans="1:9" r="34">
      <c s="4" t="s" r="A34">
        <v>80</v>
      </c>
      <c s="5" t="n" r="B34">
        <v>11582</v>
      </c>
      <c s="5" t="n" r="G34">
        <v>11582</v>
      </c>
    </row>
    <row spans="1:9" r="35">
      <c s="4" t="s" r="A35">
        <v>81</v>
      </c>
      <c s="5" t="n" r="B35">
        <v>1006456</v>
      </c>
      <c s="5" t="n" r="G35">
        <v>1174988</v>
      </c>
    </row>
    <row spans="1:9" r="36">
      <c s="4" t="s" r="A36">
        <v>82</v>
      </c>
      <c s="5" t="n" r="B36">
        <v>1256032</v>
      </c>
      <c s="5" t="n" r="G36">
        <v>1269541</v>
      </c>
    </row>
    <row spans="1:9" r="37">
      <c s="3" t="s" r="A37">
        <v>83</v>
      </c>
    </row>
    <row spans="1:9" r="38">
      <c s="4" t="s" r="A38">
        <v>84</v>
      </c>
      <c s="5" t="n" r="B38">
        <v>18721</v>
      </c>
      <c s="5" t="n" r="G38">
        <v>19609</v>
      </c>
    </row>
    <row spans="1:9" r="39">
      <c s="4" t="s" r="A39">
        <v>85</v>
      </c>
      <c s="5" t="n" r="B39">
        <v>135280</v>
      </c>
      <c s="5" t="n" r="G39">
        <v>144379</v>
      </c>
    </row>
    <row spans="1:9" r="40">
      <c s="4" t="s" r="A40">
        <v>86</v>
      </c>
      <c s="5" t="n" r="B40">
        <v>171373</v>
      </c>
      <c s="5" t="n" r="G40">
        <v>147472</v>
      </c>
    </row>
    <row spans="1:9" r="41">
      <c s="4" t="s" r="A41">
        <v>87</v>
      </c>
      <c s="5" t="n" r="B41">
        <v>325374</v>
      </c>
      <c s="5" t="n" r="G41">
        <v>311460</v>
      </c>
    </row>
    <row spans="1:9" r="42">
      <c s="4" t="s" r="A42">
        <v>88</v>
      </c>
      <c s="5" t="n" r="B42">
        <v>2744267</v>
      </c>
      <c s="5" t="n" r="G42">
        <v>2840997</v>
      </c>
    </row>
    <row spans="1:9" r="43">
      <c s="4" t="s" r="A43">
        <v>89</v>
      </c>
      <c s="5" t="n" r="B43">
        <v>5332129</v>
      </c>
      <c s="5" t="n" r="G43">
        <v>5596986</v>
      </c>
    </row>
    <row spans="1:9" r="44">
      <c s="3" t="s" r="A44">
        <v>91</v>
      </c>
    </row>
    <row spans="1:9" r="45">
      <c s="4" t="s" r="A45">
        <v>456</v>
      </c>
      <c s="5" t="n" r="D45">
        <v>168714</v>
      </c>
      <c s="5" t="n" r="E45">
        <v>298321</v>
      </c>
    </row>
    <row spans="1:9" r="46">
      <c s="4" t="s" r="A46">
        <v>457</v>
      </c>
      <c s="5" t="n" r="D46">
        <v>0</v>
      </c>
      <c s="5" t="n" r="E46">
        <v>-103</v>
      </c>
    </row>
    <row spans="1:9" r="47">
      <c s="4" t="s" r="A47">
        <v>103</v>
      </c>
      <c s="5" t="n" r="D47">
        <v>168714</v>
      </c>
      <c s="5" t="n" r="E47">
        <v>298218</v>
      </c>
    </row>
    <row spans="1:9" r="48">
      <c s="3" t="s" r="A48">
        <v>104</v>
      </c>
    </row>
    <row spans="1:9" r="49">
      <c s="4" t="s" r="A49">
        <v>105</v>
      </c>
      <c s="5" t="n" r="D49">
        <v>-114353</v>
      </c>
      <c s="5" t="n" r="E49">
        <v>-47058</v>
      </c>
    </row>
    <row spans="1:9" r="50">
      <c s="4" t="s" r="A50">
        <v>106</v>
      </c>
      <c s="5" t="n" r="B50">
        <v>-18026</v>
      </c>
      <c s="5" t="n" r="C50">
        <v>-24764</v>
      </c>
      <c s="5" t="n" r="D50">
        <v>-57821</v>
      </c>
      <c s="5" t="n" r="E50">
        <v>-69068</v>
      </c>
    </row>
    <row spans="1:9" r="51">
      <c s="4" t="s" r="A51">
        <v>107</v>
      </c>
      <c s="5" t="n" r="D51">
        <v>4071</v>
      </c>
      <c s="5" t="n" r="E51">
        <v>8882</v>
      </c>
    </row>
    <row spans="1:9" r="52">
      <c s="4" t="s" r="A52">
        <v>108</v>
      </c>
      <c s="5" t="n" r="D52">
        <v>625</v>
      </c>
      <c s="5" t="n" r="E52">
        <v>-89</v>
      </c>
    </row>
    <row spans="1:9" r="53">
      <c s="4" t="s" r="A53">
        <v>109</v>
      </c>
      <c s="5" t="n" r="D53">
        <v>-167478</v>
      </c>
      <c s="5" t="n" r="E53">
        <v>-107333</v>
      </c>
    </row>
    <row spans="1:9" r="54">
      <c s="3" t="s" r="A54">
        <v>110</v>
      </c>
    </row>
    <row spans="1:9" r="55">
      <c s="4" t="s" r="A55">
        <v>111</v>
      </c>
      <c s="5" t="n" r="D55">
        <v>2853</v>
      </c>
      <c s="5" t="n" r="E55">
        <v>10189</v>
      </c>
    </row>
    <row spans="1:9" r="56">
      <c s="4" t="s" r="A56">
        <v>112</v>
      </c>
      <c s="5" t="n" r="D56">
        <v>-58456</v>
      </c>
      <c s="5" t="n" r="E56">
        <v>-55334</v>
      </c>
    </row>
    <row spans="1:9" r="57">
      <c s="4" t="s" r="A57">
        <v>113</v>
      </c>
      <c s="5" t="n" r="D57">
        <v>0</v>
      </c>
      <c s="5" t="n" r="E57">
        <v>-37500</v>
      </c>
    </row>
    <row spans="1:9" r="58">
      <c s="4" t="s" r="A58">
        <v>115</v>
      </c>
      <c s="5" t="n" r="D58">
        <v>-50000</v>
      </c>
      <c s="5" t="n" r="E58">
        <v>-194336</v>
      </c>
    </row>
    <row spans="1:9" r="59">
      <c s="4" t="s" r="A59">
        <v>114</v>
      </c>
      <c s="5" t="n" r="D59">
        <v>-11545</v>
      </c>
    </row>
    <row spans="1:9" r="60">
      <c s="4" t="s" r="A60">
        <v>116</v>
      </c>
      <c s="5" t="n" r="D60">
        <v>261</v>
      </c>
      <c s="5" t="n" r="E60">
        <v>-10319</v>
      </c>
    </row>
    <row spans="1:9" r="61">
      <c s="4" t="s" r="A61">
        <v>117</v>
      </c>
      <c s="5" t="n" r="D61">
        <v>-116887</v>
      </c>
      <c s="5" t="n" r="E61">
        <v>-287300</v>
      </c>
    </row>
    <row spans="1:9" r="62">
      <c s="4" t="s" r="A62">
        <v>118</v>
      </c>
      <c s="5" t="n" r="D62">
        <v>-13640</v>
      </c>
      <c s="5" t="n" r="E62">
        <v>-1252</v>
      </c>
    </row>
    <row spans="1:9" r="63">
      <c s="4" t="s" r="A63">
        <v>119</v>
      </c>
      <c s="5" t="n" r="D63">
        <v>-129291</v>
      </c>
      <c s="5" t="n" r="E63">
        <v>-97667</v>
      </c>
    </row>
    <row spans="1:9" r="64">
      <c s="4" t="s" r="A64">
        <v>120</v>
      </c>
      <c s="5" t="n" r="D64">
        <v>270191</v>
      </c>
      <c s="5" t="n" r="E64">
        <v>405709</v>
      </c>
    </row>
    <row spans="1:9" r="65">
      <c s="4" t="s" r="A65">
        <v>121</v>
      </c>
      <c s="5" t="n" r="B65">
        <v>140900</v>
      </c>
      <c s="5" t="n" r="C65">
        <v>308042</v>
      </c>
      <c s="5" t="n" r="D65">
        <v>140900</v>
      </c>
      <c s="5" t="n" r="E65">
        <v>308042</v>
      </c>
    </row>
    <row spans="1:9" r="66">
      <c s="4" t="s" r="A66">
        <v>458</v>
      </c>
    </row>
    <row spans="1:9" r="67">
      <c s="3" t="s" r="A67">
        <v>453</v>
      </c>
    </row>
    <row spans="1:9" r="68">
      <c s="4" t="s" r="A68">
        <v>26</v>
      </c>
      <c s="5" t="n" r="B68">
        <v>0</v>
      </c>
      <c s="5" t="n" r="C68">
        <v>0</v>
      </c>
      <c s="5" t="n" r="D68">
        <v>0</v>
      </c>
      <c s="5" t="n" r="E68">
        <v>0</v>
      </c>
    </row>
    <row spans="1:9" r="69">
      <c s="4" t="s" r="A69">
        <v>27</v>
      </c>
      <c s="5" t="n" r="B69">
        <v>0</v>
      </c>
      <c s="5" t="n" r="C69">
        <v>0</v>
      </c>
      <c s="5" t="n" r="D69">
        <v>0</v>
      </c>
      <c s="5" t="n" r="E69">
        <v>0</v>
      </c>
    </row>
    <row spans="1:9" r="70">
      <c s="4" t="s" r="A70">
        <v>28</v>
      </c>
      <c s="5" t="n" r="B70">
        <v>12499</v>
      </c>
      <c s="5" t="n" r="C70">
        <v>7017</v>
      </c>
      <c s="5" t="n" r="D70">
        <v>36503</v>
      </c>
      <c s="5" t="n" r="E70">
        <v>35840</v>
      </c>
    </row>
    <row spans="1:9" r="71">
      <c s="4" t="s" r="A71">
        <v>454</v>
      </c>
      <c s="5" t="n" r="B71">
        <v>0</v>
      </c>
      <c s="5" t="n" r="C71">
        <v>0</v>
      </c>
      <c s="5" t="n" r="D71">
        <v>68</v>
      </c>
      <c s="5" t="n" r="E71">
        <v>-473</v>
      </c>
    </row>
    <row spans="1:9" r="72">
      <c s="4" t="s" r="A72">
        <v>30</v>
      </c>
      <c s="5" t="n" r="B72">
        <v>-12499</v>
      </c>
      <c s="5" t="n" r="C72">
        <v>-7017</v>
      </c>
      <c s="5" t="n" r="D72">
        <v>-36571</v>
      </c>
      <c s="5" t="n" r="E72">
        <v>-35367</v>
      </c>
    </row>
    <row spans="1:9" r="73">
      <c s="4" t="s" r="A73">
        <v>459</v>
      </c>
      <c s="5" t="n" r="B73">
        <v>16750</v>
      </c>
      <c s="5" t="n" r="C73">
        <v>15641</v>
      </c>
      <c s="5" t="n" r="D73">
        <v>50106</v>
      </c>
      <c s="5" t="n" r="E73">
        <v>48422</v>
      </c>
    </row>
    <row spans="1:9" r="74">
      <c s="4" t="s" r="A74">
        <v>460</v>
      </c>
      <c s="5" t="n" r="B74">
        <v>-16068</v>
      </c>
      <c s="5" t="n" r="C74">
        <v>-15614</v>
      </c>
      <c s="5" t="n" r="D74">
        <v>-47449</v>
      </c>
      <c s="5" t="n" r="E74">
        <v>-47495</v>
      </c>
    </row>
    <row spans="1:9" r="75">
      <c s="4" t="s" r="A75">
        <v>33</v>
      </c>
      <c s="5" t="n" r="B75">
        <v>-11817</v>
      </c>
      <c s="5" t="n" r="C75">
        <v>-6990</v>
      </c>
      <c s="5" t="n" r="D75">
        <v>-33914</v>
      </c>
      <c s="5" t="n" r="E75">
        <v>-34440</v>
      </c>
    </row>
    <row spans="1:9" r="76">
      <c s="4" t="s" r="A76">
        <v>455</v>
      </c>
      <c s="5" t="n" r="B76">
        <v>-8654</v>
      </c>
      <c s="5" t="n" r="C76">
        <v>-5923</v>
      </c>
      <c s="5" t="n" r="D76">
        <v>-2739</v>
      </c>
      <c s="5" t="n" r="E76">
        <v>-15855</v>
      </c>
    </row>
    <row spans="1:9" r="77">
      <c s="4" t="s" r="A77">
        <v>461</v>
      </c>
      <c s="5" t="n" r="B77">
        <v>48048</v>
      </c>
      <c s="5" t="n" r="C77">
        <v>72356</v>
      </c>
      <c s="5" t="n" r="D77">
        <v>138367</v>
      </c>
      <c s="5" t="n" r="E77">
        <v>212686</v>
      </c>
    </row>
    <row spans="1:9" r="78">
      <c s="4" t="s" r="A78">
        <v>35</v>
      </c>
      <c s="5" t="n" r="B78">
        <v>44885</v>
      </c>
      <c s="5" t="n" r="C78">
        <v>71289</v>
      </c>
      <c s="5" t="n" r="D78">
        <v>107192</v>
      </c>
      <c s="5" t="n" r="E78">
        <v>194101</v>
      </c>
    </row>
    <row spans="1:9" r="79">
      <c s="4" t="s" r="A79">
        <v>50</v>
      </c>
      <c s="5" t="n" r="B79">
        <v>13863</v>
      </c>
      <c s="5" t="n" r="C79">
        <v>81683</v>
      </c>
      <c s="5" t="n" r="D79">
        <v>-10567</v>
      </c>
      <c s="5" t="n" r="E79">
        <v>187272</v>
      </c>
    </row>
    <row spans="1:9" r="80">
      <c s="3" t="s" r="A80">
        <v>59</v>
      </c>
    </row>
    <row spans="1:9" r="81">
      <c s="4" t="s" r="A81">
        <v>60</v>
      </c>
      <c s="5" t="n" r="B81">
        <v>25138</v>
      </c>
      <c s="5" t="n" r="C81">
        <v>35061</v>
      </c>
      <c s="5" t="n" r="D81">
        <v>54874</v>
      </c>
      <c s="5" t="n" r="E81">
        <v>122901</v>
      </c>
      <c s="5" t="n" r="G81">
        <v>54874</v>
      </c>
      <c s="5" t="n" r="I81">
        <v>122901</v>
      </c>
    </row>
    <row spans="1:9" r="82">
      <c s="4" t="s" r="A82">
        <v>61</v>
      </c>
      <c s="5" t="n" r="B82">
        <v>0</v>
      </c>
      <c s="5" t="n" r="G82">
        <v>0</v>
      </c>
    </row>
    <row spans="1:9" r="83">
      <c s="4" t="s" r="A83">
        <v>62</v>
      </c>
      <c s="5" t="n" r="B83">
        <v>0</v>
      </c>
      <c s="5" t="n" r="G83">
        <v>0</v>
      </c>
    </row>
    <row spans="1:9" r="84">
      <c s="4" t="s" r="A84">
        <v>63</v>
      </c>
      <c s="5" t="n" r="B84">
        <v>72794</v>
      </c>
      <c s="5" t="n" r="G84">
        <v>87945</v>
      </c>
    </row>
    <row spans="1:9" r="85">
      <c s="4" t="s" r="A85">
        <v>64</v>
      </c>
      <c s="5" t="n" r="B85">
        <v>97932</v>
      </c>
      <c s="5" t="n" r="G85">
        <v>142819</v>
      </c>
    </row>
    <row spans="1:9" r="86">
      <c s="4" t="s" r="A86">
        <v>65</v>
      </c>
      <c s="5" t="n" r="B86">
        <v>22152</v>
      </c>
      <c s="5" t="n" r="G86">
        <v>23660</v>
      </c>
    </row>
    <row spans="1:9" r="87">
      <c s="3" t="s" r="A87">
        <v>66</v>
      </c>
    </row>
    <row spans="1:9" r="88">
      <c s="4" t="s" r="A88">
        <v>67</v>
      </c>
      <c s="5" t="n" r="B88">
        <v>0</v>
      </c>
      <c s="5" t="n" r="G88">
        <v>0</v>
      </c>
    </row>
    <row spans="1:9" r="89">
      <c s="4" t="s" r="A89">
        <v>68</v>
      </c>
      <c s="5" t="n" r="B89">
        <v>0</v>
      </c>
      <c s="5" t="n" r="G89">
        <v>0</v>
      </c>
    </row>
    <row spans="1:9" r="90">
      <c s="4" t="s" r="A90">
        <v>69</v>
      </c>
      <c s="5" t="n" r="B90">
        <v>2841</v>
      </c>
      <c s="5" t="n" r="G90">
        <v>159</v>
      </c>
    </row>
    <row spans="1:9" r="91">
      <c s="4" t="s" r="A91">
        <v>70</v>
      </c>
      <c s="5" t="n" r="B91">
        <v>4095114</v>
      </c>
      <c s="5" t="n" r="G91">
        <v>4191771</v>
      </c>
    </row>
    <row spans="1:9" r="92">
      <c s="4" t="s" r="A92">
        <v>71</v>
      </c>
      <c s="5" t="n" r="B92">
        <v>4097955</v>
      </c>
      <c s="5" t="n" r="G92">
        <v>4191930</v>
      </c>
    </row>
    <row spans="1:9" r="93">
      <c s="4" t="s" r="A93">
        <v>72</v>
      </c>
      <c s="5" t="n" r="B93">
        <v>4218039</v>
      </c>
      <c s="5" t="n" r="G93">
        <v>4358409</v>
      </c>
    </row>
    <row spans="1:9" r="94">
      <c s="3" t="s" r="A94">
        <v>73</v>
      </c>
    </row>
    <row spans="1:9" r="95">
      <c s="4" t="s" r="A95">
        <v>74</v>
      </c>
      <c s="5" t="n" r="B95">
        <v>14063</v>
      </c>
      <c s="5" t="n" r="G95">
        <v>0</v>
      </c>
    </row>
    <row spans="1:9" r="96">
      <c s="4" t="s" r="A96">
        <v>75</v>
      </c>
      <c s="5" t="n" r="B96">
        <v>2273</v>
      </c>
      <c s="5" t="n" r="G96">
        <v>3134</v>
      </c>
    </row>
    <row spans="1:9" r="97">
      <c s="4" t="s" r="A97">
        <v>76</v>
      </c>
      <c s="5" t="n" r="B97">
        <v>4976</v>
      </c>
      <c s="5" t="n" r="G97">
        <v>11639</v>
      </c>
    </row>
    <row spans="1:9" r="98">
      <c s="4" t="s" r="A98">
        <v>77</v>
      </c>
      <c s="5" t="n" r="B98">
        <v>0</v>
      </c>
      <c s="5" t="n" r="G98">
        <v>0</v>
      </c>
    </row>
    <row spans="1:9" r="99">
      <c s="4" t="s" r="A99">
        <v>78</v>
      </c>
      <c s="5" t="n" r="B99">
        <v>0</v>
      </c>
      <c s="5" t="n" r="G99">
        <v>0</v>
      </c>
    </row>
    <row spans="1:9" r="100">
      <c s="4" t="s" r="A100">
        <v>79</v>
      </c>
      <c s="5" t="n" r="B100">
        <v>58613</v>
      </c>
      <c s="5" t="n" r="G100">
        <v>94097</v>
      </c>
    </row>
    <row spans="1:9" r="101">
      <c s="4" t="s" r="A101">
        <v>80</v>
      </c>
      <c s="5" t="n" r="B101">
        <v>0</v>
      </c>
      <c s="5" t="n" r="G101">
        <v>0</v>
      </c>
    </row>
    <row spans="1:9" r="102">
      <c s="4" t="s" r="A102">
        <v>81</v>
      </c>
      <c s="5" t="n" r="B102">
        <v>79925</v>
      </c>
      <c s="5" t="n" r="G102">
        <v>108870</v>
      </c>
    </row>
    <row spans="1:9" r="103">
      <c s="4" t="s" r="A103">
        <v>82</v>
      </c>
      <c s="5" t="n" r="B103">
        <v>1256025</v>
      </c>
      <c s="5" t="n" r="G103">
        <v>1269459</v>
      </c>
    </row>
    <row spans="1:9" r="104">
      <c s="3" t="s" r="A104">
        <v>83</v>
      </c>
    </row>
    <row spans="1:9" r="105">
      <c s="4" t="s" r="A105">
        <v>84</v>
      </c>
      <c s="5" t="n" r="B105">
        <v>17849</v>
      </c>
      <c s="5" t="n" r="G105">
        <v>18743</v>
      </c>
    </row>
    <row spans="1:9" r="106">
      <c s="4" t="s" r="A106">
        <v>85</v>
      </c>
      <c s="5" t="n" r="B106">
        <v>117596</v>
      </c>
      <c s="5" t="n" r="G106">
        <v>132448</v>
      </c>
    </row>
    <row spans="1:9" r="107">
      <c s="4" t="s" r="A107">
        <v>86</v>
      </c>
      <c s="5" t="n" r="B107">
        <v>2377</v>
      </c>
      <c s="5" t="n" r="G107">
        <v>-12108</v>
      </c>
    </row>
    <row spans="1:9" r="108">
      <c s="4" t="s" r="A108">
        <v>87</v>
      </c>
      <c s="5" t="n" r="B108">
        <v>137822</v>
      </c>
      <c s="5" t="n" r="G108">
        <v>139083</v>
      </c>
    </row>
    <row spans="1:9" r="109">
      <c s="4" t="s" r="A109">
        <v>88</v>
      </c>
      <c s="5" t="n" r="B109">
        <v>2744267</v>
      </c>
      <c s="5" t="n" r="G109">
        <v>2840997</v>
      </c>
    </row>
    <row spans="1:9" r="110">
      <c s="4" t="s" r="A110">
        <v>89</v>
      </c>
      <c s="5" t="n" r="B110">
        <v>4218039</v>
      </c>
      <c s="5" t="n" r="G110">
        <v>4358409</v>
      </c>
    </row>
    <row spans="1:9" r="111">
      <c s="3" t="s" r="A111">
        <v>91</v>
      </c>
    </row>
    <row spans="1:9" r="112">
      <c s="4" t="s" r="A112">
        <v>456</v>
      </c>
      <c s="5" t="n" r="E112">
        <v>194291</v>
      </c>
    </row>
    <row spans="1:9" r="113">
      <c s="4" t="s" r="A113">
        <v>457</v>
      </c>
      <c s="5" t="n" r="E113">
        <v>0</v>
      </c>
    </row>
    <row spans="1:9" r="114">
      <c s="4" t="s" r="A114">
        <v>103</v>
      </c>
      <c s="5" t="n" r="D114">
        <v>76032</v>
      </c>
      <c s="5" t="n" r="E114">
        <v>194291</v>
      </c>
    </row>
    <row spans="1:9" r="115">
      <c s="3" t="s" r="A115">
        <v>104</v>
      </c>
    </row>
    <row spans="1:9" r="116">
      <c s="4" t="s" r="A116">
        <v>105</v>
      </c>
      <c s="5" t="n" r="D116">
        <v>0</v>
      </c>
      <c s="5" t="n" r="E116">
        <v>0</v>
      </c>
    </row>
    <row spans="1:9" r="117">
      <c s="4" t="s" r="A117">
        <v>106</v>
      </c>
      <c s="5" t="n" r="D117">
        <v>-141</v>
      </c>
      <c s="5" t="n" r="E117">
        <v>-3969</v>
      </c>
    </row>
    <row spans="1:9" r="118">
      <c s="4" t="s" r="A118">
        <v>107</v>
      </c>
      <c s="5" t="n" r="D118">
        <v>942</v>
      </c>
      <c s="5" t="n" r="E118">
        <v>0</v>
      </c>
    </row>
    <row spans="1:9" r="119">
      <c s="4" t="s" r="A119">
        <v>108</v>
      </c>
      <c s="5" t="n" r="D119">
        <v>-1227</v>
      </c>
      <c s="5" t="n" r="E119">
        <v>-82</v>
      </c>
    </row>
    <row spans="1:9" r="120">
      <c s="4" t="s" r="A120">
        <v>109</v>
      </c>
      <c s="5" t="n" r="D120">
        <v>-426</v>
      </c>
      <c s="5" t="n" r="E120">
        <v>-4051</v>
      </c>
    </row>
    <row spans="1:9" r="121">
      <c s="3" t="s" r="A121">
        <v>110</v>
      </c>
    </row>
    <row spans="1:9" r="122">
      <c s="4" t="s" r="A122">
        <v>111</v>
      </c>
      <c s="5" t="n" r="D122">
        <v>2853</v>
      </c>
      <c s="5" t="n" r="E122">
        <v>10189</v>
      </c>
    </row>
    <row spans="1:9" r="123">
      <c s="4" t="s" r="A123">
        <v>112</v>
      </c>
      <c s="5" t="n" r="D123">
        <v>-58456</v>
      </c>
      <c s="5" t="n" r="E123">
        <v>-55334</v>
      </c>
    </row>
    <row spans="1:9" r="124">
      <c s="4" t="s" r="A124">
        <v>113</v>
      </c>
      <c s="5" t="n" r="E124">
        <v>-37500</v>
      </c>
    </row>
    <row spans="1:9" r="125">
      <c s="4" t="s" r="A125">
        <v>115</v>
      </c>
      <c s="5" t="n" r="D125">
        <v>-50000</v>
      </c>
      <c s="5" t="n" r="E125">
        <v>-194336</v>
      </c>
    </row>
    <row spans="1:9" r="126">
      <c s="4" t="s" r="A126">
        <v>116</v>
      </c>
      <c s="5" t="n" r="D126">
        <v>261</v>
      </c>
      <c s="5" t="n" r="E126">
        <v>-1099</v>
      </c>
    </row>
    <row spans="1:9" r="127">
      <c s="4" t="s" r="A127">
        <v>117</v>
      </c>
      <c s="5" t="n" r="D127">
        <v>-105342</v>
      </c>
      <c s="5" t="n" r="E127">
        <v>-278080</v>
      </c>
    </row>
    <row spans="1:9" r="128">
      <c s="4" t="s" r="A128">
        <v>118</v>
      </c>
      <c s="5" t="n" r="D128">
        <v>0</v>
      </c>
      <c s="5" t="n" r="E128">
        <v>0</v>
      </c>
    </row>
    <row spans="1:9" r="129">
      <c s="4" t="s" r="A129">
        <v>119</v>
      </c>
      <c s="5" t="n" r="D129">
        <v>-29736</v>
      </c>
      <c s="5" t="n" r="E129">
        <v>-87840</v>
      </c>
    </row>
    <row spans="1:9" r="130">
      <c s="4" t="s" r="A130">
        <v>120</v>
      </c>
      <c s="5" t="n" r="D130">
        <v>54874</v>
      </c>
      <c s="5" t="n" r="E130">
        <v>122901</v>
      </c>
    </row>
    <row spans="1:9" r="131">
      <c s="4" t="s" r="A131">
        <v>121</v>
      </c>
      <c s="5" t="n" r="B131">
        <v>25138</v>
      </c>
      <c s="5" t="n" r="C131">
        <v>35061</v>
      </c>
      <c s="5" t="n" r="D131">
        <v>25138</v>
      </c>
      <c s="5" t="n" r="E131">
        <v>35061</v>
      </c>
    </row>
    <row spans="1:9" r="132">
      <c s="4" t="s" r="A132">
        <v>180</v>
      </c>
    </row>
    <row spans="1:9" r="133">
      <c s="3" t="s" r="A133">
        <v>453</v>
      </c>
    </row>
    <row spans="1:9" r="134">
      <c s="4" t="s" r="A134">
        <v>26</v>
      </c>
      <c s="5" t="n" r="B134">
        <v>430840</v>
      </c>
      <c s="5" t="n" r="C134">
        <v>520247</v>
      </c>
      <c s="5" t="n" r="D134">
        <v>1400258</v>
      </c>
      <c s="5" t="n" r="E134">
        <v>1495659</v>
      </c>
    </row>
    <row spans="1:9" r="135">
      <c s="4" t="s" r="A135">
        <v>27</v>
      </c>
      <c s="5" t="n" r="B135">
        <v>320352</v>
      </c>
      <c s="5" t="n" r="C135">
        <v>378457</v>
      </c>
      <c s="5" t="n" r="D135">
        <v>1026939</v>
      </c>
      <c s="5" t="n" r="E135">
        <v>1108173</v>
      </c>
    </row>
    <row spans="1:9" r="136">
      <c s="4" t="s" r="A136">
        <v>28</v>
      </c>
      <c s="5" t="n" r="B136">
        <v>63209</v>
      </c>
      <c s="5" t="n" r="C136">
        <v>49337</v>
      </c>
      <c s="5" t="n" r="D136">
        <v>185949</v>
      </c>
      <c s="5" t="n" r="E136">
        <v>183363</v>
      </c>
    </row>
    <row spans="1:9" r="137">
      <c s="4" t="s" r="A137">
        <v>454</v>
      </c>
      <c s="5" t="n" r="B137">
        <v>3771</v>
      </c>
      <c s="5" t="n" r="C137">
        <v>2350</v>
      </c>
      <c s="5" t="n" r="D137">
        <v>12872</v>
      </c>
      <c s="5" t="n" r="E137">
        <v>8890</v>
      </c>
    </row>
    <row spans="1:9" r="138">
      <c s="4" t="s" r="A138">
        <v>30</v>
      </c>
      <c s="5" t="n" r="B138">
        <v>43508</v>
      </c>
      <c s="5" t="n" r="C138">
        <v>90103</v>
      </c>
      <c s="5" t="n" r="D138">
        <v>174498</v>
      </c>
      <c s="5" t="n" r="E138">
        <v>195233</v>
      </c>
    </row>
    <row spans="1:9" r="139">
      <c s="4" t="s" r="A139">
        <v>459</v>
      </c>
      <c s="5" t="n" r="B139">
        <v>-30145</v>
      </c>
      <c s="5" t="n" r="C139">
        <v>-14897</v>
      </c>
      <c s="5" t="n" r="D139">
        <v>-75362</v>
      </c>
      <c s="5" t="n" r="E139">
        <v>-60625</v>
      </c>
    </row>
    <row spans="1:9" r="140">
      <c s="4" t="s" r="A140">
        <v>460</v>
      </c>
      <c s="5" t="n" r="B140">
        <v>1907</v>
      </c>
      <c s="5" t="n" r="C140">
        <v>1055</v>
      </c>
      <c s="5" t="n" r="D140">
        <v>5242</v>
      </c>
      <c s="5" t="n" r="E140">
        <v>4595</v>
      </c>
    </row>
    <row spans="1:9" r="141">
      <c s="4" t="s" r="A141">
        <v>33</v>
      </c>
      <c s="5" t="n" r="B141">
        <v>15270</v>
      </c>
      <c s="5" t="n" r="C141">
        <v>76261</v>
      </c>
      <c s="5" t="n" r="D141">
        <v>104378</v>
      </c>
      <c s="5" t="n" r="E141">
        <v>139203</v>
      </c>
    </row>
    <row spans="1:9" r="142">
      <c s="4" t="s" r="A142">
        <v>455</v>
      </c>
      <c s="5" t="n" r="B142">
        <v>997</v>
      </c>
      <c s="5" t="n" r="C142">
        <v>32720</v>
      </c>
      <c s="5" t="n" r="D142">
        <v>25502</v>
      </c>
      <c s="5" t="n" r="E142">
        <v>89828</v>
      </c>
    </row>
    <row spans="1:9" r="143">
      <c s="4" t="s" r="A143">
        <v>461</v>
      </c>
      <c s="5" t="n" r="B143">
        <v>21602</v>
      </c>
      <c s="5" t="n" r="C143">
        <v>25017</v>
      </c>
      <c s="5" t="n" r="D143">
        <v>18818</v>
      </c>
      <c s="5" t="n" r="E143">
        <v>105984</v>
      </c>
    </row>
    <row spans="1:9" r="144">
      <c s="4" t="s" r="A144">
        <v>35</v>
      </c>
      <c s="5" t="n" r="B144">
        <v>35875</v>
      </c>
      <c s="5" t="n" r="C144">
        <v>68558</v>
      </c>
      <c s="5" t="n" r="D144">
        <v>97694</v>
      </c>
      <c s="5" t="n" r="E144">
        <v>155359</v>
      </c>
    </row>
    <row spans="1:9" r="145">
      <c s="4" t="s" r="A145">
        <v>50</v>
      </c>
      <c s="5" t="n" r="B145">
        <v>37066</v>
      </c>
      <c s="5" t="n" r="C145">
        <v>68652</v>
      </c>
      <c s="5" t="n" r="D145">
        <v>98570</v>
      </c>
      <c s="5" t="n" r="E145">
        <v>156753</v>
      </c>
    </row>
    <row spans="1:9" r="146">
      <c s="3" t="s" r="A146">
        <v>59</v>
      </c>
    </row>
    <row spans="1:9" r="147">
      <c s="4" t="s" r="A147">
        <v>60</v>
      </c>
      <c s="5" t="n" r="B147">
        <v>1972</v>
      </c>
      <c s="5" t="n" r="C147">
        <v>7023</v>
      </c>
      <c s="5" t="n" r="D147">
        <v>16429</v>
      </c>
      <c s="5" t="n" r="E147">
        <v>20361</v>
      </c>
      <c s="5" t="n" r="G147">
        <v>16429</v>
      </c>
      <c s="5" t="n" r="I147">
        <v>20361</v>
      </c>
    </row>
    <row spans="1:9" r="148">
      <c s="4" t="s" r="A148">
        <v>61</v>
      </c>
      <c s="5" t="n" r="B148">
        <v>245241</v>
      </c>
      <c s="5" t="n" r="G148">
        <v>391672</v>
      </c>
    </row>
    <row spans="1:9" r="149">
      <c s="4" t="s" r="A149">
        <v>62</v>
      </c>
      <c s="5" t="n" r="B149">
        <v>561454</v>
      </c>
      <c s="5" t="n" r="G149">
        <v>470194</v>
      </c>
    </row>
    <row spans="1:9" r="150">
      <c s="4" t="s" r="A150">
        <v>63</v>
      </c>
      <c s="5" t="n" r="B150">
        <v>13864</v>
      </c>
      <c s="5" t="n" r="G150">
        <v>9520</v>
      </c>
    </row>
    <row spans="1:9" r="151">
      <c s="4" t="s" r="A151">
        <v>64</v>
      </c>
      <c s="5" t="n" r="B151">
        <v>822531</v>
      </c>
      <c s="5" t="n" r="G151">
        <v>887815</v>
      </c>
    </row>
    <row spans="1:9" r="152">
      <c s="4" t="s" r="A152">
        <v>65</v>
      </c>
      <c s="5" t="n" r="B152">
        <v>328549</v>
      </c>
      <c s="5" t="n" r="G152">
        <v>345117</v>
      </c>
    </row>
    <row spans="1:9" r="153">
      <c s="3" t="s" r="A153">
        <v>66</v>
      </c>
    </row>
    <row spans="1:9" r="154">
      <c s="4" t="s" r="A154">
        <v>67</v>
      </c>
      <c s="5" t="n" r="B154">
        <v>214724</v>
      </c>
      <c s="5" t="n" r="G154">
        <v>228950</v>
      </c>
    </row>
    <row spans="1:9" r="155">
      <c s="4" t="s" r="A155">
        <v>68</v>
      </c>
      <c s="5" t="n" r="B155">
        <v>453401</v>
      </c>
      <c s="5" t="n" r="G155">
        <v>453374</v>
      </c>
    </row>
    <row spans="1:9" r="156">
      <c s="4" t="s" r="A156">
        <v>69</v>
      </c>
      <c s="5" t="n" r="B156">
        <v>0</v>
      </c>
      <c s="5" t="n" r="G156">
        <v>0</v>
      </c>
    </row>
    <row spans="1:9" r="157">
      <c s="4" t="s" r="A157">
        <v>70</v>
      </c>
      <c s="5" t="n" r="B157">
        <v>1978193</v>
      </c>
      <c s="5" t="n" r="G157">
        <v>2106760</v>
      </c>
    </row>
    <row spans="1:9" r="158">
      <c s="4" t="s" r="A158">
        <v>71</v>
      </c>
      <c s="5" t="n" r="B158">
        <v>2646318</v>
      </c>
      <c s="5" t="n" r="G158">
        <v>2789084</v>
      </c>
    </row>
    <row spans="1:9" r="159">
      <c s="4" t="s" r="A159">
        <v>72</v>
      </c>
      <c s="5" t="n" r="B159">
        <v>3797398</v>
      </c>
      <c s="5" t="n" r="G159">
        <v>4022016</v>
      </c>
    </row>
    <row spans="1:9" r="160">
      <c s="3" t="s" r="A160">
        <v>73</v>
      </c>
    </row>
    <row spans="1:9" r="161">
      <c s="4" t="s" r="A161">
        <v>74</v>
      </c>
      <c s="5" t="n" r="B161">
        <v>0</v>
      </c>
      <c s="5" t="n" r="G161">
        <v>11634</v>
      </c>
    </row>
    <row spans="1:9" r="162">
      <c s="4" t="s" r="A162">
        <v>75</v>
      </c>
      <c s="5" t="n" r="B162">
        <v>139552</v>
      </c>
      <c s="5" t="n" r="G162">
        <v>214603</v>
      </c>
    </row>
    <row spans="1:9" r="163">
      <c s="4" t="s" r="A163">
        <v>76</v>
      </c>
      <c s="5" t="n" r="B163">
        <v>31460</v>
      </c>
      <c s="5" t="n" r="G163">
        <v>58374</v>
      </c>
    </row>
    <row spans="1:9" r="164">
      <c s="4" t="s" r="A164">
        <v>77</v>
      </c>
      <c s="5" t="n" r="B164">
        <v>100564</v>
      </c>
      <c s="5" t="n" r="G164">
        <v>117768</v>
      </c>
    </row>
    <row spans="1:9" r="165">
      <c s="4" t="s" r="A165">
        <v>78</v>
      </c>
      <c s="5" t="n" r="B165">
        <v>21869</v>
      </c>
      <c s="5" t="n" r="G165">
        <v>17002</v>
      </c>
    </row>
    <row spans="1:9" r="166">
      <c s="4" t="s" r="A166">
        <v>79</v>
      </c>
      <c s="5" t="n" r="B166">
        <v>66386</v>
      </c>
      <c s="5" t="n" r="G166">
        <v>54523</v>
      </c>
    </row>
    <row spans="1:9" r="167">
      <c s="4" t="s" r="A167">
        <v>80</v>
      </c>
      <c s="5" t="n" r="B167">
        <v>11582</v>
      </c>
      <c s="5" t="n" r="G167">
        <v>11582</v>
      </c>
    </row>
    <row spans="1:9" r="168">
      <c s="4" t="s" r="A168">
        <v>81</v>
      </c>
      <c s="5" t="n" r="B168">
        <v>371413</v>
      </c>
      <c s="5" t="n" r="G168">
        <v>485486</v>
      </c>
    </row>
    <row spans="1:9" r="169">
      <c s="4" t="s" r="A169">
        <v>82</v>
      </c>
      <c s="5" t="n" r="B169">
        <v>0</v>
      </c>
      <c s="5" t="n" r="G169">
        <v>0</v>
      </c>
    </row>
    <row spans="1:9" r="170">
      <c s="3" t="s" r="A170">
        <v>83</v>
      </c>
    </row>
    <row spans="1:9" r="171">
      <c s="4" t="s" r="A171">
        <v>84</v>
      </c>
      <c s="5" t="n" r="B171">
        <v>872</v>
      </c>
      <c s="5" t="n" r="G171">
        <v>866</v>
      </c>
    </row>
    <row spans="1:9" r="172">
      <c s="4" t="s" r="A172">
        <v>85</v>
      </c>
      <c s="5" t="n" r="B172">
        <v>8659</v>
      </c>
      <c s="5" t="n" r="G172">
        <v>7529</v>
      </c>
    </row>
    <row spans="1:9" r="173">
      <c s="4" t="s" r="A173">
        <v>86</v>
      </c>
      <c s="5" t="n" r="B173">
        <v>7343</v>
      </c>
      <c s="5" t="n" r="G173">
        <v>7780</v>
      </c>
    </row>
    <row spans="1:9" r="174">
      <c s="4" t="s" r="A174">
        <v>87</v>
      </c>
      <c s="5" t="n" r="B174">
        <v>16874</v>
      </c>
      <c s="5" t="n" r="G174">
        <v>16175</v>
      </c>
    </row>
    <row spans="1:9" r="175">
      <c s="4" t="s" r="A175">
        <v>88</v>
      </c>
      <c s="5" t="n" r="B175">
        <v>3409111</v>
      </c>
      <c s="5" t="n" r="G175">
        <v>3520355</v>
      </c>
    </row>
    <row spans="1:9" r="176">
      <c s="4" t="s" r="A176">
        <v>89</v>
      </c>
      <c s="5" t="n" r="B176">
        <v>3797398</v>
      </c>
      <c s="5" t="n" r="G176">
        <v>4022016</v>
      </c>
    </row>
    <row spans="1:9" r="177">
      <c s="3" t="s" r="A177">
        <v>91</v>
      </c>
    </row>
    <row spans="1:9" r="178">
      <c s="4" t="s" r="A178">
        <v>456</v>
      </c>
      <c s="5" t="n" r="E178">
        <v>-4062</v>
      </c>
    </row>
    <row spans="1:9" r="179">
      <c s="4" t="s" r="A179">
        <v>457</v>
      </c>
      <c s="5" t="n" r="E179">
        <v>-103</v>
      </c>
    </row>
    <row spans="1:9" r="180">
      <c s="4" t="s" r="A180">
        <v>103</v>
      </c>
      <c s="5" t="n" r="D180">
        <v>14392</v>
      </c>
      <c s="5" t="n" r="E180">
        <v>-4165</v>
      </c>
    </row>
    <row spans="1:9" r="181">
      <c s="3" t="s" r="A181">
        <v>104</v>
      </c>
    </row>
    <row spans="1:9" r="182">
      <c s="4" t="s" r="A182">
        <v>105</v>
      </c>
      <c s="5" t="n" r="D182">
        <v>0</v>
      </c>
      <c s="5" t="n" r="E182">
        <v>0</v>
      </c>
    </row>
    <row spans="1:9" r="183">
      <c s="4" t="s" r="A183">
        <v>106</v>
      </c>
      <c s="5" t="n" r="D183">
        <v>-17429</v>
      </c>
      <c s="5" t="n" r="E183">
        <v>-15317</v>
      </c>
    </row>
    <row spans="1:9" r="184">
      <c s="4" t="s" r="A184">
        <v>107</v>
      </c>
      <c s="5" t="n" r="D184">
        <v>214</v>
      </c>
      <c s="5" t="n" r="E184">
        <v>7124</v>
      </c>
    </row>
    <row spans="1:9" r="185">
      <c s="4" t="s" r="A185">
        <v>108</v>
      </c>
      <c s="5" t="n" r="D185">
        <v>0</v>
      </c>
      <c s="5" t="n" r="E185">
        <v>232</v>
      </c>
    </row>
    <row spans="1:9" r="186">
      <c s="4" t="s" r="A186">
        <v>109</v>
      </c>
      <c s="5" t="n" r="D186">
        <v>-17215</v>
      </c>
      <c s="5" t="n" r="E186">
        <v>-7961</v>
      </c>
    </row>
    <row spans="1:9" r="187">
      <c s="3" t="s" r="A187">
        <v>110</v>
      </c>
    </row>
    <row spans="1:9" r="188">
      <c s="4" t="s" r="A188">
        <v>111</v>
      </c>
      <c s="5" t="n" r="D188">
        <v>0</v>
      </c>
      <c s="5" t="n" r="E188">
        <v>0</v>
      </c>
    </row>
    <row spans="1:9" r="189">
      <c s="4" t="s" r="A189">
        <v>112</v>
      </c>
      <c s="5" t="n" r="D189">
        <v>0</v>
      </c>
      <c s="5" t="n" r="E189">
        <v>0</v>
      </c>
    </row>
    <row spans="1:9" r="190">
      <c s="4" t="s" r="A190">
        <v>113</v>
      </c>
      <c s="5" t="n" r="E190">
        <v>0</v>
      </c>
    </row>
    <row spans="1:9" r="191">
      <c s="4" t="s" r="A191">
        <v>115</v>
      </c>
      <c s="5" t="n" r="D191">
        <v>0</v>
      </c>
      <c s="5" t="n" r="E191">
        <v>0</v>
      </c>
    </row>
    <row spans="1:9" r="192">
      <c s="4" t="s" r="A192">
        <v>114</v>
      </c>
      <c s="5" t="n" r="D192">
        <v>-11634</v>
      </c>
    </row>
    <row spans="1:9" r="193">
      <c s="4" t="s" r="A193">
        <v>116</v>
      </c>
      <c s="5" t="n" r="D193">
        <v>0</v>
      </c>
      <c s="5" t="n" r="E193">
        <v>-1212</v>
      </c>
    </row>
    <row spans="1:9" r="194">
      <c s="4" t="s" r="A194">
        <v>117</v>
      </c>
      <c s="5" t="n" r="D194">
        <v>-11634</v>
      </c>
      <c s="5" t="n" r="E194">
        <v>-1212</v>
      </c>
    </row>
    <row spans="1:9" r="195">
      <c s="4" t="s" r="A195">
        <v>118</v>
      </c>
      <c s="5" t="n" r="D195">
        <v>0</v>
      </c>
      <c s="5" t="n" r="E195">
        <v>0</v>
      </c>
    </row>
    <row spans="1:9" r="196">
      <c s="4" t="s" r="A196">
        <v>119</v>
      </c>
      <c s="5" t="n" r="D196">
        <v>-14457</v>
      </c>
      <c s="5" t="n" r="E196">
        <v>-13338</v>
      </c>
    </row>
    <row spans="1:9" r="197">
      <c s="4" t="s" r="A197">
        <v>120</v>
      </c>
      <c s="5" t="n" r="D197">
        <v>16429</v>
      </c>
      <c s="5" t="n" r="E197">
        <v>20361</v>
      </c>
    </row>
    <row spans="1:9" r="198">
      <c s="4" t="s" r="A198">
        <v>121</v>
      </c>
      <c s="5" t="n" r="B198">
        <v>1972</v>
      </c>
      <c s="5" t="n" r="C198">
        <v>7023</v>
      </c>
      <c s="5" t="n" r="D198">
        <v>1972</v>
      </c>
      <c s="5" t="n" r="E198">
        <v>7023</v>
      </c>
    </row>
    <row spans="1:9" r="199">
      <c s="4" t="s" r="A199">
        <v>465</v>
      </c>
    </row>
    <row spans="1:9" r="200">
      <c s="3" t="s" r="A200">
        <v>453</v>
      </c>
    </row>
    <row spans="1:9" r="201">
      <c s="4" t="s" r="A201">
        <v>26</v>
      </c>
      <c s="5" t="n" r="B201">
        <v>611006</v>
      </c>
      <c s="5" t="n" r="C201">
        <v>564148</v>
      </c>
      <c s="5" t="n" r="D201">
        <v>1616442</v>
      </c>
      <c s="5" t="n" r="E201">
        <v>1803084</v>
      </c>
    </row>
    <row spans="1:9" r="202">
      <c s="4" t="s" r="A202">
        <v>27</v>
      </c>
      <c s="5" t="n" r="B202">
        <v>448222</v>
      </c>
      <c s="5" t="n" r="C202">
        <v>414784</v>
      </c>
      <c s="5" t="n" r="D202">
        <v>1191499</v>
      </c>
      <c s="5" t="n" r="E202">
        <v>1308371</v>
      </c>
    </row>
    <row spans="1:9" r="203">
      <c s="4" t="s" r="A203">
        <v>28</v>
      </c>
      <c s="5" t="n" r="B203">
        <v>69507</v>
      </c>
      <c s="5" t="n" r="C203">
        <v>80905</v>
      </c>
      <c s="5" t="n" r="D203">
        <v>222119</v>
      </c>
      <c s="5" t="n" r="E203">
        <v>225619</v>
      </c>
    </row>
    <row spans="1:9" r="204">
      <c s="4" t="s" r="A204">
        <v>454</v>
      </c>
      <c s="5" t="n" r="B204">
        <v>-5005</v>
      </c>
      <c s="5" t="n" r="C204">
        <v>-6968</v>
      </c>
      <c s="5" t="n" r="D204">
        <v>-18287</v>
      </c>
      <c s="5" t="n" r="E204">
        <v>-18313</v>
      </c>
    </row>
    <row spans="1:9" r="205">
      <c s="4" t="s" r="A205">
        <v>30</v>
      </c>
      <c s="5" t="n" r="B205">
        <v>98282</v>
      </c>
      <c s="5" t="n" r="C205">
        <v>75427</v>
      </c>
      <c s="5" t="n" r="D205">
        <v>221111</v>
      </c>
      <c s="5" t="n" r="E205">
        <v>287407</v>
      </c>
    </row>
    <row spans="1:9" r="206">
      <c s="4" t="s" r="A206">
        <v>459</v>
      </c>
      <c s="5" t="n" r="B206">
        <v>-6865</v>
      </c>
      <c s="5" t="n" r="C206">
        <v>-7048</v>
      </c>
      <c s="5" t="n" r="D206">
        <v>-35306</v>
      </c>
      <c s="5" t="n" r="E206">
        <v>-19053</v>
      </c>
    </row>
    <row spans="1:9" r="207">
      <c s="4" t="s" r="A207">
        <v>460</v>
      </c>
      <c s="5" t="n" r="B207">
        <v>485</v>
      </c>
      <c s="5" t="n" r="C207">
        <v>-338</v>
      </c>
      <c s="5" t="n" r="D207">
        <v>2302</v>
      </c>
      <c s="5" t="n" r="E207">
        <v>335</v>
      </c>
    </row>
    <row spans="1:9" r="208">
      <c s="4" t="s" r="A208">
        <v>33</v>
      </c>
      <c s="5" t="n" r="B208">
        <v>91902</v>
      </c>
      <c s="5" t="n" r="C208">
        <v>68041</v>
      </c>
      <c s="5" t="n" r="D208">
        <v>188107</v>
      </c>
      <c s="5" t="n" r="E208">
        <v>268689</v>
      </c>
    </row>
    <row spans="1:9" r="209">
      <c s="4" t="s" r="A209">
        <v>455</v>
      </c>
      <c s="5" t="n" r="B209">
        <v>22460</v>
      </c>
      <c s="5" t="n" r="C209">
        <v>6329</v>
      </c>
      <c s="5" t="n" r="D209">
        <v>22508</v>
      </c>
      <c s="5" t="n" r="E209">
        <v>19639</v>
      </c>
    </row>
    <row spans="1:9" r="210">
      <c s="4" t="s" r="A210">
        <v>461</v>
      </c>
      <c s="5" t="n" r="B210">
        <v>0</v>
      </c>
      <c s="5" t="n" r="C210">
        <v>0</v>
      </c>
      <c s="5" t="n" r="D210">
        <v>0</v>
      </c>
      <c s="5" t="n" r="E210">
        <v>0</v>
      </c>
    </row>
    <row spans="1:9" r="211">
      <c s="4" t="s" r="A211">
        <v>35</v>
      </c>
      <c s="5" t="n" r="B211">
        <v>69442</v>
      </c>
      <c s="5" t="n" r="C211">
        <v>61712</v>
      </c>
      <c s="5" t="n" r="D211">
        <v>165599</v>
      </c>
      <c s="5" t="n" r="E211">
        <v>249050</v>
      </c>
    </row>
    <row spans="1:9" r="212">
      <c s="4" t="s" r="A212">
        <v>50</v>
      </c>
      <c s="5" t="n" r="B212">
        <v>32532</v>
      </c>
      <c s="5" t="n" r="C212">
        <v>81173</v>
      </c>
      <c s="5" t="n" r="D212">
        <v>32065</v>
      </c>
      <c s="5" t="n" r="E212">
        <v>243127</v>
      </c>
    </row>
    <row spans="1:9" r="213">
      <c s="3" t="s" r="A213">
        <v>59</v>
      </c>
    </row>
    <row spans="1:9" r="214">
      <c s="4" t="s" r="A214">
        <v>60</v>
      </c>
      <c s="5" t="n" r="B214">
        <v>113790</v>
      </c>
      <c s="5" t="n" r="C214">
        <v>265958</v>
      </c>
      <c s="5" t="n" r="D214">
        <v>198888</v>
      </c>
      <c s="5" t="n" r="E214">
        <v>262447</v>
      </c>
      <c s="5" t="n" r="G214">
        <v>198888</v>
      </c>
      <c s="5" t="n" r="I214">
        <v>262447</v>
      </c>
    </row>
    <row spans="1:9" r="215">
      <c s="4" t="s" r="A215">
        <v>61</v>
      </c>
      <c s="5" t="n" r="B215">
        <v>600477</v>
      </c>
      <c s="5" t="n" r="G215">
        <v>684299</v>
      </c>
    </row>
    <row spans="1:9" r="216">
      <c s="4" t="s" r="A216">
        <v>62</v>
      </c>
      <c s="5" t="n" r="B216">
        <v>721493</v>
      </c>
      <c s="5" t="n" r="G216">
        <v>753922</v>
      </c>
    </row>
    <row spans="1:9" r="217">
      <c s="4" t="s" r="A217">
        <v>63</v>
      </c>
      <c s="5" t="n" r="B217">
        <v>90561</v>
      </c>
      <c s="5" t="n" r="G217">
        <v>82671</v>
      </c>
    </row>
    <row spans="1:9" r="218">
      <c s="4" t="s" r="A218">
        <v>64</v>
      </c>
      <c s="5" t="n" r="B218">
        <v>1526321</v>
      </c>
      <c s="5" t="n" r="G218">
        <v>1719780</v>
      </c>
    </row>
    <row spans="1:9" r="219">
      <c s="4" t="s" r="A219">
        <v>65</v>
      </c>
      <c s="5" t="n" r="B219">
        <v>529465</v>
      </c>
      <c s="5" t="n" r="G219">
        <v>527286</v>
      </c>
    </row>
    <row spans="1:9" r="220">
      <c s="3" t="s" r="A220">
        <v>66</v>
      </c>
    </row>
    <row spans="1:9" r="221">
      <c s="4" t="s" r="A221">
        <v>67</v>
      </c>
      <c s="5" t="n" r="B221">
        <v>117745</v>
      </c>
      <c s="5" t="n" r="G221">
        <v>90319</v>
      </c>
    </row>
    <row spans="1:9" r="222">
      <c s="4" t="s" r="A222">
        <v>68</v>
      </c>
      <c s="5" t="n" r="B222">
        <v>1100776</v>
      </c>
      <c s="5" t="n" r="G222">
        <v>1063319</v>
      </c>
    </row>
    <row spans="1:9" r="223">
      <c s="4" t="s" r="A223">
        <v>69</v>
      </c>
      <c s="5" t="n" r="B223">
        <v>71691</v>
      </c>
      <c s="5" t="n" r="G223">
        <v>70022</v>
      </c>
    </row>
    <row spans="1:9" r="224">
      <c s="4" t="s" r="A224">
        <v>70</v>
      </c>
      <c s="5" t="n" r="B224">
        <v>2569176</v>
      </c>
      <c s="5" t="n" r="G224">
        <v>2640582</v>
      </c>
    </row>
    <row spans="1:9" r="225">
      <c s="4" t="s" r="A225">
        <v>71</v>
      </c>
      <c s="5" t="n" r="B225">
        <v>3859388</v>
      </c>
      <c s="5" t="n" r="G225">
        <v>3864242</v>
      </c>
    </row>
    <row spans="1:9" r="226">
      <c s="4" t="s" r="A226">
        <v>72</v>
      </c>
      <c s="5" t="n" r="B226">
        <v>5915174</v>
      </c>
      <c s="5" t="n" r="G226">
        <v>6111308</v>
      </c>
    </row>
    <row spans="1:9" r="227">
      <c s="3" t="s" r="A227">
        <v>73</v>
      </c>
    </row>
    <row spans="1:9" r="228">
      <c s="4" t="s" r="A228">
        <v>74</v>
      </c>
      <c s="5" t="n" r="B228">
        <v>108</v>
      </c>
      <c s="5" t="n" r="G228">
        <v>105</v>
      </c>
    </row>
    <row spans="1:9" r="229">
      <c s="4" t="s" r="A229">
        <v>75</v>
      </c>
      <c s="5" t="n" r="B229">
        <v>189013</v>
      </c>
      <c s="5" t="n" r="G229">
        <v>178208</v>
      </c>
    </row>
    <row spans="1:9" r="230">
      <c s="4" t="s" r="A230">
        <v>76</v>
      </c>
      <c s="5" t="n" r="B230">
        <v>46465</v>
      </c>
      <c s="5" t="n" r="G230">
        <v>66898</v>
      </c>
    </row>
    <row spans="1:9" r="231">
      <c s="4" t="s" r="A231">
        <v>77</v>
      </c>
      <c s="5" t="n" r="B231">
        <v>212375</v>
      </c>
      <c s="5" t="n" r="G231">
        <v>193165</v>
      </c>
    </row>
    <row spans="1:9" r="232">
      <c s="4" t="s" r="A232">
        <v>78</v>
      </c>
      <c s="5" t="n" r="B232">
        <v>34933</v>
      </c>
      <c s="5" t="n" r="G232">
        <v>50270</v>
      </c>
    </row>
    <row spans="1:9" r="233">
      <c s="4" t="s" r="A233">
        <v>79</v>
      </c>
      <c s="5" t="n" r="B233">
        <v>100545</v>
      </c>
      <c s="5" t="n" r="G233">
        <v>124244</v>
      </c>
    </row>
    <row spans="1:9" r="234">
      <c s="4" t="s" r="A234">
        <v>80</v>
      </c>
      <c s="5" t="n" r="B234">
        <v>0</v>
      </c>
      <c s="5" t="n" r="G234">
        <v>0</v>
      </c>
    </row>
    <row spans="1:9" r="235">
      <c s="4" t="s" r="A235">
        <v>81</v>
      </c>
      <c s="5" t="n" r="B235">
        <v>583439</v>
      </c>
      <c s="5" t="n" r="G235">
        <v>612890</v>
      </c>
    </row>
    <row spans="1:9" r="236">
      <c s="4" t="s" r="A236">
        <v>82</v>
      </c>
      <c s="5" t="n" r="B236">
        <v>7</v>
      </c>
      <c s="5" t="n" r="G236">
        <v>82</v>
      </c>
    </row>
    <row spans="1:9" r="237">
      <c s="3" t="s" r="A237">
        <v>83</v>
      </c>
    </row>
    <row spans="1:9" r="238">
      <c s="4" t="s" r="A238">
        <v>84</v>
      </c>
      <c s="5" t="n" r="B238">
        <v>0</v>
      </c>
      <c s="5" t="n" r="G238">
        <v>0</v>
      </c>
    </row>
    <row spans="1:9" r="239">
      <c s="4" t="s" r="A239">
        <v>85</v>
      </c>
      <c s="5" t="n" r="B239">
        <v>9025</v>
      </c>
      <c s="5" t="n" r="G239">
        <v>4402</v>
      </c>
    </row>
    <row spans="1:9" r="240">
      <c s="4" t="s" r="A240">
        <v>86</v>
      </c>
      <c s="5" t="n" r="B240">
        <v>161653</v>
      </c>
      <c s="5" t="n" r="G240">
        <v>151800</v>
      </c>
    </row>
    <row spans="1:9" r="241">
      <c s="4" t="s" r="A241">
        <v>87</v>
      </c>
      <c s="5" t="n" r="B241">
        <v>170678</v>
      </c>
      <c s="5" t="n" r="G241">
        <v>156202</v>
      </c>
    </row>
    <row spans="1:9" r="242">
      <c s="4" t="s" r="A242">
        <v>88</v>
      </c>
      <c s="5" t="n" r="B242">
        <v>5161050</v>
      </c>
      <c s="5" t="n" r="G242">
        <v>5342134</v>
      </c>
    </row>
    <row spans="1:9" r="243">
      <c s="4" t="s" r="A243">
        <v>89</v>
      </c>
      <c s="5" t="n" r="B243">
        <v>5915174</v>
      </c>
      <c s="5" t="n" r="G243">
        <v>6111308</v>
      </c>
    </row>
    <row spans="1:9" r="244">
      <c s="3" t="s" r="A244">
        <v>91</v>
      </c>
    </row>
    <row spans="1:9" r="245">
      <c s="4" t="s" r="A245">
        <v>456</v>
      </c>
      <c s="5" t="n" r="E245">
        <v>108092</v>
      </c>
    </row>
    <row spans="1:9" r="246">
      <c s="4" t="s" r="A246">
        <v>457</v>
      </c>
      <c s="5" t="n" r="E246">
        <v>0</v>
      </c>
    </row>
    <row spans="1:9" r="247">
      <c s="4" t="s" r="A247">
        <v>103</v>
      </c>
      <c s="5" t="n" r="D247">
        <v>78290</v>
      </c>
      <c s="5" t="n" r="E247">
        <v>108092</v>
      </c>
    </row>
    <row spans="1:9" r="248">
      <c s="3" t="s" r="A248">
        <v>104</v>
      </c>
    </row>
    <row spans="1:9" r="249">
      <c s="4" t="s" r="A249">
        <v>105</v>
      </c>
      <c s="5" t="n" r="D249">
        <v>-114353</v>
      </c>
      <c s="5" t="n" r="E249">
        <v>-47058</v>
      </c>
    </row>
    <row spans="1:9" r="250">
      <c s="4" t="s" r="A250">
        <v>106</v>
      </c>
      <c s="5" t="n" r="D250">
        <v>-40251</v>
      </c>
      <c s="5" t="n" r="E250">
        <v>-49782</v>
      </c>
    </row>
    <row spans="1:9" r="251">
      <c s="4" t="s" r="A251">
        <v>107</v>
      </c>
      <c s="5" t="n" r="D251">
        <v>2915</v>
      </c>
      <c s="5" t="n" r="E251">
        <v>1758</v>
      </c>
    </row>
    <row spans="1:9" r="252">
      <c s="4" t="s" r="A252">
        <v>108</v>
      </c>
      <c s="5" t="n" r="D252">
        <v>1852</v>
      </c>
      <c s="5" t="n" r="E252">
        <v>-239</v>
      </c>
    </row>
    <row spans="1:9" r="253">
      <c s="4" t="s" r="A253">
        <v>109</v>
      </c>
      <c s="5" t="n" r="D253">
        <v>-149837</v>
      </c>
      <c s="5" t="n" r="E253">
        <v>-95321</v>
      </c>
    </row>
    <row spans="1:9" r="254">
      <c s="3" t="s" r="A254">
        <v>110</v>
      </c>
    </row>
    <row spans="1:9" r="255">
      <c s="4" t="s" r="A255">
        <v>111</v>
      </c>
      <c s="5" t="n" r="D255">
        <v>0</v>
      </c>
      <c s="5" t="n" r="E255">
        <v>0</v>
      </c>
    </row>
    <row spans="1:9" r="256">
      <c s="4" t="s" r="A256">
        <v>112</v>
      </c>
      <c s="5" t="n" r="D256">
        <v>0</v>
      </c>
      <c s="5" t="n" r="E256">
        <v>0</v>
      </c>
    </row>
    <row spans="1:9" r="257">
      <c s="4" t="s" r="A257">
        <v>113</v>
      </c>
      <c s="5" t="n" r="E257">
        <v>0</v>
      </c>
    </row>
    <row spans="1:9" r="258">
      <c s="4" t="s" r="A258">
        <v>115</v>
      </c>
      <c s="5" t="n" r="D258">
        <v>0</v>
      </c>
      <c s="5" t="n" r="E258">
        <v>0</v>
      </c>
    </row>
    <row spans="1:9" r="259">
      <c s="4" t="s" r="A259">
        <v>114</v>
      </c>
      <c s="5" t="n" r="D259">
        <v>89</v>
      </c>
    </row>
    <row spans="1:9" r="260">
      <c s="4" t="s" r="A260">
        <v>116</v>
      </c>
      <c s="5" t="n" r="D260">
        <v>0</v>
      </c>
      <c s="5" t="n" r="E260">
        <v>-8008</v>
      </c>
    </row>
    <row spans="1:9" r="261">
      <c s="4" t="s" r="A261">
        <v>117</v>
      </c>
      <c s="5" t="n" r="D261">
        <v>89</v>
      </c>
      <c s="5" t="n" r="E261">
        <v>-8008</v>
      </c>
    </row>
    <row spans="1:9" r="262">
      <c s="4" t="s" r="A262">
        <v>118</v>
      </c>
      <c s="5" t="n" r="D262">
        <v>-13640</v>
      </c>
      <c s="5" t="n" r="E262">
        <v>-1252</v>
      </c>
    </row>
    <row spans="1:9" r="263">
      <c s="4" t="s" r="A263">
        <v>119</v>
      </c>
      <c s="5" t="n" r="D263">
        <v>-85098</v>
      </c>
      <c s="5" t="n" r="E263">
        <v>3511</v>
      </c>
    </row>
    <row spans="1:9" r="264">
      <c s="4" t="s" r="A264">
        <v>120</v>
      </c>
      <c s="5" t="n" r="D264">
        <v>198888</v>
      </c>
      <c s="5" t="n" r="E264">
        <v>262447</v>
      </c>
    </row>
    <row spans="1:9" r="265">
      <c s="4" t="s" r="A265">
        <v>121</v>
      </c>
      <c s="5" t="n" r="B265">
        <v>113790</v>
      </c>
      <c s="5" t="n" r="C265">
        <v>265958</v>
      </c>
      <c s="5" t="n" r="D265">
        <v>113790</v>
      </c>
      <c s="5" t="n" r="E265">
        <v>265958</v>
      </c>
    </row>
    <row spans="1:9" r="266">
      <c s="4" t="s" r="A266">
        <v>451</v>
      </c>
    </row>
    <row spans="1:9" r="267">
      <c s="3" t="s" r="A267">
        <v>453</v>
      </c>
    </row>
    <row spans="1:9" r="268">
      <c s="4" t="s" r="A268">
        <v>26</v>
      </c>
      <c s="5" t="n" r="B268">
        <v>-249663</v>
      </c>
      <c s="5" t="n" r="C268">
        <v>-208734</v>
      </c>
      <c s="5" t="n" r="D268">
        <v>-710121</v>
      </c>
      <c s="5" t="n" r="E268">
        <v>-654040</v>
      </c>
    </row>
    <row spans="1:9" r="269">
      <c s="4" t="s" r="A269">
        <v>27</v>
      </c>
      <c s="5" t="n" r="B269">
        <v>-193736</v>
      </c>
      <c s="5" t="n" r="C269">
        <v>-169512</v>
      </c>
      <c s="5" t="n" r="D269">
        <v>-543451</v>
      </c>
      <c s="5" t="n" r="E269">
        <v>-537045</v>
      </c>
    </row>
    <row spans="1:9" r="270">
      <c s="4" t="s" r="A270">
        <v>28</v>
      </c>
      <c s="5" t="n" r="B270">
        <v>0</v>
      </c>
      <c s="5" t="n" r="C270">
        <v>0</v>
      </c>
      <c s="5" t="n" r="D270">
        <v>0</v>
      </c>
      <c s="5" t="n" r="E270">
        <v>0</v>
      </c>
    </row>
    <row spans="1:9" r="271">
      <c s="4" t="s" r="A271">
        <v>454</v>
      </c>
      <c s="5" t="n" r="B271">
        <v>0</v>
      </c>
      <c s="5" t="n" r="C271">
        <v>0</v>
      </c>
      <c s="5" t="n" r="D271">
        <v>0</v>
      </c>
      <c s="5" t="n" r="E271">
        <v>0</v>
      </c>
    </row>
    <row spans="1:9" r="272">
      <c s="4" t="s" r="A272">
        <v>30</v>
      </c>
      <c s="5" t="n" r="B272">
        <v>-55927</v>
      </c>
      <c s="5" t="n" r="C272">
        <v>-39222</v>
      </c>
      <c s="5" t="n" r="D272">
        <v>-166670</v>
      </c>
      <c s="5" t="n" r="E272">
        <v>-116995</v>
      </c>
    </row>
    <row spans="1:9" r="273">
      <c s="4" t="s" r="A273">
        <v>459</v>
      </c>
      <c s="5" t="n" r="B273">
        <v>20260</v>
      </c>
      <c s="5" t="n" r="C273">
        <v>6304</v>
      </c>
      <c s="5" t="n" r="D273">
        <v>60562</v>
      </c>
      <c s="5" t="n" r="E273">
        <v>31256</v>
      </c>
    </row>
    <row spans="1:9" r="274">
      <c s="4" t="s" r="A274">
        <v>460</v>
      </c>
      <c s="5" t="n" r="B274">
        <v>0</v>
      </c>
      <c s="5" t="n" r="C274">
        <v>0</v>
      </c>
      <c s="5" t="n" r="D274">
        <v>0</v>
      </c>
      <c s="5" t="n" r="E274">
        <v>0</v>
      </c>
    </row>
    <row spans="1:9" r="275">
      <c s="4" t="s" r="A275">
        <v>33</v>
      </c>
      <c s="5" t="n" r="B275">
        <v>-35667</v>
      </c>
      <c s="5" t="n" r="C275">
        <v>-32918</v>
      </c>
      <c s="5" t="n" r="D275">
        <v>-106108</v>
      </c>
      <c s="5" t="n" r="E275">
        <v>-85739</v>
      </c>
    </row>
    <row spans="1:9" r="276">
      <c s="4" t="s" r="A276">
        <v>455</v>
      </c>
      <c s="5" t="n" r="B276">
        <v>0</v>
      </c>
      <c s="5" t="n" r="C276">
        <v>-21</v>
      </c>
      <c s="5" t="n" r="D276">
        <v>0</v>
      </c>
      <c s="5" t="n" r="E276">
        <v>0</v>
      </c>
    </row>
    <row spans="1:9" r="277">
      <c s="4" t="s" r="A277">
        <v>461</v>
      </c>
      <c s="5" t="n" r="B277">
        <v>-69650</v>
      </c>
      <c s="5" t="n" r="C277">
        <v>-97373</v>
      </c>
      <c s="5" t="n" r="D277">
        <v>-157185</v>
      </c>
      <c s="5" t="n" r="E277">
        <v>-318670</v>
      </c>
    </row>
    <row spans="1:9" r="278">
      <c s="4" t="s" r="A278">
        <v>35</v>
      </c>
      <c s="5" t="n" r="B278">
        <v>-105317</v>
      </c>
      <c s="5" t="n" r="C278">
        <v>-130270</v>
      </c>
      <c s="5" t="n" r="D278">
        <v>-263293</v>
      </c>
      <c s="5" t="n" r="E278">
        <v>-404409</v>
      </c>
    </row>
    <row spans="1:9" r="279">
      <c s="4" t="s" r="A279">
        <v>50</v>
      </c>
      <c s="5" t="n" r="B279">
        <v>-69598</v>
      </c>
      <c s="5" t="n" r="C279">
        <v>-149825</v>
      </c>
      <c s="5" t="n" r="D279">
        <v>-130635</v>
      </c>
      <c s="5" t="n" r="E279">
        <v>-399880</v>
      </c>
    </row>
    <row spans="1:9" r="280">
      <c s="3" t="s" r="A280">
        <v>59</v>
      </c>
    </row>
    <row spans="1:9" r="281">
      <c s="4" t="s" r="A281">
        <v>60</v>
      </c>
      <c s="5" t="n" r="B281">
        <v>0</v>
      </c>
      <c s="5" t="n" r="D281">
        <v>0</v>
      </c>
      <c s="5" t="n" r="G281">
        <v>0</v>
      </c>
    </row>
    <row spans="1:9" r="282">
      <c s="4" t="s" r="A282">
        <v>61</v>
      </c>
      <c s="5" t="n" r="B282">
        <v>-16182</v>
      </c>
      <c s="5" t="n" r="G282">
        <v>-16262</v>
      </c>
    </row>
    <row spans="1:9" r="283">
      <c s="4" t="s" r="A283">
        <v>62</v>
      </c>
      <c s="5" t="n" r="B283">
        <v>-98605</v>
      </c>
      <c s="5" t="n" r="G283">
        <v>-115808</v>
      </c>
    </row>
    <row spans="1:9" r="284">
      <c s="4" t="s" r="A284">
        <v>63</v>
      </c>
      <c s="5" t="n" r="B284">
        <v>0</v>
      </c>
      <c s="5" t="n" r="G284">
        <v>15</v>
      </c>
    </row>
    <row spans="1:9" r="285">
      <c s="4" t="s" r="A285">
        <v>64</v>
      </c>
      <c s="5" t="n" r="B285">
        <v>-114787</v>
      </c>
      <c s="5" t="n" r="G285">
        <v>-132055</v>
      </c>
    </row>
    <row spans="1:9" r="286">
      <c s="4" t="s" r="A286">
        <v>65</v>
      </c>
      <c s="5" t="n" r="B286">
        <v>-5016</v>
      </c>
      <c s="5" t="n" r="G286">
        <v>-3623</v>
      </c>
    </row>
    <row spans="1:9" r="287">
      <c s="3" t="s" r="A287">
        <v>66</v>
      </c>
    </row>
    <row spans="1:9" r="288">
      <c s="4" t="s" r="A288">
        <v>67</v>
      </c>
      <c s="5" t="n" r="B288">
        <v>0</v>
      </c>
      <c s="5" t="n" r="G288">
        <v>0</v>
      </c>
    </row>
    <row spans="1:9" r="289">
      <c s="4" t="s" r="A289">
        <v>68</v>
      </c>
      <c s="5" t="n" r="B289">
        <v>0</v>
      </c>
      <c s="5" t="n" r="G289">
        <v>0</v>
      </c>
    </row>
    <row spans="1:9" r="290">
      <c s="4" t="s" r="A290">
        <v>69</v>
      </c>
      <c s="5" t="n" r="B290">
        <v>0</v>
      </c>
      <c s="5" t="n" r="G290">
        <v>0</v>
      </c>
    </row>
    <row spans="1:9" r="291">
      <c s="4" t="s" r="A291">
        <v>70</v>
      </c>
      <c s="5" t="n" r="B291">
        <v>-8478679</v>
      </c>
      <c s="5" t="n" r="G291">
        <v>-8759069</v>
      </c>
    </row>
    <row spans="1:9" r="292">
      <c s="4" t="s" r="A292">
        <v>71</v>
      </c>
      <c s="5" t="n" r="B292">
        <v>-8478679</v>
      </c>
      <c s="5" t="n" r="G292">
        <v>-8759069</v>
      </c>
    </row>
    <row spans="1:9" r="293">
      <c s="4" t="s" r="A293">
        <v>72</v>
      </c>
      <c s="5" t="n" r="B293">
        <v>-8598482</v>
      </c>
      <c s="5" t="n" r="G293">
        <v>-8894747</v>
      </c>
    </row>
    <row spans="1:9" r="294">
      <c s="3" t="s" r="A294">
        <v>73</v>
      </c>
    </row>
    <row spans="1:9" r="295">
      <c s="4" t="s" r="A295">
        <v>74</v>
      </c>
      <c s="5" t="n" r="B295">
        <v>0</v>
      </c>
      <c s="5" t="n" r="G295">
        <v>0</v>
      </c>
    </row>
    <row spans="1:9" r="296">
      <c s="4" t="s" r="A296">
        <v>75</v>
      </c>
      <c s="5" t="n" r="B296">
        <v>0</v>
      </c>
      <c s="5" t="n" r="G296">
        <v>0</v>
      </c>
    </row>
    <row spans="1:9" r="297">
      <c s="4" t="s" r="A297">
        <v>76</v>
      </c>
      <c s="5" t="n" r="B297">
        <v>0</v>
      </c>
      <c s="5" t="n" r="G297">
        <v>0</v>
      </c>
    </row>
    <row spans="1:9" r="298">
      <c s="4" t="s" r="A298">
        <v>77</v>
      </c>
      <c s="5" t="n" r="B298">
        <v>-15217</v>
      </c>
      <c s="5" t="n" r="G298">
        <v>-24994</v>
      </c>
    </row>
    <row spans="1:9" r="299">
      <c s="4" t="s" r="A299">
        <v>78</v>
      </c>
      <c s="5" t="n" r="B299">
        <v>0</v>
      </c>
      <c s="5" t="n" r="G299">
        <v>0</v>
      </c>
    </row>
    <row spans="1:9" r="300">
      <c s="4" t="s" r="A300">
        <v>79</v>
      </c>
      <c s="5" t="n" r="B300">
        <v>-13104</v>
      </c>
      <c s="5" t="n" r="G300">
        <v>-7264</v>
      </c>
    </row>
    <row spans="1:9" r="301">
      <c s="4" t="s" r="A301">
        <v>80</v>
      </c>
      <c s="5" t="n" r="B301">
        <v>0</v>
      </c>
      <c s="5" t="n" r="G301">
        <v>0</v>
      </c>
    </row>
    <row spans="1:9" r="302">
      <c s="4" t="s" r="A302">
        <v>81</v>
      </c>
      <c s="5" t="n" r="B302">
        <v>-28321</v>
      </c>
      <c s="5" t="n" r="G302">
        <v>-32258</v>
      </c>
    </row>
    <row spans="1:9" r="303">
      <c s="4" t="s" r="A303">
        <v>82</v>
      </c>
      <c s="5" t="n" r="B303">
        <v>0</v>
      </c>
      <c s="5" t="n" r="G303">
        <v>0</v>
      </c>
    </row>
    <row spans="1:9" r="304">
      <c s="3" t="s" r="A304">
        <v>83</v>
      </c>
    </row>
    <row spans="1:9" r="305">
      <c s="4" t="s" r="A305">
        <v>84</v>
      </c>
      <c s="5" t="n" r="B305">
        <v>0</v>
      </c>
      <c s="5" t="n" r="G305">
        <v>0</v>
      </c>
    </row>
    <row spans="1:9" r="306">
      <c s="4" t="s" r="A306">
        <v>85</v>
      </c>
      <c s="5" t="n" r="B306">
        <v>0</v>
      </c>
      <c s="5" t="n" r="G306">
        <v>0</v>
      </c>
    </row>
    <row spans="1:9" r="307">
      <c s="4" t="s" r="A307">
        <v>86</v>
      </c>
      <c s="5" t="n" r="B307">
        <v>0</v>
      </c>
      <c s="5" t="n" r="G307">
        <v>0</v>
      </c>
    </row>
    <row spans="1:9" r="308">
      <c s="4" t="s" r="A308">
        <v>87</v>
      </c>
      <c s="5" t="n" r="B308">
        <v>0</v>
      </c>
      <c s="5" t="n" r="G308">
        <v>0</v>
      </c>
    </row>
    <row spans="1:9" r="309">
      <c s="4" t="s" r="A309">
        <v>88</v>
      </c>
      <c s="5" t="n" r="B309">
        <v>-8570161</v>
      </c>
      <c s="5" t="n" r="G309">
        <v>-8862489</v>
      </c>
    </row>
    <row spans="1:9" r="310">
      <c s="4" t="s" r="A310">
        <v>89</v>
      </c>
      <c s="5" t="n" r="B310">
        <v>-8598482</v>
      </c>
      <c s="5" t="n" r="G310">
        <v>-8894747</v>
      </c>
    </row>
    <row spans="1:9" r="311">
      <c s="3" t="s" r="A311">
        <v>110</v>
      </c>
    </row>
    <row spans="1:9" r="312">
      <c s="4" t="s" r="A312">
        <v>120</v>
      </c>
      <c s="5" t="n" r="D312">
        <v>0</v>
      </c>
    </row>
    <row spans="1:9" r="313">
      <c s="4" t="s" r="A313">
        <v>121</v>
      </c>
      <c s="5" t="n" r="B313">
        <v>0</v>
      </c>
      <c s="5" t="n" r="D313">
        <v>0</v>
      </c>
    </row>
    <row spans="1:9" r="314">
      <c s="4" t="s" r="A314">
        <v>463</v>
      </c>
    </row>
    <row spans="1:9" r="315">
      <c s="3" t="s" r="A315">
        <v>453</v>
      </c>
    </row>
    <row spans="1:9" r="316">
      <c s="4" t="s" r="A316">
        <v>26</v>
      </c>
      <c s="5" t="n" r="B316">
        <v>792183</v>
      </c>
      <c s="5" t="n" r="C316">
        <v>875661</v>
      </c>
      <c s="5" t="n" r="D316">
        <v>2306579</v>
      </c>
      <c s="5" t="n" r="E316">
        <v>2644703</v>
      </c>
    </row>
    <row spans="1:9" r="317">
      <c s="4" t="s" r="A317">
        <v>27</v>
      </c>
      <c s="5" t="n" r="B317">
        <v>574838</v>
      </c>
      <c s="5" t="n" r="C317">
        <v>623729</v>
      </c>
      <c s="5" t="n" r="D317">
        <v>1674987</v>
      </c>
      <c s="5" t="n" r="E317">
        <v>1879499</v>
      </c>
    </row>
    <row spans="1:9" r="318">
      <c s="4" t="s" r="A318">
        <v>28</v>
      </c>
      <c s="5" t="n" r="B318">
        <v>145215</v>
      </c>
      <c s="5" t="n" r="C318">
        <v>137259</v>
      </c>
      <c s="5" t="n" r="D318">
        <v>444571</v>
      </c>
      <c s="5" t="n" r="E318">
        <v>444822</v>
      </c>
    </row>
    <row spans="1:9" r="319">
      <c s="4" t="s" r="A319">
        <v>454</v>
      </c>
      <c s="5" t="n" r="B319">
        <v>-1234</v>
      </c>
      <c s="5" t="n" r="C319">
        <v>-4618</v>
      </c>
      <c s="5" t="n" r="D319">
        <v>-5347</v>
      </c>
      <c s="5" t="n" r="E319">
        <v>-9896</v>
      </c>
    </row>
    <row spans="1:9" r="320">
      <c s="4" t="s" r="A320">
        <v>30</v>
      </c>
      <c s="5" t="n" r="B320">
        <v>73364</v>
      </c>
      <c s="5" t="n" r="C320">
        <v>119291</v>
      </c>
      <c s="5" t="n" r="D320">
        <v>192368</v>
      </c>
      <c s="5" t="n" r="E320">
        <v>330278</v>
      </c>
    </row>
    <row spans="1:9" r="321">
      <c s="4" t="s" r="A321">
        <v>459</v>
      </c>
      <c s="5" t="n" r="B321">
        <v>0</v>
      </c>
      <c s="5" t="n" r="C321">
        <v>0</v>
      </c>
      <c s="5" t="n" r="D321">
        <v>0</v>
      </c>
      <c s="5" t="n" r="E321">
        <v>0</v>
      </c>
    </row>
    <row spans="1:9" r="322">
      <c s="4" t="s" r="A322">
        <v>460</v>
      </c>
      <c s="5" t="n" r="B322">
        <v>-13676</v>
      </c>
      <c s="5" t="n" r="C322">
        <v>-14897</v>
      </c>
      <c s="5" t="n" r="D322">
        <v>-39905</v>
      </c>
      <c s="5" t="n" r="E322">
        <v>-42565</v>
      </c>
    </row>
    <row spans="1:9" r="323">
      <c s="4" t="s" r="A323">
        <v>33</v>
      </c>
      <c s="5" t="n" r="B323">
        <v>59688</v>
      </c>
      <c s="5" t="n" r="C323">
        <v>104394</v>
      </c>
      <c s="5" t="n" r="D323">
        <v>152463</v>
      </c>
      <c s="5" t="n" r="E323">
        <v>287713</v>
      </c>
    </row>
    <row spans="1:9" r="324">
      <c s="4" t="s" r="A324">
        <v>455</v>
      </c>
      <c s="5" t="n" r="B324">
        <v>14803</v>
      </c>
      <c s="5" t="n" r="C324">
        <v>33105</v>
      </c>
      <c s="5" t="n" r="D324">
        <v>45271</v>
      </c>
      <c s="5" t="n" r="E324">
        <v>93612</v>
      </c>
    </row>
    <row spans="1:9" r="325">
      <c s="4" t="s" r="A325">
        <v>461</v>
      </c>
      <c s="5" t="n" r="B325">
        <v>0</v>
      </c>
      <c s="5" t="n" r="C325">
        <v>0</v>
      </c>
      <c s="5" t="n" r="D325">
        <v>0</v>
      </c>
      <c s="5" t="n" r="E325">
        <v>0</v>
      </c>
    </row>
    <row spans="1:9" r="326">
      <c s="4" t="s" r="A326">
        <v>35</v>
      </c>
      <c s="5" t="n" r="B326">
        <v>44885</v>
      </c>
      <c s="5" t="n" r="C326">
        <v>71289</v>
      </c>
      <c s="5" t="n" r="D326">
        <v>107192</v>
      </c>
      <c s="5" t="n" r="E326">
        <v>194101</v>
      </c>
    </row>
    <row spans="1:9" r="327">
      <c s="4" t="s" r="A327">
        <v>50</v>
      </c>
      <c s="5" t="n" r="B327">
        <v>13863</v>
      </c>
      <c s="5" t="n" r="C327">
        <v>81683</v>
      </c>
      <c s="5" t="n" r="D327">
        <v>-10567</v>
      </c>
      <c s="5" t="n" r="E327">
        <v>187272</v>
      </c>
    </row>
    <row spans="1:9" r="328">
      <c s="3" t="s" r="A328">
        <v>59</v>
      </c>
    </row>
    <row spans="1:9" r="329">
      <c s="4" t="s" r="A329">
        <v>60</v>
      </c>
      <c s="5" t="n" r="B329">
        <v>140900</v>
      </c>
      <c s="5" t="n" r="C329">
        <v>308042</v>
      </c>
      <c s="5" t="n" r="D329">
        <v>270191</v>
      </c>
      <c s="5" t="n" r="E329">
        <v>405709</v>
      </c>
      <c s="5" t="n" r="G329">
        <v>270191</v>
      </c>
      <c s="7" t="n" r="I329">
        <v>405709</v>
      </c>
    </row>
    <row spans="1:9" r="330">
      <c s="4" t="s" r="A330">
        <v>61</v>
      </c>
      <c s="5" t="n" r="B330">
        <v>829536</v>
      </c>
      <c s="5" t="n" r="G330">
        <v>1059709</v>
      </c>
    </row>
    <row spans="1:9" r="331">
      <c s="4" t="s" r="A331">
        <v>62</v>
      </c>
      <c s="5" t="n" r="B331">
        <v>1184342</v>
      </c>
      <c s="5" t="n" r="G331">
        <v>1108308</v>
      </c>
    </row>
    <row spans="1:9" r="332">
      <c s="4" t="s" r="A332">
        <v>63</v>
      </c>
      <c s="5" t="n" r="B332">
        <v>177219</v>
      </c>
      <c s="5" t="n" r="G332">
        <v>180151</v>
      </c>
    </row>
    <row spans="1:9" r="333">
      <c s="4" t="s" r="A333">
        <v>64</v>
      </c>
      <c s="5" t="n" r="B333">
        <v>2331997</v>
      </c>
      <c s="5" t="n" r="G333">
        <v>2618359</v>
      </c>
    </row>
    <row spans="1:9" r="334">
      <c s="4" t="s" r="A334">
        <v>65</v>
      </c>
      <c s="5" t="n" r="B334">
        <v>875150</v>
      </c>
      <c s="5" t="n" r="G334">
        <v>892440</v>
      </c>
    </row>
    <row spans="1:9" r="335">
      <c s="3" t="s" r="A335">
        <v>66</v>
      </c>
    </row>
    <row spans="1:9" r="336">
      <c s="4" t="s" r="A336">
        <v>67</v>
      </c>
      <c s="5" t="n" r="B336">
        <v>332469</v>
      </c>
      <c s="5" t="n" r="G336">
        <v>319269</v>
      </c>
    </row>
    <row spans="1:9" r="337">
      <c s="4" t="s" r="A337">
        <v>68</v>
      </c>
      <c s="5" t="n" r="B337">
        <v>1554177</v>
      </c>
      <c s="5" t="n" r="G337">
        <v>1516693</v>
      </c>
    </row>
    <row spans="1:9" r="338">
      <c s="4" t="s" r="A338">
        <v>69</v>
      </c>
      <c s="5" t="n" r="B338">
        <v>74532</v>
      </c>
      <c s="5" t="n" r="G338">
        <v>70181</v>
      </c>
    </row>
    <row spans="1:9" r="339">
      <c s="4" t="s" r="A339">
        <v>70</v>
      </c>
      <c s="5" t="n" r="B339">
        <v>163804</v>
      </c>
      <c s="5" t="n" r="G339">
        <v>180044</v>
      </c>
    </row>
    <row spans="1:9" r="340">
      <c s="4" t="s" r="A340">
        <v>71</v>
      </c>
      <c s="5" t="n" r="B340">
        <v>2124982</v>
      </c>
      <c s="5" t="n" r="G340">
        <v>2086187</v>
      </c>
    </row>
    <row spans="1:9" r="341">
      <c s="4" t="s" r="A341">
        <v>72</v>
      </c>
      <c s="5" t="n" r="B341">
        <v>5332129</v>
      </c>
      <c s="5" t="n" r="G341">
        <v>5596986</v>
      </c>
    </row>
    <row spans="1:9" r="342">
      <c s="3" t="s" r="A342">
        <v>73</v>
      </c>
    </row>
    <row spans="1:9" r="343">
      <c s="4" t="s" r="A343">
        <v>74</v>
      </c>
      <c s="5" t="n" r="B343">
        <v>14171</v>
      </c>
      <c s="5" t="n" r="G343">
        <v>11739</v>
      </c>
    </row>
    <row spans="1:9" r="344">
      <c s="4" t="s" r="A344">
        <v>75</v>
      </c>
      <c s="5" t="n" r="B344">
        <v>330838</v>
      </c>
      <c s="5" t="n" r="G344">
        <v>395945</v>
      </c>
    </row>
    <row spans="1:9" r="345">
      <c s="4" t="s" r="A345">
        <v>76</v>
      </c>
      <c s="5" t="n" r="B345">
        <v>82901</v>
      </c>
      <c s="5" t="n" r="G345">
        <v>136911</v>
      </c>
    </row>
    <row spans="1:9" r="346">
      <c s="4" t="s" r="A346">
        <v>77</v>
      </c>
      <c s="5" t="n" r="B346">
        <v>297722</v>
      </c>
      <c s="5" t="n" r="G346">
        <v>285939</v>
      </c>
    </row>
    <row spans="1:9" r="347">
      <c s="4" t="s" r="A347">
        <v>78</v>
      </c>
      <c s="5" t="n" r="B347">
        <v>56802</v>
      </c>
      <c s="5" t="n" r="G347">
        <v>67272</v>
      </c>
    </row>
    <row spans="1:9" r="348">
      <c s="4" t="s" r="A348">
        <v>79</v>
      </c>
      <c s="5" t="n" r="B348">
        <v>212440</v>
      </c>
      <c s="5" t="n" r="G348">
        <v>265600</v>
      </c>
    </row>
    <row spans="1:9" r="349">
      <c s="4" t="s" r="A349">
        <v>80</v>
      </c>
      <c s="5" t="n" r="B349">
        <v>11582</v>
      </c>
      <c s="5" t="n" r="G349">
        <v>11582</v>
      </c>
    </row>
    <row spans="1:9" r="350">
      <c s="4" t="s" r="A350">
        <v>81</v>
      </c>
      <c s="5" t="n" r="B350">
        <v>1006456</v>
      </c>
      <c s="5" t="n" r="G350">
        <v>1174988</v>
      </c>
    </row>
    <row spans="1:9" r="351">
      <c s="4" t="s" r="A351">
        <v>82</v>
      </c>
      <c s="5" t="n" r="B351">
        <v>1256032</v>
      </c>
      <c s="5" t="n" r="G351">
        <v>1269541</v>
      </c>
    </row>
    <row spans="1:9" r="352">
      <c s="3" t="s" r="A352">
        <v>83</v>
      </c>
    </row>
    <row spans="1:9" r="353">
      <c s="4" t="s" r="A353">
        <v>84</v>
      </c>
      <c s="5" t="n" r="B353">
        <v>18721</v>
      </c>
      <c s="5" t="n" r="G353">
        <v>19609</v>
      </c>
    </row>
    <row spans="1:9" r="354">
      <c s="4" t="s" r="A354">
        <v>85</v>
      </c>
      <c s="5" t="n" r="B354">
        <v>135280</v>
      </c>
      <c s="5" t="n" r="G354">
        <v>144379</v>
      </c>
    </row>
    <row spans="1:9" r="355">
      <c s="4" t="s" r="A355">
        <v>86</v>
      </c>
      <c s="5" t="n" r="B355">
        <v>171373</v>
      </c>
      <c s="5" t="n" r="G355">
        <v>147472</v>
      </c>
    </row>
    <row spans="1:9" r="356">
      <c s="4" t="s" r="A356">
        <v>87</v>
      </c>
      <c s="5" t="n" r="B356">
        <v>325374</v>
      </c>
      <c s="5" t="n" r="G356">
        <v>311460</v>
      </c>
    </row>
    <row spans="1:9" r="357">
      <c s="4" t="s" r="A357">
        <v>88</v>
      </c>
      <c s="5" t="n" r="B357">
        <v>2744267</v>
      </c>
      <c s="5" t="n" r="G357">
        <v>2840997</v>
      </c>
    </row>
    <row spans="1:9" r="358">
      <c s="4" t="s" r="A358">
        <v>89</v>
      </c>
      <c s="5" t="n" r="B358">
        <v>5332129</v>
      </c>
      <c s="7" t="n" r="G358">
        <v>5596986</v>
      </c>
    </row>
    <row spans="1:9" r="359">
      <c s="3" t="s" r="A359">
        <v>91</v>
      </c>
    </row>
    <row spans="1:9" r="360">
      <c s="4" t="s" r="A360">
        <v>456</v>
      </c>
      <c s="5" t="n" r="E360">
        <v>298321</v>
      </c>
    </row>
    <row spans="1:9" r="361">
      <c s="4" t="s" r="A361">
        <v>457</v>
      </c>
      <c s="5" t="n" r="E361">
        <v>-103</v>
      </c>
    </row>
    <row spans="1:9" r="362">
      <c s="4" t="s" r="A362">
        <v>103</v>
      </c>
      <c s="5" t="n" r="D362">
        <v>168714</v>
      </c>
      <c s="5" t="n" r="E362">
        <v>298218</v>
      </c>
    </row>
    <row spans="1:9" r="363">
      <c s="3" t="s" r="A363">
        <v>104</v>
      </c>
    </row>
    <row spans="1:9" r="364">
      <c s="4" t="s" r="A364">
        <v>105</v>
      </c>
      <c s="5" t="n" r="D364">
        <v>-114353</v>
      </c>
      <c s="5" t="n" r="E364">
        <v>-47058</v>
      </c>
    </row>
    <row spans="1:9" r="365">
      <c s="4" t="s" r="A365">
        <v>106</v>
      </c>
      <c s="5" t="n" r="D365">
        <v>-57821</v>
      </c>
      <c s="5" t="n" r="E365">
        <v>-69068</v>
      </c>
    </row>
    <row spans="1:9" r="366">
      <c s="4" t="s" r="A366">
        <v>107</v>
      </c>
      <c s="5" t="n" r="D366">
        <v>4071</v>
      </c>
      <c s="5" t="n" r="E366">
        <v>8882</v>
      </c>
    </row>
    <row spans="1:9" r="367">
      <c s="4" t="s" r="A367">
        <v>108</v>
      </c>
      <c s="5" t="n" r="D367">
        <v>625</v>
      </c>
      <c s="5" t="n" r="E367">
        <v>-89</v>
      </c>
    </row>
    <row spans="1:9" r="368">
      <c s="4" t="s" r="A368">
        <v>109</v>
      </c>
      <c s="5" t="n" r="D368">
        <v>-167478</v>
      </c>
      <c s="5" t="n" r="E368">
        <v>-107333</v>
      </c>
    </row>
    <row spans="1:9" r="369">
      <c s="3" t="s" r="A369">
        <v>110</v>
      </c>
    </row>
    <row spans="1:9" r="370">
      <c s="4" t="s" r="A370">
        <v>111</v>
      </c>
      <c s="5" t="n" r="D370">
        <v>2853</v>
      </c>
      <c s="5" t="n" r="E370">
        <v>10189</v>
      </c>
    </row>
    <row spans="1:9" r="371">
      <c s="4" t="s" r="A371">
        <v>112</v>
      </c>
      <c s="5" t="n" r="D371">
        <v>-58456</v>
      </c>
      <c s="5" t="n" r="E371">
        <v>-55334</v>
      </c>
    </row>
    <row spans="1:9" r="372">
      <c s="4" t="s" r="A372">
        <v>113</v>
      </c>
      <c s="5" t="n" r="E372">
        <v>-37500</v>
      </c>
    </row>
    <row spans="1:9" r="373">
      <c s="4" t="s" r="A373">
        <v>115</v>
      </c>
      <c s="5" t="n" r="D373">
        <v>-50000</v>
      </c>
      <c s="5" t="n" r="E373">
        <v>-194336</v>
      </c>
    </row>
    <row spans="1:9" r="374">
      <c s="4" t="s" r="A374">
        <v>114</v>
      </c>
      <c s="5" t="n" r="D374">
        <v>-11545</v>
      </c>
      <c s="5" t="n" r="E374">
        <v>0</v>
      </c>
    </row>
    <row spans="1:9" r="375">
      <c s="4" t="s" r="A375">
        <v>116</v>
      </c>
      <c s="5" t="n" r="D375">
        <v>261</v>
      </c>
      <c s="5" t="n" r="E375">
        <v>-10319</v>
      </c>
    </row>
    <row spans="1:9" r="376">
      <c s="4" t="s" r="A376">
        <v>117</v>
      </c>
      <c s="5" t="n" r="D376">
        <v>-116887</v>
      </c>
      <c s="5" t="n" r="E376">
        <v>-287300</v>
      </c>
    </row>
    <row spans="1:9" r="377">
      <c s="4" t="s" r="A377">
        <v>118</v>
      </c>
      <c s="5" t="n" r="D377">
        <v>-13640</v>
      </c>
      <c s="5" t="n" r="E377">
        <v>-1252</v>
      </c>
    </row>
    <row spans="1:9" r="378">
      <c s="4" t="s" r="A378">
        <v>119</v>
      </c>
      <c s="5" t="n" r="D378">
        <v>-129291</v>
      </c>
      <c s="5" t="n" r="E378">
        <v>-97667</v>
      </c>
    </row>
    <row spans="1:9" r="379">
      <c s="4" t="s" r="A379">
        <v>120</v>
      </c>
      <c s="5" t="n" r="D379">
        <v>270191</v>
      </c>
      <c s="5" t="n" r="E379">
        <v>405709</v>
      </c>
    </row>
    <row spans="1:9" r="380">
      <c s="4" t="s" r="A380">
        <v>121</v>
      </c>
      <c s="7" t="n" r="B380">
        <v>140900</v>
      </c>
      <c s="7" t="n" r="C380">
        <v>308042</v>
      </c>
      <c s="7" t="n" r="D380">
        <v>140900</v>
      </c>
      <c s="7" t="n" r="E380">
        <v>3080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4"/>
  </cols>
  <sheetData>
    <row spans="1:2" r="1">
      <c s="1" t="s" r="A1">
        <v>466</v>
      </c>
      <c s="2" t="s" r="B1">
        <v>467</v>
      </c>
    </row>
    <row spans="1:2" r="2">
      <c s="4" t="s" r="A2">
        <v>468</v>
      </c>
    </row>
    <row spans="1:2" r="3">
      <c s="3" t="s" r="A3">
        <v>469</v>
      </c>
    </row>
    <row spans="1:2" r="4">
      <c s="4" t="s" r="A4">
        <v>470</v>
      </c>
      <c s="8" t="n" r="B4">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Description of Business</vt:lpstr>
      <vt:lpstr>Basis of Presentation</vt:lpstr>
      <vt:lpstr>Acquisitions</vt:lpstr>
      <vt:lpstr>Inventories</vt:lpstr>
      <vt:lpstr>Goodwill and Other Intangible A</vt:lpstr>
      <vt:lpstr>Warranties</vt:lpstr>
      <vt:lpstr>Borrowings and Credit Facilitie</vt:lpstr>
      <vt:lpstr>Accumulated Other Comprehensive</vt:lpstr>
      <vt:lpstr>Shareholders' Equity</vt:lpstr>
      <vt:lpstr>Share-Based Compensation</vt:lpstr>
      <vt:lpstr>Restructuring Charges</vt:lpstr>
      <vt:lpstr>Retiree Benefits</vt:lpstr>
      <vt:lpstr>Derivatives</vt:lpstr>
      <vt:lpstr>Earnings Per Share</vt:lpstr>
      <vt:lpstr>Fair Value Measurements</vt:lpstr>
      <vt:lpstr>Contingent Liabilities</vt:lpstr>
      <vt:lpstr>Segment Information</vt:lpstr>
      <vt:lpstr>Recent Accounting Pronouncement</vt:lpstr>
      <vt:lpstr>Subsidiary Guarantors</vt:lpstr>
      <vt:lpstr>Supplemental Subsidiary Guarant</vt:lpstr>
      <vt:lpstr>Subsequent Events</vt:lpstr>
      <vt:lpstr>Goodwill and Other Intangible28</vt:lpstr>
      <vt:lpstr>Recent Accounting Pronounceme29</vt:lpstr>
      <vt:lpstr>Inventories (Tables)</vt:lpstr>
      <vt:lpstr>Warranties (Tables)</vt:lpstr>
      <vt:lpstr>Borrowings and Credit Facilit32</vt:lpstr>
      <vt:lpstr>Accumulated Other Comprehensi33</vt:lpstr>
      <vt:lpstr>Restructuring Charges (Tables)</vt:lpstr>
      <vt:lpstr>Retiree Benefits (Tables)</vt:lpstr>
      <vt:lpstr>Derivatives (Tables)</vt:lpstr>
      <vt:lpstr>Earnings Per Share (Tables)</vt:lpstr>
      <vt:lpstr>Fair Value Measurements (Tables</vt:lpstr>
      <vt:lpstr>Segment Information (Tables)</vt:lpstr>
      <vt:lpstr>Subsidiary Guarantors (Tables)</vt:lpstr>
      <vt:lpstr>Supplemental Subsidiary Guara41</vt:lpstr>
      <vt:lpstr>Description of Business (Detail</vt:lpstr>
      <vt:lpstr>Acquisitions (Details)</vt:lpstr>
      <vt:lpstr>Inventories (Details)</vt:lpstr>
      <vt:lpstr>Warranties (Details)</vt:lpstr>
      <vt:lpstr>Borrowings and Credit Facilit46</vt:lpstr>
      <vt:lpstr>Borrowings and Credit Facilit47</vt:lpstr>
      <vt:lpstr>Accumulated Other Comprehensi48</vt:lpstr>
      <vt:lpstr>Shareholders' Equity (Details)</vt:lpstr>
      <vt:lpstr>Share-Based Compensation (Detai</vt:lpstr>
      <vt:lpstr>Restructuring Charges - Restruc</vt:lpstr>
      <vt:lpstr>Retiree Benefits (Details)</vt:lpstr>
      <vt:lpstr>Retiree Benefits (Details Textu</vt:lpstr>
      <vt:lpstr>Derivatives (Details Textual)</vt:lpstr>
      <vt:lpstr>Derivatives (Details)</vt:lpstr>
      <vt:lpstr>Earnings Per Share (Details)</vt:lpstr>
      <vt:lpstr>Earnings Per Share (Details Tex</vt:lpstr>
      <vt:lpstr>Fair Value Measurements (Detail</vt:lpstr>
      <vt:lpstr>Contingent Liabilities (Details</vt:lpstr>
      <vt:lpstr>Segment Information (Details Te</vt:lpstr>
      <vt:lpstr>Segment Information (Details)</vt:lpstr>
      <vt:lpstr>Subsidiary Guarantors (Details)</vt:lpstr>
      <vt:lpstr>Supplemental Subsidiary Guara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4:30:45Z</dcterms:created>
  <dcterms:modified xmlns:dcterms="http://purl.org/dc/terms/" xmlns:xsi="http://www.w3.org/2001/XMLSchema-instance" xsi:type="dcterms:W3CDTF">2015-09-04T14:30:45Z</dcterms:modified>
  <dc:title xmlns:dc="http://purl.org/dc/elements/1.1/">Untitled</dc:title>
  <dc:description xmlns:dc="http://purl.org/dc/elements/1.1/"/>
  <dc:subject xmlns:dc="http://purl.org/dc/elements/1.1/"/>
  <cp:keywords/>
  <cp:category/>
</cp:coreProperties>
</file>